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repaid and other assets" sheetId="12" state="visible" r:id="rId12"/>
    <sheet xmlns:r="http://schemas.openxmlformats.org/officeDocument/2006/relationships" name="Business Combination, Goodwill " sheetId="13" state="visible" r:id="rId13"/>
    <sheet xmlns:r="http://schemas.openxmlformats.org/officeDocument/2006/relationships" name="Accruals and Other Liabilities" sheetId="14" state="visible" r:id="rId14"/>
    <sheet xmlns:r="http://schemas.openxmlformats.org/officeDocument/2006/relationships" name="Debt and Other Obligations" sheetId="15" state="visible" r:id="rId15"/>
    <sheet xmlns:r="http://schemas.openxmlformats.org/officeDocument/2006/relationships" name="Financial Instruments and Fair " sheetId="16" state="visible" r:id="rId16"/>
    <sheet xmlns:r="http://schemas.openxmlformats.org/officeDocument/2006/relationships" name="Accounting for Derivative Instr"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Restructuring Expens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inancial Information by Segmen"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Prepaid and other assets (Table" sheetId="32" state="visible" r:id="rId32"/>
    <sheet xmlns:r="http://schemas.openxmlformats.org/officeDocument/2006/relationships" name="Business Combination, Goodwil_2" sheetId="33" state="visible" r:id="rId33"/>
    <sheet xmlns:r="http://schemas.openxmlformats.org/officeDocument/2006/relationships" name="Accruals and Other Liabilities " sheetId="34" state="visible" r:id="rId34"/>
    <sheet xmlns:r="http://schemas.openxmlformats.org/officeDocument/2006/relationships" name="Debt and Other Obligations (Tab" sheetId="35" state="visible" r:id="rId35"/>
    <sheet xmlns:r="http://schemas.openxmlformats.org/officeDocument/2006/relationships" name="Financial Instruments and Fai_2"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Restructuring Expenses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Financial Information by Segm_2" sheetId="44" state="visible" r:id="rId44"/>
    <sheet xmlns:r="http://schemas.openxmlformats.org/officeDocument/2006/relationships" name="Related Parties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Recent Accounting Pronounceme_2" sheetId="54" state="visible" r:id="rId54"/>
    <sheet xmlns:r="http://schemas.openxmlformats.org/officeDocument/2006/relationships" name="Inventories - Schedule of Inven" sheetId="55" state="visible" r:id="rId55"/>
    <sheet xmlns:r="http://schemas.openxmlformats.org/officeDocument/2006/relationships" name="Inventories - Narrative (Detail"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Prepaid and other assets - Sche" sheetId="59" state="visible" r:id="rId59"/>
    <sheet xmlns:r="http://schemas.openxmlformats.org/officeDocument/2006/relationships" name="Prepaid and other assets - Narr" sheetId="60" state="visible" r:id="rId60"/>
    <sheet xmlns:r="http://schemas.openxmlformats.org/officeDocument/2006/relationships" name="Business Combination, Goodwil_3" sheetId="61" state="visible" r:id="rId61"/>
    <sheet xmlns:r="http://schemas.openxmlformats.org/officeDocument/2006/relationships" name="Business Combination, Goodwil_4" sheetId="62" state="visible" r:id="rId62"/>
    <sheet xmlns:r="http://schemas.openxmlformats.org/officeDocument/2006/relationships" name="Business Combination, Goodwil_5" sheetId="63" state="visible" r:id="rId63"/>
    <sheet xmlns:r="http://schemas.openxmlformats.org/officeDocument/2006/relationships" name="Business Combination, Goodwil_6" sheetId="64" state="visible" r:id="rId64"/>
    <sheet xmlns:r="http://schemas.openxmlformats.org/officeDocument/2006/relationships" name="Business Combination, Goodwil_7" sheetId="65" state="visible" r:id="rId65"/>
    <sheet xmlns:r="http://schemas.openxmlformats.org/officeDocument/2006/relationships" name="Accruals and Other Liabilitie_2" sheetId="66" state="visible" r:id="rId66"/>
    <sheet xmlns:r="http://schemas.openxmlformats.org/officeDocument/2006/relationships" name="Accruals and Other Liabilitie_3" sheetId="67" state="visible" r:id="rId67"/>
    <sheet xmlns:r="http://schemas.openxmlformats.org/officeDocument/2006/relationships" name="Accruals and Other Liabilitie_4" sheetId="68" state="visible" r:id="rId68"/>
    <sheet xmlns:r="http://schemas.openxmlformats.org/officeDocument/2006/relationships" name="Accruals and Other Liabilitie_5" sheetId="69" state="visible" r:id="rId69"/>
    <sheet xmlns:r="http://schemas.openxmlformats.org/officeDocument/2006/relationships" name="Debt and Other Obligations - Sc" sheetId="70" state="visible" r:id="rId70"/>
    <sheet xmlns:r="http://schemas.openxmlformats.org/officeDocument/2006/relationships" name="Debt and Other Obligations - Te" sheetId="71" state="visible" r:id="rId71"/>
    <sheet xmlns:r="http://schemas.openxmlformats.org/officeDocument/2006/relationships" name="Debt and Other Obligations - Re" sheetId="72" state="visible" r:id="rId72"/>
    <sheet xmlns:r="http://schemas.openxmlformats.org/officeDocument/2006/relationships" name="Debt and Other Obligations - Lo" sheetId="73" state="visible" r:id="rId73"/>
    <sheet xmlns:r="http://schemas.openxmlformats.org/officeDocument/2006/relationships" name="Debt and Other Obligations - _2" sheetId="74" state="visible" r:id="rId74"/>
    <sheet xmlns:r="http://schemas.openxmlformats.org/officeDocument/2006/relationships" name="Financial Instruments and Fai_3" sheetId="75" state="visible" r:id="rId75"/>
    <sheet xmlns:r="http://schemas.openxmlformats.org/officeDocument/2006/relationships" name="Accounting for Derivative Ins_2" sheetId="76" state="visible" r:id="rId76"/>
    <sheet xmlns:r="http://schemas.openxmlformats.org/officeDocument/2006/relationships" name="Employee Benefit Plans - Narrat" sheetId="77" state="visible" r:id="rId77"/>
    <sheet xmlns:r="http://schemas.openxmlformats.org/officeDocument/2006/relationships" name="Employee Benefit Plans - Change" sheetId="78" state="visible" r:id="rId78"/>
    <sheet xmlns:r="http://schemas.openxmlformats.org/officeDocument/2006/relationships" name="Employee Benefit Plans - Fair V" sheetId="79" state="visible" r:id="rId79"/>
    <sheet xmlns:r="http://schemas.openxmlformats.org/officeDocument/2006/relationships" name="Employee Benefit Plans - Pensio" sheetId="80" state="visible" r:id="rId80"/>
    <sheet xmlns:r="http://schemas.openxmlformats.org/officeDocument/2006/relationships" name="Employee Benefit Plans - Amount" sheetId="81" state="visible" r:id="rId81"/>
    <sheet xmlns:r="http://schemas.openxmlformats.org/officeDocument/2006/relationships" name="Employee Benefit Plans - Pens_2" sheetId="82" state="visible" r:id="rId82"/>
    <sheet xmlns:r="http://schemas.openxmlformats.org/officeDocument/2006/relationships" name="Employee Benefit Plans - Net Pe" sheetId="83" state="visible" r:id="rId83"/>
    <sheet xmlns:r="http://schemas.openxmlformats.org/officeDocument/2006/relationships" name="Employee Benefit Plans - Expect" sheetId="84" state="visible" r:id="rId84"/>
    <sheet xmlns:r="http://schemas.openxmlformats.org/officeDocument/2006/relationships" name="Employee Benefit Plans - Amou_2" sheetId="85" state="visible" r:id="rId85"/>
    <sheet xmlns:r="http://schemas.openxmlformats.org/officeDocument/2006/relationships" name="Employee Benefit Plans - Estima" sheetId="86" state="visible" r:id="rId86"/>
    <sheet xmlns:r="http://schemas.openxmlformats.org/officeDocument/2006/relationships" name="Employee Benefit Plans - Fair_2" sheetId="87" state="visible" r:id="rId87"/>
    <sheet xmlns:r="http://schemas.openxmlformats.org/officeDocument/2006/relationships" name="Stock-Based Compensation - Expe" sheetId="88" state="visible" r:id="rId88"/>
    <sheet xmlns:r="http://schemas.openxmlformats.org/officeDocument/2006/relationships" name="Stock-Based Compensation - Move" sheetId="89" state="visible" r:id="rId89"/>
    <sheet xmlns:r="http://schemas.openxmlformats.org/officeDocument/2006/relationships" name="Stock-Based Compensation - Narr" sheetId="90" state="visible" r:id="rId90"/>
    <sheet xmlns:r="http://schemas.openxmlformats.org/officeDocument/2006/relationships" name="Stock-Based Compensation - Fair" sheetId="91" state="visible" r:id="rId91"/>
    <sheet xmlns:r="http://schemas.openxmlformats.org/officeDocument/2006/relationships" name="Stock-Based Compensation - Comp" sheetId="92" state="visible" r:id="rId92"/>
    <sheet xmlns:r="http://schemas.openxmlformats.org/officeDocument/2006/relationships" name="Restructuring Expenses - Schedu" sheetId="93" state="visible" r:id="rId93"/>
    <sheet xmlns:r="http://schemas.openxmlformats.org/officeDocument/2006/relationships" name="Restructuring Expenses - Narrat"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Earnings Per Share (Details)" sheetId="97" state="visible" r:id="rId97"/>
    <sheet xmlns:r="http://schemas.openxmlformats.org/officeDocument/2006/relationships" name="Income Taxes - Schedule of Tax " sheetId="98" state="visible" r:id="rId98"/>
    <sheet xmlns:r="http://schemas.openxmlformats.org/officeDocument/2006/relationships" name="Income Taxes - Schedule of Inco" sheetId="99" state="visible" r:id="rId99"/>
    <sheet xmlns:r="http://schemas.openxmlformats.org/officeDocument/2006/relationships" name="Income Taxes - Narrative (Detai" sheetId="100" state="visible" r:id="rId100"/>
    <sheet xmlns:r="http://schemas.openxmlformats.org/officeDocument/2006/relationships" name="Income Taxes - Schedule of Effe" sheetId="101" state="visible" r:id="rId101"/>
    <sheet xmlns:r="http://schemas.openxmlformats.org/officeDocument/2006/relationships" name="Income Taxes - Schedule of Sign" sheetId="102" state="visible" r:id="rId102"/>
    <sheet xmlns:r="http://schemas.openxmlformats.org/officeDocument/2006/relationships" name="Income Taxes - Summary of Tax L" sheetId="103" state="visible" r:id="rId103"/>
    <sheet xmlns:r="http://schemas.openxmlformats.org/officeDocument/2006/relationships" name="Income Taxes - Schedule of Unre"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Financial Information by Segm_3" sheetId="109" state="visible" r:id="rId109"/>
    <sheet xmlns:r="http://schemas.openxmlformats.org/officeDocument/2006/relationships" name="Financial Information by Segm_4" sheetId="110" state="visible" r:id="rId110"/>
    <sheet xmlns:r="http://schemas.openxmlformats.org/officeDocument/2006/relationships" name="Financial Information by Segm_5" sheetId="111" state="visible" r:id="rId111"/>
    <sheet xmlns:r="http://schemas.openxmlformats.org/officeDocument/2006/relationships" name="Financial Information by Segm_6" sheetId="112" state="visible" r:id="rId112"/>
    <sheet xmlns:r="http://schemas.openxmlformats.org/officeDocument/2006/relationships" name="Financial Information by Segm_7" sheetId="113" state="visible" r:id="rId113"/>
    <sheet xmlns:r="http://schemas.openxmlformats.org/officeDocument/2006/relationships" name="Related Parties - Narrative and" sheetId="114" state="visible" r:id="rId114"/>
  </sheets>
  <definedNames/>
  <calcPr calcId="124519" fullCalcOnLoad="1"/>
</workbook>
</file>

<file path=xl/sharedStrings.xml><?xml version="1.0" encoding="utf-8"?>
<sst xmlns="http://schemas.openxmlformats.org/spreadsheetml/2006/main" uniqueCount="1017">
  <si>
    <t>Document and Entity Information</t>
  </si>
  <si>
    <t>12 Months Ended</t>
  </si>
  <si>
    <t>Dec. 31, 2018shares</t>
  </si>
  <si>
    <t>Document and Entity Information [Abstract]</t>
  </si>
  <si>
    <t>Entity Registrant Name</t>
  </si>
  <si>
    <t>Orion Engineered Carbons S.A.</t>
  </si>
  <si>
    <t>Entity Central Index Key</t>
  </si>
  <si>
    <t>Entity Current Reporting Status</t>
  </si>
  <si>
    <t>Yes</t>
  </si>
  <si>
    <t>Current Fiscal Year End Date</t>
  </si>
  <si>
    <t>--12-31</t>
  </si>
  <si>
    <t>Entity Filer Category</t>
  </si>
  <si>
    <t>Large Accelerated Filer</t>
  </si>
  <si>
    <t>Entity Emerging Growth Company</t>
  </si>
  <si>
    <t>false</t>
  </si>
  <si>
    <t>Entity Shell Company</t>
  </si>
  <si>
    <t>Entity Well-Known Seasoned Issuer</t>
  </si>
  <si>
    <t>Entity Voluntary Filers</t>
  </si>
  <si>
    <t>No</t>
  </si>
  <si>
    <t>Document Period End Date</t>
  </si>
  <si>
    <t>Dec. 31,
		2018</t>
  </si>
  <si>
    <t>Document Fiscal Year Focus</t>
  </si>
  <si>
    <t>Document Type</t>
  </si>
  <si>
    <t>20-F</t>
  </si>
  <si>
    <t>Document Fiscal Period Focus</t>
  </si>
  <si>
    <t>FY</t>
  </si>
  <si>
    <t>Entity Common Stock, Shares Outstanding (in shares)</t>
  </si>
  <si>
    <t>Amendment Flag</t>
  </si>
  <si>
    <t>Consolidated Statements of Operations - USD ($) shares in Thousands, $ in Thousands</t>
  </si>
  <si>
    <t>Dec. 31, 2018</t>
  </si>
  <si>
    <t>Dec. 31, 2017</t>
  </si>
  <si>
    <t>Dec. 31, 2016</t>
  </si>
  <si>
    <t>Income Statement [Abstract]</t>
  </si>
  <si>
    <t>Net sales</t>
  </si>
  <si>
    <t>Cost of sales</t>
  </si>
  <si>
    <t>Gross profit</t>
  </si>
  <si>
    <t>Selling, general and administrative expenses</t>
  </si>
  <si>
    <t>Research and development costs</t>
  </si>
  <si>
    <t>Other expenses, net</t>
  </si>
  <si>
    <t>Restructuring income</t>
  </si>
  <si>
    <t>Restructuring expenses</t>
  </si>
  <si>
    <t>Income from operations</t>
  </si>
  <si>
    <t>Interest and other financial expense, net</t>
  </si>
  <si>
    <t>Reclassification of actuarial losses from AOCI</t>
  </si>
  <si>
    <t>Income from operations before income taxes and equity in earnings of affiliated companies</t>
  </si>
  <si>
    <t>Income tax expense</t>
  </si>
  <si>
    <t>Equity in earnings of affiliated companies, net of tax</t>
  </si>
  <si>
    <t>Net income</t>
  </si>
  <si>
    <t>Weighted-average shares outstanding (in thousands of shares):</t>
  </si>
  <si>
    <t>Basic (in shares)</t>
  </si>
  <si>
    <t>Diluted (in shares)</t>
  </si>
  <si>
    <t>Earnings per share (USD per share):</t>
  </si>
  <si>
    <t>Basic (in USD per share)</t>
  </si>
  <si>
    <t>Diluted (in USD per share)</t>
  </si>
  <si>
    <t>Dividends per share (in USD per share)</t>
  </si>
  <si>
    <t>Consolidated Statements of Comprehensive Income - USD ($) $ in Thousands</t>
  </si>
  <si>
    <t>Other comprehensive income (loss), net of tax</t>
  </si>
  <si>
    <t>Foreign currency translation adjustments</t>
  </si>
  <si>
    <t>Gains/(losses) on defined benefit plans</t>
  </si>
  <si>
    <t>Other comprehensive income/(loss)</t>
  </si>
  <si>
    <t>Comprehensive income</t>
  </si>
  <si>
    <t>Net Investment Hedging</t>
  </si>
  <si>
    <t>Unrealized net gains/(losses) on hedges of a net investment in a foreign operation</t>
  </si>
  <si>
    <t>Cash Flow Hedge</t>
  </si>
  <si>
    <t>Consolidated Balance Sheets - USD ($) $ in Thousands</t>
  </si>
  <si>
    <t>Current assets</t>
  </si>
  <si>
    <t>Cash and cash equivalents</t>
  </si>
  <si>
    <t>Accounts receivable, net of reserve for doubtful accounts</t>
  </si>
  <si>
    <t>Other current financial assets</t>
  </si>
  <si>
    <t>Inventories</t>
  </si>
  <si>
    <t>Income tax receivables</t>
  </si>
  <si>
    <t>Prepaid expenses and other current assets</t>
  </si>
  <si>
    <t>Total current assets</t>
  </si>
  <si>
    <t>Property, plant and equipment - net</t>
  </si>
  <si>
    <t>Goodwill</t>
  </si>
  <si>
    <t>Intangible assets - net</t>
  </si>
  <si>
    <t>Investment in equity method affiliates</t>
  </si>
  <si>
    <t>Deferred income tax assets</t>
  </si>
  <si>
    <t>Other financial assets</t>
  </si>
  <si>
    <t>Other assets</t>
  </si>
  <si>
    <t>Total non-current assets</t>
  </si>
  <si>
    <t>Total assets</t>
  </si>
  <si>
    <t>Current liabilities</t>
  </si>
  <si>
    <t>Accounts payable</t>
  </si>
  <si>
    <t>Current portion of long term debt and other financial liabilities</t>
  </si>
  <si>
    <t>Current portion of employee benefit plan obligation</t>
  </si>
  <si>
    <t>Accrued liabilities</t>
  </si>
  <si>
    <t>Income taxes payable</t>
  </si>
  <si>
    <t>Other current liabilities</t>
  </si>
  <si>
    <t>Total current liabilities</t>
  </si>
  <si>
    <t>Long-term debt, net</t>
  </si>
  <si>
    <t>Employee benefit plan obligation</t>
  </si>
  <si>
    <t>Deferred income tax liabilities</t>
  </si>
  <si>
    <t>Other liabilities</t>
  </si>
  <si>
    <t>Commitments and contingencies</t>
  </si>
  <si>
    <t>Total non-current liabilities</t>
  </si>
  <si>
    <t>Stockholders' equity</t>
  </si>
  <si>
    <t>Common stock</t>
  </si>
  <si>
    <t>Less cost of 517,081 and 314,912 shares of common treasury stock</t>
  </si>
  <si>
    <t>Additional paid-in capital</t>
  </si>
  <si>
    <t>Retained earnings/(Accumulated deficit)</t>
  </si>
  <si>
    <t>Accumulated other comprehensive income/(loss)</t>
  </si>
  <si>
    <t>Total stockholders' equity</t>
  </si>
  <si>
    <t>Total liabilities and stockholders' equity</t>
  </si>
  <si>
    <t>Consolidated Balance Sheets (Parenthetical) - USD ($) $ in Thousands</t>
  </si>
  <si>
    <t>Statement of Financial Position [Abstract]</t>
  </si>
  <si>
    <t>Reserve for doubtful accounts</t>
  </si>
  <si>
    <t>Common stock, shares authorized (in shares)</t>
  </si>
  <si>
    <t>Common stock, shares issued (in shares)</t>
  </si>
  <si>
    <t>Common stock, shares outstanding (in shares)</t>
  </si>
  <si>
    <t>Treasury stock (in shares)</t>
  </si>
  <si>
    <t>Consolidated Statements of Cash Flows - USD ($) $ in Thousands</t>
  </si>
  <si>
    <t>Cash flows from operating activities:</t>
  </si>
  <si>
    <t>Adjustments to reconcile net income to net cash provided by operating activities:</t>
  </si>
  <si>
    <t>Depreciation of property, plant and equipment and amortization of intangible assets</t>
  </si>
  <si>
    <t>Impairment of property, plant and equipment and intangible assets</t>
  </si>
  <si>
    <t>Amortization of debt issuance costs</t>
  </si>
  <si>
    <t>Share-based incentive compensation</t>
  </si>
  <si>
    <t>Deferred tax (benefit)/provision</t>
  </si>
  <si>
    <t>Foreign currency transactions</t>
  </si>
  <si>
    <t>Other operating non-cash expenses</t>
  </si>
  <si>
    <t>Changes in operating assets and liabilities, net of effects of businesses acquired:</t>
  </si>
  <si>
    <t>(Increase)/decrease in trade receivables</t>
  </si>
  <si>
    <t>(Increase)/decrease in inventories</t>
  </si>
  <si>
    <t>Increase/(decrease) in trade payables</t>
  </si>
  <si>
    <t>Increase/(decrease) in provisions</t>
  </si>
  <si>
    <t>Increase/(decrease) in tax liabilities</t>
  </si>
  <si>
    <t>Increase/(decrease) in other assets and liabilities that cannot be allocated to investing or financing activities</t>
  </si>
  <si>
    <t>Net cash provided by operating activities</t>
  </si>
  <si>
    <t>Cash flows from investing activities:</t>
  </si>
  <si>
    <t>Cash received from the disposal of intangible assets and property, plant and equipment</t>
  </si>
  <si>
    <t>Cash paid for the acquisition of intangible assets and property, plant and equipment</t>
  </si>
  <si>
    <t>Acquisition of businesses, net of cash and cash equivalents acquired</t>
  </si>
  <si>
    <t>Net cash used in investing activities</t>
  </si>
  <si>
    <t>Cash flows from financing activities:</t>
  </si>
  <si>
    <t>Proceeds from borrowings</t>
  </si>
  <si>
    <t>Payments for debt issue costs</t>
  </si>
  <si>
    <t>Repayments of long-term debt</t>
  </si>
  <si>
    <t>Cash inflows related to current financial liabilities</t>
  </si>
  <si>
    <t>Cash outflows related to current financial liabilities</t>
  </si>
  <si>
    <t>Dividends paid to shareholders</t>
  </si>
  <si>
    <t>Repurchase of common stock</t>
  </si>
  <si>
    <t>Taxes paid for shares issued under net settlement feature</t>
  </si>
  <si>
    <t>Net cash used in financing activities</t>
  </si>
  <si>
    <t>Increase (decrease) in cash, cash equivalents and restricted cash</t>
  </si>
  <si>
    <t>Cash, cash equivalents and restricted cash at the beginning of the period</t>
  </si>
  <si>
    <t>Effect of exchange rate changes on cash</t>
  </si>
  <si>
    <t>Cash, cash equivalents and restricted cash at the end of the period</t>
  </si>
  <si>
    <t>Less restricted cash at the end of the period</t>
  </si>
  <si>
    <t>Cash and cash equivalents at the end of the period</t>
  </si>
  <si>
    <t>Cash paid for interest, net</t>
  </si>
  <si>
    <t>Cash paid for income taxes</t>
  </si>
  <si>
    <t>Supplemental disclosure of non-cash activity:</t>
  </si>
  <si>
    <t>Liabilities under build-to-suit lease</t>
  </si>
  <si>
    <t>Consolidated Statements of Changes in Stockholders’ Equity - USD ($) $ in Thousands</t>
  </si>
  <si>
    <t>Total</t>
  </si>
  <si>
    <t>Treasury shares</t>
  </si>
  <si>
    <t>Retained earnings</t>
  </si>
  <si>
    <t>Accumulated other comprehensive loss</t>
  </si>
  <si>
    <t>Beginning balance (in shares) at Dec. 31, 2015</t>
  </si>
  <si>
    <t>Beginning balance at Dec. 31, 2015</t>
  </si>
  <si>
    <t>Increase (Decrease) in Stockholders' Equity</t>
  </si>
  <si>
    <t>Distributions from additional paid-in capital</t>
  </si>
  <si>
    <t>Share buyback (in shares)</t>
  </si>
  <si>
    <t>Share buyback</t>
  </si>
  <si>
    <t>Share based compensation</t>
  </si>
  <si>
    <t>Ending balance (in shares) at Dec. 31, 2016</t>
  </si>
  <si>
    <t>Ending balance at Dec. 31, 2016</t>
  </si>
  <si>
    <t>Ending balance (in shares) at Dec. 31, 2017</t>
  </si>
  <si>
    <t>Ending balance at Dec. 31, 2017</t>
  </si>
  <si>
    <t>Issuance of stock under equity compensation plans (in shares)</t>
  </si>
  <si>
    <t>Issuance of stock under equity compensation plans</t>
  </si>
  <si>
    <t>Ending balance (in shares) at Dec. 31, 2018</t>
  </si>
  <si>
    <t>Ending balance at Dec. 31, 2018</t>
  </si>
  <si>
    <t>Significant Accounting Policies</t>
  </si>
  <si>
    <t>Accounting Policies [Abstract]</t>
  </si>
  <si>
    <t>Significant Accounting Policies Orion’s audited consolidated financial information comprise Orion and its subsidiaries (the “Orion Group”, or the “Group” or the “Company”). The Group's fiscal year comprises the period from January 1 to December 31, 2018 . The Group’s audited consolidated financial statements are prepared in US Dollars, the presentation currency of the Group. Except where stated otherwise, all figures are presented in thousands of US Dollars. The consolidated financial statements have been prepared in conformity with accounting principles generally accepted in the United States of America (“U.S.”). Adoption of accounting standards In May 2014, the FASB issued ASU 2014-09, Revenue from Contracts with Customers (Topic 606) (ASU 2014-09) . Subsequently, the FASB also issued ASU 2015-14, Revenue from Contracts with Customers (Topic 606) , which adjusted the effective date of ASU 2014-09; ASU 2016-08, Revenue from Contracts with Customers (Topic 606): Principal versus Agent Considerations (Reporting Revenue Gross versus Net) , which amends the principal-versus-agent implementation guidance and illustrations in ASU 2014-09; ASU 2016-10, Revenue from Contracts with Customers (Topic 606): Identifying Performance Obligations and Licensing , which clarifies identifying performance obligation and licensing implementation guidance and illustrations in ASU 2014-09; and ASU 2016-12, Revenue from Contracts with Customers (Topic 606): Narrow-Scope Improvements and Practical Expedients ,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Orion elected to apply the modified retrospective method. The new Revenue ASUs did not have a material impact on the Company's financial statements and were adopted on January 1, 2018. In July 2015, the FASB issued Accounting Standard Update (“ASU”) No. 2015-11, Inventory (Topic 330) . The amendment simplifies the subsequent measurement of inventory by replacing the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new standard is effective for fiscal years beginning after December 15, 2016, including interim periods within those years, and with early adoption permitted. Orion decided to early adopt the standard as of January 1, 2016 and the adoption did not have a material impact on the Company's financial statements. In November 2015, the FASB issued ASU No. 2015-17, Income Taxes (Topic 740): Balance Sheet Classification of Deferred Taxes .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scal years beginning after December 15, 2017, and interim periods within fiscal years beginning after December 15, 2018. Early adoption is permitted. The Company has decided to early adopt ASU 2015-17 as of January 1,2016 and the adoption did not have a material impact on the Company's financial statements. In January 2016, the FASB issued ASU No. 2016-01, Financial Instruments Overall (Subtopic 825-10): Recognition and Measurement of Financial Assets and Financial Liabilities . The amendments in ASU 2016-01 address certain aspects of recognition, measurement, presentation, and disclosure of financial instruments. This guidance is effective for fiscal years beginning after December 15,2017, including interim periods within those fiscal years. The Company adopted the standard as of January 1, 2018 and the adoption did not have a material impact on the Company's financial statements. In March 2016, the FASB issued ASU No. 2016-09, Compensation - Stock Compensation (Topic 718): Improvements to Employee Share-Based Payment Accounting ,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Management made the election to continue to account for forfeitures based on expected forfeitures. The new standard is effective for fiscal years beginning after December 15, 2016, including interim periods within those years, and with early adoption permitted. Orion early adopted the standard on January 1, 2016 and the adoption did not have a material impact on the Company's financial statements. In August 2016, the FASB issued ASU No. 2016-15, Statement of Cash Flows (Topic 230): Classification of Certain Cash Receipts and Cash Payments . The amendment in ASU 2016-15 addresses the classification of eight specific cash flow issues and their presentation within the Statement of Cash Flows. This guidance is effective for fiscal years beginning after December 15, 2017, and interim periods within those fiscal years. Early adoption is permitted. The Company decided to early adopt ASU 2016-15 as of January 1, 2016 and the adoption did not have a material impact on the Company's financial statements. In October 2016, the FASB issued ASU No. 2016-16, Income Taxes (Topic 740): Intra-Entity Transfer of Assets Other Than Inventory . The amendments in ASU 2016-16 eliminates the current requirement to account for an advanced tax on intra-entity transfers of assets. Instead, the Company is required to only recognize an advanced tax on intra-entity transfers of inventories. For all other transfers of assets, the Company recognizes income tax expenses and potential deferred taxes. This guidance is effective for fiscal years beginning after December 15, 2017. Early adoption is permitted. The Company decided to early adopt ASU 2016-16 as of January 1, 2016. The adoption resulted in an effect of $472 thousand recognized in retained earnings. In November 2016, the FASB issued ASU No. 2016-18, Statement of Cash Flows (Topic 230): Restricted Cash .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December 15, 2017, and interim periods within those fiscal years. Early adoption is permitted. The Company decided to early adopt ASU 2016-18 as of January 1, 2016 and restricted cash is presented accordingly. In January 2017, the FASB issued ASU No. 2017-01, Business Combinations (Topic 805): Clarifying the Definition of a Business . The amendments in ASU 2017-01 provide a screen to determine when an integrated set of activities is not deemed to be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This guidance is effective for fiscal years beginning after December 15, 2017. The Company adopted ASU 2017-01 as of January 1, 2018 and presented its business combination of fiscal year 2018 accordingly. In January 2017, the FASB issued ASU No. 2017-04, Intangibles - Goodwill and Other (Topic 350): Simplifying the Test for Goodwill Impairment , that amends and simplifies the accounting standard for goodwill impairment. The new standard removes Step 2 of the goodwill impairment test, which requires a hypothetical purchase price allocation. A goodwill impairment will now be the amount by which a reporting unit’s carrying value exceeds its fair value, limited to the total amount of goodwill allocated to that reporting unit. The new standard is effective for annual and any interim impairment tests for periods beginning after December 15, 2019, and early adoption is permitted for any impairment tests performed after January 1, 2017. The Company has decided to adopt ASU 2017-04 early as of January 1, 2018. The adoption had no impact on the Company's financial statements In May 2017, the FASB issued ASU No. 2017-09, Compensation - Stock compensation (Topic 718) . The amendments in this update provide guidance about which changes to the terms or conditions of a share-based payment award require an entity to apply modification accounting. This ASU will be effective for periods beginning after December 15, 2017. The Group adopted this update as of January 1, 2018. The adoption had no impact on the Company's financial statements. In March 2017, the FASB issued ASU No. 2017-07, Compensation - Retirement Benefits (Topic 715): Improving the Presentation of Net Periodic Pension Cost and Net Periodic Postretirement Benefit Cost , that amends the requirements on the presentation of net periodic pension and post-retirement benefit cost. Before adoption, net benefit costs are reported as employee costs within operating income. The new standard requires the service cost component to be presented with other employee compensation costs. The other components will be reported separately outside of operations. The new standard is effective for fiscal years beginning after December 15, 2017, including interim periods within those years, and early adoption is permitted as of the beginning of any annual period for which an entity’s financial statements (interim or annual) have not been issued. The Group adopted this update as of January 1, 2018. The impacts are presented in the statements of operations separately in particular as reclassification of actuarial losses from AOCI. Principles of consolidation The consolidated financial statements include all subsidiaries indirectly or directly controlled by Orion. Entities are consolidated from the date the Orion Group obtains control, which generally is the acquisition date, and are deconsolidated when control is lost. Control is achieved when the Orion Group is exposed, or has the right, to variable returns from its involvement with the investee and has the ability to affect those returns through its power over the investee. The Orion Group re-assesses whether or not it controls an investee if facts and circumstances indicate that there are changes to one or more of these three elements of control. The Orion Group consolidated financial statements are prepared in accordance with uniform accounting policies. Income and expenses, intercompany profits and losses, and receivables and liabilities between consolidated subsidiaries are eliminated. Use of estimates The preparation of consolidated financial statements in conformity with accounting principles generally accepted in the U.S. requires management to make certain estimates and assumptions that affect the reported amount of assets and liabilities and the disclosure of contingent assets and liabilities at the date of the consolidated financial statements and the reported amounts of revenue and expenses during the reported period. Actual results could differ from those estimates. Foreign currency translation Foreign currency transactions are measured at the exchange rate at the date of initial recognition. Any gains or losses resulting from the valuation of foreign currency monetary assets and liabilities using the currency exchange rates as at the reporting date are recognized in other expenses, net. Other operating income from currency translation amounted to $331k in 2018 , $75k in 2017 and $1k in 2016 . Other operating expenses from currency translation amounted to $74k in 2018 , $16k in 2017 and $893k in 2016 . Currency exchange differences relating to financing activities are recognized in interest and other financial income and interest and other financial expense. The assets and liabilities of foreign operations with functional currencies different from the presentation currency U.S. dollars are translated using closing rates as at the reporting date. Income and expense items are translated at average monthly exchange rates for the respective period. The translation of equity is performed using historical exchange rates. The overall foreign currency impact from translating the statement of financial position and income statement of all the foreign entities is recognized in accumulated other comprehensive income (loss) ("AOCI"). Revenue and income recognition OEC recognizes revenue when or as it satisfies a performance obligation by transferring a good or a service to a customer. Revenue is only recognized when control is transferred to the customer. The amount of consideration we receive and revenue we recognize is based upon the terms stated in the sales contract, which may contain variable consideration such as discounts or rebates. We also give our customers a limited right to return product that has been damaged, does not satisfy their specifications, or other specific reasons. Payment terms on product sales to our customers typically range from 30 to 90 days. Although certain exceptions exist where standard payment terms are exceeded, these instances are infrequent and do not exceed one year. Revenue is recognized according to the five-step model proscribed in ASC 606. Under the first step, the entity has to identify the contract entered with a customer granting the right to receive goods or service in exchange for consideration. The second step requires the identification of distinct performance obligations within a contract. The transaction price of the arrangement is defined in Step 3 of ASC 606. In addition to the contractual fixed price the entity has to take variable considerations into account. If the entity identified more than one separate performance obligation under step 2, it has to account for this contract as a multiple element arrangement resulting in an allocation of revenues to the obligations identified. If these conditions are satisfied, revenue from the sale of goods is recognized when control have been transferred to the buyer, either at a point in time, or over time. The Group records a provision for warranty costs, based on historical trends of warranty costs incurred as a percentage of sales, which management has determined to be a reasonable estimate of the probable losses to be incurred for warranty claims in a period. The Group derives substantial majority of revenues by selling carbon black to industrial customers for further processing. Revenue recognition and measurement is governed by the following principles. The amount of revenue, the transactions price, is contractually specified between the parties and is measured at the amount expected be received less value-added tax and any trade discounts and volume rebates granted. Discounts and volume rebates are accounted for as estimates of variable consideration and deducted from revenue. With respect to the sale of goods, sales are recognized at the point in time control over the good transfers to the customer. The timing of the transfer of control varies depending on the individual terms of the sales agreement. Shipping and handling costs incurred in connection with the satisfaction of performance obligations are accounted for as fulfillment activities rather than separate performance obligations. Interest income is recognized using the effective interest method. Cost of sales Cost of Sales consists of the raw and packaging materials, direct manufacturing costs, depreciation, inspection costs, inbound freight cost and shipping, internal handling costs and other overhead expenses necessary to manufacture the products. Selling and administrative expenses Selling and administrative expenses consist of salaries and other compensation benefits of sales and office personnel, general office expenses and other expenses not directly related to manufacturing operations. Research and development costs Research and development costs include salaries, equipment and material expenditures, and contractor fees and are expensed as incurred. Income taxes Current income tax receivables and liabilities are measured at the amount expected to be recovered from or paid to the taxation authorities. They are calculated based on the tax rates and tax laws that are enacted on the reporting date. Deferred tax assets and liabiliti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They are measured using statutory tax rates that are expected to apply to taxable income in the jurisdictions and years when the asset is realized or the liability is settled, based on tax rates that are enacted at the reporting date. The effect on deferred tax assets and liabilities of a change in tax rates is recognized in income in the period that includes the enactment date. A valuation allowance is established for deferred taxes when it is more likely than not that all or a portion of the deferred tax assets will not be realized. Orion records benefits for uncertain tax positions based on the assessment of whether the position is more likely than not to be sustained by taxing authorities. If the threshold is not met, no tax benefit of the uncertain tax position is recognized. If the threshold is met, the tax benefit that is recognized is the largest amount that is greater than 50% likely of being realized upon ultimate settlement. The analysis presumes the taxing authorities' full knowledge of the positions taken and all relevant facts, but does not consider the time value of money. The Company also accrues for interest and penalties on its uncertain tax positions and included such charges in its income tax provision in the Consolidated Statements of Operations. Cash, cash equivalents and restricted cash Cash and cash equivalents comprise bank balances, checks and cash on hand. They include all highly liquid investments with a maturity of three months or less at date of acquisition. Restricted cash comprises cash which is not available for immediate use and may not be utilized for any purpose until a certain event or events take place. A designation for short-term or long-term restricted cash is made based on the expected time of release or distribution. Cash, cash equivalents and restricted cash for December 31, 2018 and 2017 reconciles as follows: December 31 2018 2017 (In thousands) Cash and cash equivalents $ 57,016 $ 72,284 Restricted cash included in other assets and liabilities 4,588 2,929 Total cash, cash equivalents and restricted cash shown in the statement of cash flows $ 61,604 $ 75,213 Restrictions result from mandatory and voluntary pledges to secure certain guarantee amounts. Accounts and notes receivables Trade receivables are recorded at the invoiced amount and generally do not bear interest. Orion monitors and evaluates collectibility of receivables on an ongoing basis and considers whether an allowance for doubtful accounts is necessary. Trade receivables in China may at certain times be settled with the receipt of bank issued non-interest bearing notes. These notes totaled RMB 38,962k ( $35k ) and RMB 67,679k ( $63k ) as of December 31, 2018 and 2017 , respectively, and are included in accounts receivable in the Company's Consolidated Balance Sheets. Orion periodically sells a portion of these bank notes and other customer receivables at a discount and such sales are accounted for as asset sales. The Company does not have any continuing involvement with these notes or other customer receivables after the sale. The difference between proceeds from the sale and the carrying value of these assets is recognized as a loss on the sale of receivables and is included in Other expenses, net in the accompanying Consolidated Statements of Operations. Financial instruments Orion’s financial instruments consist primarily of cash and cash equivalents, trade receivables, loans, miscellaneous financial assets, term loan, local bank loans, trade payables and derivative instruments. The carrying values of Orion’s financial instruments approximate fair value with the exception of variable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The Group uses derivative financial instruments primarily for purposes of hedging the exposures to fluctuations in foreign currency exchange rates, which exist as part of its ongoing business operations. Orion does not enter into derivative contracts for speculative purposes, nor does it hold or issue any derivative contracts for trading purposes. All derivatives are recognized on the Consolidated Balance Sheets at fair value. Where the Group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Orion’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s of Cash Flows.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accounts receivable, derivative instruments and undrawn amounts under the Revolving Credit Facility. Cash and Cash Equivalents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Credit risk is mitigated as we place the cash mainly with our defined core banks which are major financial institutions enjoying investment grade long-term credit ratings. To date, we have experienced no loss or diminished access to cash in our demand deposit accounts. Accounts receivable Our trade accounts receivable are subject to concentrations of credit risk with customers primarily in our Rubber Carbon Black segment. During 2018, sales to our ten largest customers within our Rubber Carbon Black segment accounted for approximately 64.0% of total consolidated segment revenues. Sales to our ten largest customers within our Specialty Carbon Black segment accounted for approximately 39.4% of total consolidated segment revenues (alternatively, our top ten customers of the Group represent 49% of total Group sales volume).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of specific industries which can be affected by a downturn in the economy. We estimate the receivables for which we do not expect full collection based on historical collection rates and ongoing evaluations of the creditworthiness of our customers. An allowance is recorded in our consolidated financial statements for these estimated amounts. The concentration of customer credit risks is mitigated by the size and diversity of the customer base as well as its geographic dispersion. Moreover we have a professional credit management system in place. A comprehensive internal limit system is used to analyze and monitor customer credit risk on an ongoing basis. Export orders are subjected to an additional political risk (country risk) analysis, producing an overall risk made up of political and economic risks. Deliveries to customers based in countries with high risk are generally covered by letters of credit or a credit insurance. As part of the credit analysis, maximum limits are set for each customer. To this end, the Company uses ratings of international rating agencies and its own internal credit checks. Derivative instruments By using derivative instruments, Orion is subject to credit risk. If a counterparty fails to fulfill its performance obligations under a derivative contract, Orion’s credit risk will equal the fair value of the derivative. Generally, when the fair value of a derivative contract is positive, the counterparty owes Orion, thus creating a payment risk for Orion. The Company minimizes counterparty credit (or repayment) risk by entering into transactions with major financial institutions enjoying investment grade long-term credit ratings. No significant concentration of credit risk existed as of December 31, 2018. Undrawn amounts under the Revolving Credit Facility The Group has a € 175m syndicated Revolving Credit Facility, originally dated July 25, 2024, in place to cover short-term Working Capital requirements. The Revolving Credit Facility syndicate is comprised of ten national and international banks. Currently a major part of the Revolving Credit Facility is still undrawn. If a Revolving Credit Facility lender fails to fulfill its performance obligations (especially with respect to making funds available) under the credit agreement, Orion’s credit risk comprises a potential cash shortage/refinancing risk amounting to the respective bank's commitment amount. With regard to the allocation of the total Revolving Credit Facility amount of € 175m to the ten major financial institutions (highest single commitment is € 24m ), all with investment grade long-term credit ratings, there is no significant concentration of credit risk as of December 31, 2018. Inventories Inventories are stated at the lower of cost or net realizable value ("NRV"). The cost of inventories (raw materials, consumables and supplies) that have a similar nature or use is assigned by using the weighted average cost method. Amounts are removed from inventory using the average cost. Inventory is reviewed for both potential obsolescence and potential declines in net realizable value periodically. In this review, assumptions are made about the future demand for, and market value of, the inventory and based on these assumptions the amount of any obsolete, slow moving, or overvalued inventory is estimated. Orion writes down the value of these inventories by an amount equal to the difference between the cost of the inventory and its estimated net realizable value. Investments The Company has an investment in DGW (Kommanditgesellschaft Deutsche Gasrußwerke GmbH &amp; Co) and DGW GmbH (Kommanditgesellschaft Deutsche Gasrußwerke GmbH &amp; Co) that is determined to not be a Variable Interest Entity and is accounted for using the equity method. The equity method is used to account for investments in affiliates in which the Group has the ability to exert significant influence over the affiliates’ operating and financial policies. Intangible assets and goodwill The Group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Acquisition-related costs are expensed as incurred and included in other expenses, net.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zed at fair value at the acquisition date. Goodwill is comprised of the purchase price of business acquisitions in excess of the fair value assigned to the net tangible and identifiable intangible assets acquired (being the excess of the aggregate of i) the consideration transferred, ii) the amount recognized for non-controlling interest and iii) any previous interest held over the net assets acquired, over the fair value of the identifiable assets acquired and liabilities assumed). At the date of acquisition the goodwill is allocated to those reporting units that are expected to benefit from the synergies of the combination even if no other assets or liabilities of the acquiree are assigned to that reporting unit. Intangible assets acquired separately are recognized initially at cost. The cost of intangible assets acquired in a business combination is their fair value at the date of acquisition. Intangible assets with finite useful lives, which are comprised of trademarks, customer relationships and developed technologies, are amortized over their estimated useful lives and, if events or changes in circumstances indicate that the carrying amount of an asset may not be recoverable, tested for impairment, see below in this note under “Impairment test“. Intangible assets with indefinite useful lives are not amortized, but are tested for impairment at least once a year. The useful lives of intangible assets are also re-assessed once a ye</t>
  </si>
  <si>
    <t>Recent Accounting Pronouncements</t>
  </si>
  <si>
    <t>Accounting Changes and Error Corrections [Abstract]</t>
  </si>
  <si>
    <t>Recent Accounting Pronouncements In February 2016, the FASB issued ASU 2016-02, Leases (Topic 842) . Under the amendments in ASU 2016-0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8 including interim periods within those fiscal years. Early adoption is permitted. The Company will adopt ASU 2016-02 as of January 1, 2019 using the optional transition method that allows for a cumulative-effect adjustment in the period of adoption and will not restate prior periods. Orion plans to elect the practical expedients upon transition that will retain the lease classification and initial direct costs for any leases that exist prior to adoption of the standard. While the Company is currently finally evaluating the impact of adopting ASU 2016-02, based on the lease portfolio as of December 31, 2018, the Company anticipates recording additional lease assets and liabilities of approximately $ 32 million on its consolidated balance from 2019 onwards, with no material adoption impacts to its consolidated statements of operations. The ultimate impact of adopting ASU 2016-02 will be recognized in the Company's interim consolidated financial statements as of and for the period January 1, 2019. One asset currently recorded under build-to-suit accounting and its associated liability of $29 million will be de-recognized upon adoption of the standard and accounted for upon commencement of the lease. In June 2016, the FASB issued ASU No. 2016-13, Financial Instruments - Credit Losses . The new guidance requires the Company to measure all expected credit losses for financial instruments held at the reporting date based on historical experience, current conditions and reasonable and supportable forecasts. The new standard is effective for fiscal years beginning after December 15, 2019, including interim periods within those years, and early adoption is permitted for fiscal years beginning after December 15, 2018. The Company is currently evaluating the potential impact the adoption of this standard will have on its financial statements. In August 2017, the FASB issued ASU No. 2017-12, Derivatives and Hedging (Topic 815): Targeted Improvements to Accounting for Hedging Activities ,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The Company is currently evaluating the potential impact the adoption of this standard will have on its financial statements and whether additional hedging strategies would be available for the Company upon effectiveness. In February 2018, the FASB issued ASU No. 2018-02, Income Statement - 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adoption of this guidance is not expected to have a significant impact on the Company's financial statements. In August 2018, the FASB issued ASU No. 2018-13, Fair Value Measurement (Topic 820): Disclosure Framework - Changes to the Disclosure Requirements for Fair Value Measurement , that modifies the disclosure requirements for fair value measurements made in accordance with Topic 820, Fair Value Measurement, based on the concepts in the Concepts Statement, including the consideration of costs and benefits. The new guidance removes requirements to disclose the amount of and reason for transfers between Level 1 and Level 2 of the fair value hierarchy, the policy for timing of transfers between levels and the valuation processes for Level 3 fair value measurements. The new standard is effective for fiscal years, and interim periods within those fiscal years, beginning after December 15, 2019. The Company is currently evaluating the potential impact the adoption of this standard will have on its financial statements. In August 2018, the FASB issued ASU No 2018-14, Compensation - Retirement Benefits - Defined Benefit Plans - General (Subtopic 715-20): Disclosure Framework - Changes to the Disclosure Requirements for Defined Benefit Plans . The guidance changes the disclosure requirements for employers that sponsor defined benefit pension and/or other postretirement benefit plans. It eliminates requirements for certain disclosures that are no longer considered cost beneficial and requires new ones that the FASB considers pertinent. The guidance is effective for financial statements issued for fiscal years ending after December 15, 2020 for public business entities and fiscal years ending after December 15, 2021 for all other entities. Early adoption is permitted. Entities will apply the amendments retrospectively. The Company is currently evaluating the potential impact the adoption of this standard will have on its financial statements.</t>
  </si>
  <si>
    <t>Inventory Disclosure [Abstract]</t>
  </si>
  <si>
    <t>Inventories Inventories, net of obsolete, unmarketable and slow moving reserves is as follows: December 31 2018 2017 (In thousands) Raw materials, consumables and supplies, net $ 73,460 $ 64,147 Work in process 1,246 11 Finished goods, net 108,923 95,176 Total $ 183,629 $ 159,334 Orion periodically reviews inventories for both obsolescence and loss in value. In this review, Orion makes assumptions about the future demand for and the future market value of the inventory and, based on these assumptions, estimates the amount of obsolete, unmarketable or slow moving inventory. The inventory reserve for obsolete, unmarketable and slow moving assets as of December 31, 2018 and December 31, 2017 amounted to $1,639k and $1,717k , respectively. In the periods ended December 31, 2018 , 2017 and 2016 $1,916k , $2,714k and $4,382k , respectively, were recognized as an expense for damaged and lost inventories. As of December 31, 2018 and 2017 , reserves to adjust inventories net realizable value in the amount of $2,422k and $2,049k , respectively, were recognized on raw materials, consumables and supplies and on finished goods.</t>
  </si>
  <si>
    <t>Property, Plant and Equipment</t>
  </si>
  <si>
    <t>Property, Plant and Equipment [Abstract]</t>
  </si>
  <si>
    <t>Property, Plant and Equipment Property, plant and equipment consists of the following: December 31 2018 2017 (In thousands) Land $ 26,108 $ 50,498 Land rights and buildings 92,495 99,126 Plant and machinery 673,919 640,056 Other equipment, furniture and fixtures 28,460 26,655 Prepayments and construction in progress 98,096 46,512 Total property, plant and equipment 919,078 862,847 Less: accumulated depreciation 435,544 400,718 Net property, plant and equipment $ 483,534 $ 462,129 Depreciation expense was $78,199k , $76,988k and $75,205k for fiscal 2018 , 2017 and 2016 , respectively.</t>
  </si>
  <si>
    <t>Prepaid and other assets</t>
  </si>
  <si>
    <t>Deferred Costs, Capitalized, Prepaid, and Other Assets Disclosure [Abstract]</t>
  </si>
  <si>
    <t>Prepaid and other assets December 31 2018 2017 Total Thereof current Thereof non‑current Total Thereof current Thereof non‑current (In thousands) Miscellaneous other receivables $ 34,052 $ 33,750 $ 302 $ 33,876 $ 33,632 $ 244 Prepaid expenses 3,814 1,188 2,626 5,045 1,406 3,639 Total $ 37,866 $ 34,938 $ 2,928 $ 38,921 $ 35,038 $ 3,883 Miscellaneous other receivables in the financial year are mainly related to VAT ( $15,653k and $17,710k as at December 31, 2018 and 2017 , respectively), advance payments ( $5,305k and $5,457k as at December 31, 2018 and 2017 , respectively), down payments ( $4,259k and $4,134k as at December 31, 2018 and 2017 , respectively), refundable eco-taxes prepaid ( $5,859k and $3,696k as at December 31, 2018 and 2017 , respectively) and guarantee deposits ( $1,667k and $1,661k as at December 31, 2018 and 2017 , respectively). Prepaid expenses mainly include other unamortized transaction costs of $2,393k and $1,499k as at December 31, 2018 and 2017 , respectively (of which $1,763k and $919k , respectively, is non-current) incurred in connection with the revolving credit facility that has not been drawn by the respective reporting dates.</t>
  </si>
  <si>
    <t>Business Combination, Goodwill and Intangible Assets</t>
  </si>
  <si>
    <t>Business Combinations, Goodwill And Intangible Assets Disclosure [Abstract]</t>
  </si>
  <si>
    <t>Business Combination, Goodwill and Intangible Assets Business Combination On October 31, 2018, the acquisition for 100% of shares of the acetylene carbon black manufacturer Société du Noir d'Acétylène de l'Aubette, SAS (“SN2A”) from LyondellBasell Industries Holdings B.V. was completed. The acquisition was accounted for as a business combination. The acquisition had an aggregate purchase price of $36.8 million . This acquisition is expected to strengthen the Company's position in the specialty carbon black market by adding acetylene carbon black to its product portfolio. The allocation of the purchase price set forth below is presented on preliminary assumptions and is based on estimates of the fair value of assets acquired and liabilities assumed: (in thousands) Assets Cash $ 213 Other current assets 176 Accounts receivables 1,578 Inventories 924 Property, plant and equipment 5,770 Intangible assets 44,276 Total assets acquired $ 52,937 Liabilities Current liabilities $ 2,488 Deferred tax liabilities 13,665 Total liabilities assumed 16,153 Cash consideration paid $ 36,784 As part of the purchase price allocation, the Company determined separately identifiable intangible assets of $44.3 million , primarily related to the unique production technology, the long term feedstock supply contract and customer relationships, having a weighted-average useful life of fifteen years. The Company estimated the fair values of the identifiable acquisition-related intangible assets based on projections of cash flows that will arise from those assets. The projected cash flows were discounted to determine the fair value of the assets at the date of acquisition. The determination of the fair value of the intangible assets acquired required the use of significant judgment with regard to (i) assumptions in the discounted cash flow model used and (ii) determination of the useful lives of the production technology and customer relationships. The Purchase Price allocation ("PPA") is considered preliminary and its assessments are made in consideration of the measurement period. ASC 805 provides for a “measurement period” of a reasonable time not to exceed one year. Any future modifications within the measurement period in course of finalizing the PPA will be accounted through consolidated statements of operations. The purchase price equalled the fair value of the tangible net assets and intangible assets acquired and no goodwill was recorded. The business combination did not materially impact our consolidated statement of operations for the periods presented. The operating result of the business is included in the Company’s Specialty Carbon Black segment. Since the date of acquisition, SN2A revenues have totaled approximately $1.2 million through December 31, 2018. The Company incurred immaterial acquisition costs of less than $0.2 million associated with the transaction, which are included in other operating expenses in the Consolidated Statements of Operations. Goodwill Orion had goodwill balances of $55,546k and $58,180k at December 31, 2018 and December 31, 2017 , respectively. The carrying amount of goodwill attributable to each reportable segment for period ended December 31, 2018 is as follows: Goodwill Rubber Specialty Total (In thousands) Balance at January 1, 2017 $ 29,037 $ 22,099 $ 51,136 Foreign currency impact 4,000 3,044 7,044 Balance at December 31, 2017 33,037 25,143 58,180 Foreign currency impact (1,487 ) (1,147 ) (2,634 ) Balance at December 31, 2018 $ 31,550 $ 23,996 $ 55,546 Qualitative impairment testing performed during the fiscal year for the Rubber and Specialty reporting units did not indicate a goodwill impairment. Intangible Assets The following table provides information regarding Orion's intangible assets: December 31 2018 2017 Gross Carrying Value Accumulated Amortization Net Intangible Assets Gross Carrying Value Accumulated Amortization Net Intangible Assets (In thousands) Developed technology and patents $ 82,007 $ 34,348 $ 47,660 $ 67,509 $ 28,681 $ 38,828 Customer relationships 78,263 66,262 12,001 77,201 58,781 18,420 Trademarks 19,694 9,782 9,912 20,628 8,827 11,801 Long-term contracts 22,396 113 22,283 — — — Other intangible assets 50,621 47,232 3,389 48,862 47,189 1,673 Total intangible assets $ 252,981 $ 157,737 $ 95,245 $ 214,200 $ 143,478 $ 70,722 Intangible assets are amortized over their estimated useful lives, which range from 3 to 15 years. The weighted average amortization period for all intangible assets at December 31, 2018 and 2017 was 10.8 and 8.6 years , respectively. Amortization expense for the years ended December 31, 2018 , 2017 and 2016 was $ 19,957k , $ 21,368k and $ 21,940k , respectively, and is included in Cost of sales and Selling, general and administrative expenses in the Consolidated Statements of Operations. The estimated aggregate amortization expense for intangible assets for the fiscal years ending December 31, 2019 to 2023 and thereafter are as follows: Year (In thousands) 2019 $ 16,370 2020 11,414 2021 10,823 2022 10,453 2023 10,133 Thereafter 36,052 Total aggregated amortization $ 95,245</t>
  </si>
  <si>
    <t>Accruals and Other Liabilities</t>
  </si>
  <si>
    <t>Other Liabilities Disclosure [Abstract]</t>
  </si>
  <si>
    <t>Accruals and Other Liabilities Current accrued liabilities consist of the following: December 31 2018 2017 (In thousands) Accrued employee compensation $ 28,693 $ 28,549 Accrued liabilities for sales and procurement 3,580 3,384 Accrued liabilities for restructuring 8,658 8,717 Other accrued liabilities 15,366 18,821 Total $ 56,297 $ 59,471 Other current liabilities consist of the following: December 31 2018 2017 (In thousands) Employee related liabilities $ 3,037 $ 3,003 Liabilities for withholding tax 1,941 10,627 Liabilities for VAT 1,915 1,850 Liabilities for outstanding invoices 8,637 5,036 Other current liabilities 14,963 13,217 Total $ 30,493 $ 33,733 Other long-term liabilities consist of the following: December 31 2018 2017 (In thousands) Employee related liabilities $ 7,008 $ 9,594 Liabilities for asset retirement obligation 2,414 2,300 Environmental protection liabilities 1,353 1,450 Liabilities from build-to-suit lease agreement 28,657 — Other non-current liabilities 4,729 4,324 Total $ 44,161 $ 17,668 Liabilities for ARO's were settled in an amount of $167k for the year ended December 31, 2017 . In 2018 no ARO liabilities were settled.</t>
  </si>
  <si>
    <t>Debt and Other Obligations</t>
  </si>
  <si>
    <t>Debt Disclosure [Abstract]</t>
  </si>
  <si>
    <t>Debt and Other Obligations The company had the following debt arrangements in place as of December 31, 2018 and 2017 : December 31 2018 2017 (In thousands) Current Term loan $ 8,149 $ 7,479 Deferred debt issuance costs - term loan (1) (1,472 ) (1,475 ) Other short-term debt and obligations 34,343 18 Current portion of long term debt and other financial liabilities 41,020 6,022 Non-current Term loan 650,014 676,755 Deferred debt issuance costs - term loan (1) (6,266 ) (8,105 ) Other long-term debt and obligations — 12,494 Long-term debt, net 643,748 681,144 Total $ 684,768 $ 687,166 (1) According to ASU 2015-03, adopted on January 1, 2016, the Company presents debt issuance costs related to a recognized liability as a direct deduction from the carrying amount of that liability. (a) Term Loan On July 25, 2014, Orion entered into a refinancing of its indebtedness. Orion entered into its current USD-equivalent $895m credit facility term loan (term loan liability denominated in USD: $358m , term loan liability denominated in EUR: € 399m ) with an original maturity date of July 25, 2021 (the “Term Loans”). Interest was calculated based on 3-M-EURIBOR (for EUR denominated loan), or 3-M-USD-LIBOR (for USD denominated loan) plus a 3.75% - 4.00% margin (depending on leverage ratio). For both EURIBOR and USD-LIBOR a floor of 1.0% applied. At least 1% of the principal amount is required to be repaid per annum; Orion may make additional voluntary repayments. On December 30, 2015, a voluntary repayment of € 25.0 million and $27.0 million was made. Further debt repayments of € 20.0 million and $22.0 million were made on January 29, 2016 and July 15, 2016 as well as € 11.0 million and $9.0 million were made on January 23, 2017. On May 8, 2018 Orion signed an amendment to the credit agreement to reprice its EUR- and USD-denominated outstanding term loans. The repricing on the US dollar tranche reflects a 50 basis point reduction on margin from 2.50% to 2.00% , whereas on the euro tranche there is a 25 basis point point reduction on margin from 2.50% to 2.25% . This repricing has reduced Orion's annual interest payments by approximately $2.4 million . Other provisions of the credit agreement remained unchanged. In conjunction with the amendment of the credit agreement. On May 11, 2018 Orion entered into a $235,000k cross currency swap to virtually convert its US dollar liabilities into EUR as part of a new hedging approach. This swap transaction impacts both principal and interest payments associated with debt service and will result in a further annual interest payments savings of approximately $4.7 million over and above the interest savings achieved by the amendment itself. The swap became effective on May 15, 2018 and will expire on July 25, 2024, in line with maturity of the term loan. Transaction costs incurred directly in connection with the incurrence of the Euro and U.S. Dollar denominated term loans, thereby reducing their carrying amount, are amortized as finance costs over the term of the loans. Transaction costs incurred in connection with the modifications of the term loan in 2016, 2017 and 2018 were directly expensed as incurred as the modified terms were not substantially different. In connection with the repricing described above further transaction costs of $741k in 2018 and $3,455k equivalent in 2017 and $2,096k equivalent in 2016 were incurred and directly expensed. In 2018 , an amount of $1,441k equivalent related to capitalized transaction costs was amortized and recognized as finance costs in this regard (prior year: $3,052k equivalent). In addition in prior year 2017 an amount of $414k was directly expensed as finance costs due to the voluntary redemption (current year $0 ). On September 30, 2016 the Company signed an amendment to the credit agreement, dated as of July 25, to reprice its EUR- and USD- denominated outstanding term loans. The repricing resulted in a 100 basis point reduction to interest, from the previous annual interest rate of 4.75% ( 3.75% margin plus floor of 1.00% ) to an annual interest rate of 3.75% ( 3.00% margin plus floor of 0.75% ). Other provisions of this credit agreement remained unchanged. On May 5, 2017, the Company signed another amendment to the credit agreement, dated as of July 25, 2014 to reprice its EUR- and USD- denominated outstanding term loans. The repricing resulted in a 100 basis point reduction to interest for the EUR denominated loan, from the previous annual interest rate of currently 3.75% ( 3.00% margin plus 3-M-EURIBOR (minimum floor of 0.75% ) to an annual interest rate of currently 2.75% ( 2.75% margin plus 3-M-EURIBOR (minimum floor of 0.00% )), and in a 50 basis points reduction to interest for the USD denominated loan, from the previous annual interest rate of 3.00% margin plus 3-M-USD-LIBOR (minimum floor of 0.75% )) to an annual interest rate of 2.50% margin plus 3-M-USD-LIBOR (minimum floor of 0.00% ). Other provisions of this credit agreement remained unchanged. On November 7, 2017, the company signed an additional amendment to the credit agreement, dated as of July 25, 2014 to reprice its EUR denominated outstanding term loan, and to extend the term of the Term Loans. The repricing resulted in a 25 basis points reduction to interest for the EUR denominated loan, from the previous annual interest rate of currently 2.75% margin plus 3-M-EURIBOR (minimum floor of 0.00% ) to an annual interest rate of currently 2.50% margin plus 3-M-EURIBOR (minimum floor of 0.00% ). The term extension resulted in a new maturity date of July 25, 2024 (previously July 25, 2021). Other provisions of this credit agreement remained unchanged. This modification resulted in all third party costs to be directly expensed as incurred. A portion of the USD-denominated term loan was designated as a hedge of the net investment in a foreign operation to reduce the Company's foreign currency exposure. Since January 1, 2015 the Company had designated $180 million of the total USD-denominated term loan held by a Germany based subsidiary as the hedging instrument to hedge the change in net assets of a US subsidiary, which is held by a Germany based subsidiary, to manage foreign currency risk. Due to the new hedging approach and the new cross currency swap as described above, hedge accounting for the net investment hedge was discontinued on May 15, 2018. An unrealized loss of $2.2 million remains within other comprehensive income until it is recycled through profit and loss upon divestment of the hedged item. The carrying value as at December 31, 2018 includes the nominal amount of the Term Loans plus accrued unpaid interest less deferred debt issuance costs - term loan of $7,738k (December 31, 2017 : $9,580k ). (b) Revolving credit facility To generally safeguard the Company’s liquidity, the Company has entered into a revolving credit facility (“RCF”). As part of the refinancing, on July 25, 2014 the then-existing revolving facility was replaced by a € 115m multicurrency revolving credit facility with an original maturity date July 25, 2019. Interest is calculated based on EURIBOR (for EUR drawings), and USD-LIBOR (for USD drawings) plus 2.5% - 3.0% margin (depending on leverage ratio). The RCF has not been drawn on the respective reporting dates. Transaction costs in the amount of $ 3,341k originally incurred in connection with the RCF are also recorded as deferred expenses and are amortized as finance costs on a straight-line basis over the term of the facility (until July 25, 2019). The amendment to the Credit Agreement entered into on May 5, 2017 (i) reduces the commitment fee paid on the unused commitments from 40% of the Applicable Rate (as defined in the Credit Agreement) to 35% of the Applicable Rate, (ii) extends the maturity date for the revolving credit facility to April 25, 2021 and (iii) increases the aggregate amount of revolving credit commitments to €175 million . All other terms of the Credit Agreement remained unchanged. Additional Transaction costs in conjunction with the RCF in the amount of $2,313k incurred in connection with the Amendment to the Credit Agreement are also recorded as deferred expenses and are amortized as finance costs on a straight-line basis over the term of the facility (until April 25, 2021). During 2018 , transaction costs of $779k were amortized (prior year: $705k ). Unamortized transaction costs that were incurred in conjunction with the RCF in July 2014 and the Amendment on May 30, 2017, amount to $2,394k as at December 31, 2018 and $3,299k as at December 31, 2017 . (c) Local bank loans On August 10, 2017, OEC Co. Ltd. in Korea has closed a term loan facility with Hana Bank with an amount of KRW 24 billion (about $21 million ) and a term of three years to finance the consolidation of our two plants in Korea. The loan is collateralized by real estate and machinery of our plant in Bupyong. As of December 31, 2017 the loan was drawn with an amount of $12,512k . On May 11, 2018 the local South Korean entity fully repaid the local term loan facility with KEB Hana Bank in the amount of KRW 13.3 billion (equivalent to $ 12.3 million ), using proceeds from the South Korean land sale. As of December 31, 2018 the balance is $0 (prior year: $12,512k ). Future Years Payment Schedule The following table shows the residual terms of our Term Loan and its impact on our cash flows based on the agreed maturity date, the repayment schedule, and the total interest amounts. Implied three months EUR forward interest rates and implied USD forward interest rates as applicable on December 31, 2018 were used to calculate the repayment amounts. Interest Scheduled Repayment Total (In millions) 2019 $ 21.9 $ 8.1 $ 30.0 2020 20.9 8.1 29.0 2021 20.5 8.1 28.6 2022 21.4 8.1 29.5 2023 22.5 8.1 30.6 2024 13.2 617.7 630.9 Total $ 120.4 $ 658.2 $ 778.6</t>
  </si>
  <si>
    <t>Financial Instruments and Fair Value Measurement</t>
  </si>
  <si>
    <t>Fair Value Disclosures [Abstract]</t>
  </si>
  <si>
    <t>Financial Instruments and Fair Value Measurement The Group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ollowing fair value hierarchy based on the lowest level input that is significant to the fair value measurement as a whole: Level 1 — Unadjusted quoted market prices in active markets for identical assets or liabilities that the entity can access at the measurement date. Level 2 — Inputs other than quoted prices within Level 1 that are observable for the asset or liability, either directly (i.e., as prices) or indirectly (i.e., derived from price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For financial assets and liabilities that are recognized in the financial statements on a recurring basis, the Group determines whether transfers have occurred between levels in the hierarchy by re-assessing categorization at the end of each reporting period. There was no transfer of financial assets or liabilities measured at fair value between Level 1 and Level 2, or transfers into or out of Level 3, during fiscal years 2018 or 2017 . For the years ended December 31, 2018 and 2017, the Company’s defined benefit pension plan assets were all Level 2 assets. See Note K. - "Employee Benefit Plans" herein for additional information. The following table shows the fair value measurement at both year-ends December 31, 2018 and 2017 . All measurements are based on observable inputs such as interest rates and are classified as Level 2 within the fair value hierarchy: December 31 2018 2017 Fair Value Hierarchy (In thousands) Receivables from hedges/ derivatives $ 9,949 $ 3,554 Prepaid expenses and other current assets Level 2 9,777 907 Other financial assets (non-current) Level 2 172 2,647 Liabilities from derivatives $ 7,032 $ 5,193 Other current liabilities Level 2 2,302 929 Other liabilities (non-current) Level 2 4,730 4,264 Term loan Level 2 $ 658,163 $ 684,234 Local bank loans Level 2 $ 28,618 $ 12,512</t>
  </si>
  <si>
    <t>Accounting for Derivative Instruments and Hedging Activities</t>
  </si>
  <si>
    <t>Derivative Instruments and Hedging Activities Disclosure [Abstract]</t>
  </si>
  <si>
    <t>Accounting for Derivative Instruments and Hedging Activities Cash flow hedge The Group has designated, as of November 28, 2014 the entire interest rate caps entered in 2014 and denominated in Euro with an initial nominal amount of € 375m against the Term Loan tranches denominated in Euro with an initial nominal amount of € 399m , as well as the entire interest rate caps entered in 2014 and denominated in USD with an initial nominal amount of $350 million against Term Loan tranches denominated in USD with an initial nominal amount of $358 million with respect to quarterly interest payments exceeding a 3-months-EURIBOR rate of 1.0% and a 3-months-USD-LIBOR rate of 2.5% respectively. On November 14, 2017 the Group acquired floored forward interest rate swaps to hedge interest rate risk on current €-denominated term loan financing. On May 15, 2018 the Group entered into a $235 million Cross-Currency Swaps to hedge interest rate risk on current USD-denominated term loan financing which replaced the USD denominated Caps terminated on May 14, 2018. The Group has designated the €-denominated interest rate caps, the €-denominated interest rate swap at closing in November 2017 and the Cross-Currency Swaps at closing in May 2018 in the same manner. The Group has performed a hedge effectiveness test based on the critical terms match method (prospectively) and the dollar offset test (retrospectively), both on designation date and as of December 31, 2018 , which confirmed hedge effectiveness. Net Investment Hedge To reduce the Group's foreign currency exposure a portion of the U.S. Dollar denominated Term Loan was designated as a hedge of net investment in a foreign operation. Since January 1, 2015 the Company had designated $180 million of the total USD denominated term loan held by a Germany-based subsidiary as the hedging instrument to hedge the change in net assets of a US subsidiary, which is held by a Germany-based subsidiary, to manage foreign currency risk. Due to the new hedging approach and the new cross currency swap as described above, hedge accounting for the net investment hedge was discontinued on May 15, 2018. An unrealized loss of $2.2 million remains within other comprehensive income until it is recycled through profit and loss upon divestment of the hedged item. Changes in fair value of the effective portion of the hedging instrument's gains or losses are reported as foreign currency translation gains or losses in AOCI while changes in the ineffective portion are reported in earnings. Effectiveness is assessed based on the hypothetical derivative method. There was no ineffectiveness in either of the years ended December 31, 2018 or 2017. The gains or losses on derivative instruments reported in AOCI are reclassified to earnings in the period in which earnings are affected by the underlying item, such as a disposal or substantial liquidations of the entities being hedged. Due to the new hedging approach and the new cross currency swap described above, hedge accounting for the net investment hedge was discontinued on May 15, 2018. Thus in 2018, with the change of the reporting currency, Orion decided to de-designate the net investment hedge. Foreign currency risk exposure is reduced by using a cross-currency-swap, designated as a cash flow hedge. Cumulative gains and losses recognized in AOCI from the net investment hedge will continue to be recorded in AOCI until disposal of the U.S. business. Thus, an unrealized loss of $2.2 million remains within other comprehensive income until it is recycled through profit and loss upon divestment of the hedged item.</t>
  </si>
  <si>
    <t>Employee Benefit Plans</t>
  </si>
  <si>
    <t>Retirement Benefits [Abstract]</t>
  </si>
  <si>
    <t>Employee Benefit Plans Provisions for pensions are established to cover benefit plans for retirement, disability and surviving dependents’ pensions. The benefit obligations vary depending on the legal, tax and economic circumstances in the various countries in which the Group companies operate. Generally, the level of benefit depends on the length of service and the remuneration. In both 2018 and 2017 , Germany accounted for approximately 90.1% of provisions for projected benefit pension obligations. There are also defined contribution pension plans in Germany and the United States for which our Group companies make regular contributions to off-balance sheet pension funds managed by third party insurance companies. In South Korea, the company’s pension plan provides, at the option of employees for either projected benefit or defined contribution benefits. Plan assets relating to this plan reduce the pension provision disclosed. Obligations and Funded Status The following provides information about projected benefit obligations, plan assets, the funded status and weighted-average assumptions of the defined benefit pension plan: Change in Projected Benefit Obligation December 31 2018 2017 (In thousands) Present value of projected benefit obligation at the beginning of the year $ 72,864 $ 64,700 Actuarial (gain)/ loss (198 ) (747 ) Service cost 604 772 Interest cost 1,758 1,723 Benefits paid (925 ) (2,414 ) Other 126 145 Curtailments, settlements, special and contractual termination benefits (2,154 ) — Currency translation (4,452 ) 8,685 Present value of projected benefit obligation at the end of the year $ 67,623 $ 72,864 Based on the weighted Macaulay method the projected benefit obligation has a duration of 21.2 (prior year: 21.9 years). Change in Plan Assets December 31 2018 2017 (In thousands) Fair value of plan assets at the beginning of the year $ 7,474 $ 7,003 Actual return on plan assets (79 ) 180 Employer contributions 609 1,003 Actuarial gain/(loss) — (77 ) Benefits paid — (1,512 ) Settlement (1,467 ) — Other adjustments 174 — Currency translation (320 ) 877 Fair value of plan assets at the end of the year $ 6,391 $ 7,474 The plan assets are held by Orion Engineered Carbons Co. Ltd. Korea, Bupyeong-gu, South Korea, and relate to qualifying insurance policies. These insurance policies do not have a quoted market price. The actual return on plan assets amounted to $(79)k and $103k for the years ended December 31, 2018 and 2017 , respectively. Net Funded Status December 31 2018 2017 (In thousands) Projected benefit obligation $ 67,623 $ 72,864 Fair value of plan assets 6,391 7,474 Net funded status $ 61,232 $ 65,390 Amount Recognized in the Consolidated Balance Sheets December 31 2018 2017 (In thousands) Non-current assets $ — $ — Current liabilities 855 763 Non-current liabilities 60,377 64,627 Net liability recognized - pension plans $ 61,232 $ 65,390 Pension Assumptions and Strategy The assumptions in the table below were used in the actuarial valuation of the underlying the obligations: Assumptions December 31 2018 2017 Discount rate 1.9 % 1.9 % Expected long-term rate of return on plan assets 2.0 % 2.0 % Rate of compensation/salary increase 3.0 % 3.0 % Future pension increase 1.5 % 1.5 % Mortality Heubeck Heubeck A 0.5% increase or decrease in the discount rate or in the future pension increase would have impacted the projected benefit obligation as follows: Sensitivities As at December 31, 2018 Discount rate Future pension increase 0.5% decrease 0.5% increase 0.5% decrease 0.5% increase (In thousands) Impact on projected benefit obligation $ 5,913 $ (5,148 ) $ (7,584 ) $ 8,379 Net Periodic Pension Cost (Benefit) Years Ended December 31, 2018 2017 2016 (In thousands) Service cost $ 604 $ 772 $ 788 Interest cost 1,758 1,723 1,706 Expected return on plan assets (174 ) (180 ) (151 ) Past service cost/(income) and other adjustments 253 145 (2,087 ) Net periodic pension cost $ 2,441 $ 2,460 $ 256 Effective at the end of 2013, all defined benefit plans in Germany were modified to close access to new participants and freeze benefits accrued under these plans at December 31, 2013 levels. Interest expense on the frozen obligation relating to these plans will continue to accrue. In addition, one program during the year ended December 31, 2016 ceased due to the closure of our Ambès (France) plant. There is no expected pension contribution in 2019 . The Group paid $14,049k , $12,770k and $12,750k for the years ended December 31, 2018 , 2017 and 2016 , respectively, for state defined contribution pension schemes (statutory pension insurance) in Germany and other countries. This amount is also recognized as personnel expenses (social security costs). Estimated Future Benefit Payments The Company expects that the following benefit payments will be made to plan participants in the years from 2019 to 2028: Benefit payments (In thousands) 2019 $ 1,213 2020 1,401 2021 1,531 2022 1,801 2023 1,964 2024 - 2028 12,640 The Company does not anticipate making funding contributions to the Pension Plan in 2018 . Amounts Recognized in Accumulated Other Comprehensive (Income)/Loss Amounts recognized in AOCI at December 31, 2018 and 2017 related to the Company's defined benefit pension plan were as follows: Accumulated Other Comprehensive (Income) / Loss December 31 2018 2017 (In thousands) Net actuarial (gain) loss $ 198 $ 670 Net prior service cost — — Balance in accumulated other comprehensive (income) / loss $ 198 $ 670 The estimated amounts that will be amortized from accumulated other comprehensive loss into net periodic benefit cost in 2019 : 2019 (In thousands) Net actuarial (gain) loss $ — Prior service cost (credit) — Net amount recognized $ — Plan Assets The fair value (all Level 2) of Orion's pension plan assets at December 31, 2018 and 2017 , by asset category, is as follows: December 31 2018 2017 (In thousands) Equity securities $ — $ — Debt securities — — Other securities 6,391 7,474 Total pension plan assets $ 6,391 $ 7,474</t>
  </si>
  <si>
    <t>Stock-Based Compensation</t>
  </si>
  <si>
    <t>Disclosure of Compensation Related Costs, Share-based Payments [Abstract]</t>
  </si>
  <si>
    <t>Stock-Based Compensation On an annual basis since 2015, the Group has implemented a long-term incentive plan ("LTIP") which grants awards to employees and officers selected by the Compensation Committee of the Board of Directors (the “Compensation Committee”). PSU awards are earned based on achievement against one or more performance metrics established by the Compensation Committee in respect of a specified performance period. Earned PSUs range from zero to a specified maximum percentage of a participant’s target award based on the performance of applicable performance metrics, and are subject to vesting terms based on continued employment. The first performance period ran from January 1, 2015 through December 31, 2017, with PSUs earned based on achievement of EBITDA metrics established by the Compensation Committee and total shareholder return relative to a peer group. Once earned and vested, PSUs were settled in one share of Company common stock per vested PSU (or, at the Company’s election, cash equal to the fair market value thereof). There is no excercise price. The first vesting period ran through March 31, 2018 (the “2015 Plan”). All PSUs are granted under, and are subject to the terms and conditions of, the Company’s 2014 Omnibus Incentive Compensation Plan, and do not increase the number of shares previously reserved for issuance under that plan. On August 2, 2016 the Compensation Committee established a consecutive LTIP (the "2016 Plan") having consistent terms as compared to the 2015 Plan. On July 31, 2017 the Compensation Committee established another consecutive LTIP (the "2017 Plan") having consistent terms as compared to the 2015 and 2016 Plan. On July 12, 2018 the Compensation Committee established a consecutive LTIP (the "2018 Plan") having consistent terms as compared to the 2015, 2016 and 2017 Plan. In April 2018 the Compensation Comittee establish a stock compensation plan for the Board of directors under the existing Omnibus Incentive Compensation Plan. The following table provides detail as to expenses recorded within operating income with respect to the LTIP: Years Ended December 31, 2018 2017 2016 (In thousands) Expense arising from equity-settled share-based payment transactions (2015 Plan) $ 777 $ 2,736 $ 2,370 Expense arising from equity-settled share-based payment transactions (2016 Plan) 4,566 4,053 1,588 Expense arising from equity-settled share-based payment transactions (2017 Plan) 5,052 2,046 — Expense arising from equity-settled share-based 2018 incentive 563 — — Expense arising from equity-settled share-based payment transactions (2018 Plan) 2,961 — — Total expenses $ 13,919 $ 8,835 $ 3,958 The following table illustrates the number of, and movements in, PSUs during the year: 2018 2017 2016 Number of PSUs Outstanding at January 1, 1,610,894 1,145,238 463,830 Granted during the period 450,977 474,660 690,279 Forfeited during the period (19,759 ) (9,004 ) (8,871 ) Exercised/vested during the period (447,122 ) — — Outstanding at December 31, 1,594,990 1,610,894 1,145,238 Expected to vest at December 31, 1,556,011 1,433,440 984,901 The closing price of the Company's shares and therefore the intrinsic value of one PSU outstanding was $25.28 as of December 31, 2018 , $25.60 as of December 31, 2017 and $18.85 as of December 31, 2016 . Total intrinsic value amounted to $40.3 million as of December 31,2018, $41.2 million as of December 31,2017 and $21.6 million as of December 31,2016. The following table lists the inputs to the valuation model used for calculating the grant date fair values under the 2018 , 2017 and 2016 Plans: 2015 Plan 2016 Plan 2017 Plan 2018 Plan Expected term (in years) 3 3 3 3 Dividend yield (%) 2.14% 2.23% 1.88% 1.94% Expected volatility OEC (%) 25.16% 32.07% 33.77% 30.22% Expected volatility peer group (%) 13.90% 18.12% 17.30% 20.09% Correlation 0.5234 0.4952 0.4574 0.3659 Risk-free interest rate (%) 0.90% 0.76% 1.45% 1.46% Model used Monte Carlo Monte Carlo Monte Carlo Monte Carlo Weighted average fair value of PSUs granted $17.41 $17.21 $24.89 $39.24 In April 2018, 447,122 PSUs were exercised for the 2015 Plan. The expected term of share awards represents the weighted average period the share awards are expected to remain outstanding. The remaining contractual terms of share units outstanding is April 2019 for the 2016 Plan and April 2020 for the 2017 Plan and April 2021 for the 2018 Plan. The Company used a combination of historical and implied volatility of its traded shares, or blended volatility, in deriving the expected volatility assumption. The risk-free interest rate assumption is based upon observed interest rates appropriate for the term of stock options. The dividend yield assumption is based on the Company's history. Stock-based compensation expense is compromised of the following line items: Years Ended December 31, 2018 2017 2016 (In thousands) Cost of sales $ 55 $ 73 $ 29 Selling expenses 2,711 1,637 676 General and administrative expenses 10,394 6,658 3,066 Research and development costs 759 467 187 Stock-based compensation expense $ 13,919 $ 8,835 $ 3,958 The assumption for estimating expected forfeitures is based on previous experience and based on 3% leavers rate per year. Actual forfeitures are in addition recorded as they occur.</t>
  </si>
  <si>
    <t>Restructuring Expenses</t>
  </si>
  <si>
    <t>Restructuring and Related Activities [Abstract]</t>
  </si>
  <si>
    <t xml:space="preserve"> Restructuring Expenses Details of all restructuring activities and the related reserves for December 31, 2018 , 2017 and 2016 were as follows: Personnel expenses Demolition and Removal costs Ground remediation costs Other Total (In thousands) Provision at January 1, 2016 $ — $ — $ — $ — $ — Charges 6,864 5,191 4,036 3,667 19,758 Cost charged against liabilities (assets) — — — (1,980 ) (1,980 ) Cash paid — — — — — Foreign currency translation adjustment (411 ) (311 ) (241 ) (140 ) (1,103 ) Provision at December 31, 2016 6,453 4,880 3,795 1,547 16,675 Charges 2,975 1,440 — 2,076 6,492 Cost charged against liabilities (assets) — (153 ) — (114 ) (267 ) Cash paid (9,295 ) (3,849 ) — (2,474 ) (15,618 ) Foreign currency translation adjustment 513 505 522 (105 ) 1,435 Provision at December 31, 2017 646 2,824 4,317 930 8,717 Charges 7,586 1,978 2,919 3,137 15,620 Cost charged against liabilities (assets) (324 ) (14 ) (833 ) (8 ) (1,180 ) Cash paid (5,825 ) (2,182 ) (3,259 ) (3,202 ) (14,468 ) Foreign currency translation adjustment 252 (64 ) (206 ) (13 ) (32 ) Provision at December 31, 2018 $ 2,334 $ 2,541 $ 2,939 $ 844 $ 8,658 Orion's reserves for restructuring are reflected in accrued liabilities on the Consolidated Balance Sheets. The expenses relate to the Group's effort to restructure its Rubber segment. As a first step the Company's German operating subsidiary terminated with effect as of December 31, 2016, the Contract Manufacturing Agreement then in place between the Company's German operating subsidiary and the Company's French subsidiary, Orion Engineered Carbons SAS ("OEC SAS"), which has a plant in Ambès with a maximum capacity of mostly standard rubber grades of 50 kmt per year. Consequently, the management of OEC SAS concluded consultations with the local Works Council at this facility to implement a restructuring and down staffing with a cessation of production at the site by the end of 2016. Impairment charges of $10,290k related to the property, plant and equipment of OEC SAS were calculated based on an estimated recoverable amount of zero and are fully charged to the Rubber Carbon Black segment. The restructuring of the South Korean footprint concluded in the second quarter of 2018 resulting in cessation of production at the Bupyeong plant and the sale of the land to a third party. Restructuring income of $40,253k reflects the proceeds of the land sale less the remaining book value of the land. Restructuring expenses comprise required costs for land restoration of $7,218k and cost to consolidate the two South Korean production sites into one remaining site, including in particular personnel related termination costs of $4,363k incurred in fiscal year 2018. In the periods ending December 31, 2018 , 2017 and 2016 restructuring income, net amounted to $24,633k as compared to restructuring expenses, net of $6,492k and $30,048k .</t>
  </si>
  <si>
    <t>Accumulated Other Comprehensive Income (Loss)</t>
  </si>
  <si>
    <t>Equity [Abstract]</t>
  </si>
  <si>
    <t>Accumulated Other Comprehensive Income (Loss) Changes in each component of AOCI, net of tax, are as follows for fiscal 2018 , 2017 and 2016 : Currency Translation Adjustments Hedging Activities Adjustments Pension and Other Postretirement Benefit Liability Adjustment Total (In thousands) Balance at January 1, 2016 $ (1,790 ) $ (12,414 ) $ (211 ) $ (14,415 ) Other comprehensive income (loss) before reclassifications 4,473 (4,857 ) (11,704 ) (12,088 ) Income tax effects before reclassifications 1,695 1,630 3,783 7,108 Amounts reclassified from AOCI — — 104 104 Income tax effects on reclassifications — — (34 ) (34 ) Currency translation AOCI — 379 998 1,377 Balance at December 31, 2016 4,378 (15,262 ) (7,064 ) (17,948 ) Other comprehensive income (loss) before reclassifications (4,077 ) 20,970 670 17,563 Income tax effects before reclassifications (855 ) (7,216 ) (217 ) (8,288 ) Amounts reclassified from AOCI — — 9,687 9,687 Income tax effects on reclassifications — — (3,131 ) (3,131 ) Currency translation AOCI — (293 ) (2,910 ) (3,203 ) Balance December 31, 2017 (554 ) (1,801 ) (2,965 ) (5,320 ) Other comprehensive income (loss) before reclassifications (8,918 ) (6,349 ) 198 (15,069 ) Income tax effects before reclassifications (1,178 ) 1,719 (64 ) 477 Currency translation AOCI — 284 — 284 Balance December 31, 2018 $ (10,650 ) $ (6,147 ) $ (2,831 ) $ (19,628 ) The amounts reclassified out of AOCI and into the Consolidated Statement of Operations for the fiscal years ended December 31, 2018 , 2017 and 2016 are as follows: Years Ended December 31, 2018 2017 2016 (In thousands) Amortization of actuarial losses (gains) (not included in operating income) $ — $ 9,687 $ 104 Total before tax — 9,687 104 Tax impact — (3,131 ) (34 ) Total after tax $ — $ 6,556 $ 70</t>
  </si>
  <si>
    <t>Earnings Per Share</t>
  </si>
  <si>
    <t>Earnings Per Share [Abstract]</t>
  </si>
  <si>
    <t>Earnings Per Share Basic EPS is calculated by dividing the profit for the year attributable to ordinary equity holders of the parent by the weighted average number of ordinary shares outstanding during the year. Diluted EPS is calculated by dividing the profit for the year (numerator) attributable to ordinary equity holders of the parent by the weighted average number of ordinary shares outstanding during the year plus the weighted average number of ordinary shares arising from exercising all dilutive ordinary shares (denominator). The following table reflects the income and share data used in the basic and diluted EPS computations: 2018 2017 2016 Net income for the period- attributable to ordinary equity holders of the parent (in USD k) $ 121,310 $ 64,860 $ 49,509 Weighted average number of ordinary shares (in thousands of shares) 59,567 59,320 59,353 Basic EPS $ 2.04 $ 1.09 $ 0.83 Dilutive effect of share based payments (in thousands of shares) 1,482 1,354 801 Weighted average number of diluted ordinary shares (in thousands of shares) 61,049 60,674 60,154 Diluted EPS $ 1.99 $ 1.07 $ 0.82 For 2017 the weighted average number of shares equals the outstanding number of shares. In 2016 and 2018 repurchases of treasury shares were taken into account on a daily basis. In 2018 new shares were generated and transferred for settlement of stock based compensation ("2015 Plan"), which was also included in the weighted number of shares. The dilutive effect of the share-based payment transaction is the weighted number of shares considering the grant date, forfeitures and executions during the respective fiscal years. The effect is determined by using the treasury stock method.</t>
  </si>
  <si>
    <t>Income Taxes</t>
  </si>
  <si>
    <t>Income Tax Disclosure [Abstract]</t>
  </si>
  <si>
    <t>Income Taxes Tax provisions (benefit) for income taxes consisted of the following: Years Ended December 31, 2018 2017 2016 (In thousands) Current Domestic (1) $ 9,166 $ 12,775 $ 2,135 Foreign 41,412 14,628 18,421 Total 50,578 27,403 20,556 Deferred Domestic (1) $ 6,164 $ 5,853 $ 6,300 Foreign (9,798 ) (13,520 ) (2,493 ) Total (3,634 ) (7,667 ) 3,807 Provision (benefit) for income taxes $ 46,944 $ 19,736 $ 24,363 (1) Domestic refers to Germany. Income before income taxes for fiscal years 2018 , 2017 and 2016 is as follows: Years Ended December 31, 2018 2017 2016 (In thousands) Domestic (1) $ 115,594 $ 121,061 $ 52,426 Foreign 52,660 (36,465 ) 21,446 Income before income taxes $ 168,254 $ 84,596 $ 73,872 (1) Domestic refers to Germany. A corporate income tax rate of 15% was used to calculate the current and deferred taxes for the German entities. A solidarity surcharge of 0.825% (calculated as 5.5% on the corporate income tax rate) and a trade tax rate of 16.18% , for the years ended December 31, 2018 , 2017 and 2016 respectively were also taken into account in the calculation. As a result, the overall tax rate for the German entities was 32.00% , for the years ended December 31, 2018 , 2017 and 2016 respectively. The current and deferred taxes for the non-German entities were calculated using their respective country-specific tax rates. The following tax reconciliation shows the difference between the expected income taxes using the German overall tax rate of 32.00% and the effective income taxes in the income statement, for the years ended December 31, 2018 , 2017 and 2016 , respectively. The German tax rate is applied due to the fact that the primary operating entity is located in Germany and this entity holds all non-German operations. Years Ended December 31, 2018 2017 2016 (In thousands) Income before income taxes $ 168,254 $ 84,596 $ 73,872 Expected income tax thereon 53,841 27,071 23,639 Tax rate differential (6,695 ) (2,249 ) (5,201 ) Change in valuation allowance on deferred tax assets and for losses without recognition of deferred taxes (204 ) (3,689 ) 1,740 Change in the tax rate and tax laws (802 ) (9,543 ) (75 ) Income taxes for prior years 876 561 32 Tax on non-deductible interest expenses 1,096 1,522 1,711 Taxes on other non-deductible expenses, and non-deductible taxes (893 ) 6,216 5,144 Effects of changes in permanent differences 96 (879 ) 151 Tax effect on tax-free income (532 ) (1,033 ) (1,263 ) Other tax effects 161 1,759 (1,515 ) Effective income taxes as reported $ 46,944 $ 19,736 $ 24,363 Effective tax rate 27.90 % 23.33 % 32.98 % Change in the tax rate and tax laws in an amount of $8,820k are related to the effect of the U.S. tax reform enacted in December 2017 reducing the corporate income tax rate from 35% to 21% in the USA. As a result the net deferred tax liabilities for the US entities are now based on the new tax rate of 21%. Other non-deductible expenses, and non-deductible taxes include taxes for Brazil (treated as a disregarded entity for U.S. tax purposes) which are non-creditable in the U.S. for the years ended December 31, 2017 $1,361k and 2018 $1,620k in connection with the reduced corporate income tax rate from 35% to 21% in the USA (U.S. tax reform enacted in December 2017). Tax rate differential for the year ended December 31, 2018 are mainly driven by a benefit $6,311k from taxable income resulting from a land sale done in Korea during 2018. Income tax expense recognized in the consolidated statements of operations were $46,944k in 2018 , $19,736k in 2017 and $24,363k in 2016 . Tax expenses/(benefit) recognized directly into the equity were $265k in 2018 , $(8,467)k in 2017 and $6,483k in 2016 . Significant components of deferred income taxes were as follows: December 31 2018 2017 (In thousands) Assets Intangible assets $ 842 $ 1,204 Property, plant and equipment 8,963 10,078 Financial assets 7,044 8,764 Inventories 4,131 2,633 Receivables, other assets 1,207 2,941 Liabilities Provisions 18,825 20,275 Liabilities 31,093 28,185 Other Loss carryforwards 43,753 54,918 Interest Carry forwards 9,041 8,162 Tax credits 1,022 — Other 2,750 — Total deferred tax assets (gross) 128,671 137,160 Valuation allowance (40,905 ) (54,596 ) Total deferred tax assets (net) $ 87,766 $ 82,564 December 31 2018 2017 (In thousands) Assets Intangible assets $ 12,973 $ 740 Property, plant and equipment 30,628 32,784 Financial assets 6,719 6,629 Receivables, other assets 12,157 13,578 Liabilities Other 8,005 2,238 Provisions 6,441 6,808 Liabilities 3,953 2,062 Total deferred tax liabilities $ 80,876 $ 64,839 The following table illustrates the gross and net deferred tax positions after the application of jurisdictional netting. December 31 2018 2017 (In thousands) Deferred tax assets Gross deferred tax assets $ 87,766 $ 82,564 Net deferred tax assets 52,395 38,195 Deferred tax liabilities Gross deferred tax liabilities 80,876 64,839 Net deferred tax liabilities 45,504 20,470 Net deferred tax asset / (liability) positions $ 6,891 $ 17,725 Management assesses the recoverability of deferred tax assets. The assessment depends on future taxable profits being generated during the periods in which tax measurement differences reverse and tax loss carryforwards can be claimed. Orion expects that sufficient taxable income will be available to recover deferred tax assets due to the tax group in place. As of December 31, 2018 and 2017 , certain loss carryforwards were subject to restrictions with respect to the offsetting of losses. No deferred tax assets were recorded on these loss carryforwards if it is not likely that they will be used by future taxable income. The following tax loss and interest carryforwards were recognized as at December 31, 2018 and 2017 (gross amounts): December 31 2018 2017 (In thousands) Corporate income tax loss carryforwards $ 71,904 $ 114,551 Trade tax loss carryforwards — — Total $ 71,904 $ 114,551 The change between the recognized tax loss and interest carryforwards as at December 31, 2018 compared to 2017 is mainly driven by the high taxable income of our German Tax Group. No deferred tax assets were recognized for the following items (gross amounts): December 31 2018 2017 (In thousands) Deductible temporary differences $ 40,905 $ 34,019 Corporate income tax loss carryforwards 105,287 125,198 Trade tax loss carryforwards — 256 Interest carryforwards for tax purposes 28,562 24,628 Total $ 174,754 $ 184,101 The following table provides detail surrounding the expiration dates of the gross amount of tax loss carryforwards and tax credits: Net operating loss carryforwards Tax Credits (In thousands) 2019 to 2025 $ 758 $ — 2026 and thereafter 21,325 1,001 Indefinite carry-forwards 155,108 21 Total $ 177,191 $ 1,022 As of December 31, 2018 , the company's net operating loss carryforwards primarily relate to net operating losses which are due to expire at various dates, but not later than 2036. No deferred taxes were recognized on a taxable temporary difference of $11,815k (prior year: $17,837k ) in connection with subsidiaries. Deferred tax liabilities amounting $1,804k ( 2017 : $2,238k ; 2016 : $1,719k ) were recognized for subsidiaries for which a dividend distribution is expected in the near future. Deferred tax liabilities in the USA were reduced by $8,820k , deferred tax assets were reduced by $429k mainly reflecting the changes following the U.S. tax reform and the future corporate tax rate of 21% for the year ended December 31, 2017. We are not aware about events which would cause temporary differences, for which a deferred tax liability has not been recognized. Tax uncertainties A reconciliation of the beginning and ending amount of unrecognized tax benefits for fiscal years 2018 , 2017 and 2016 is as follows: 2018 2017 2016 (In thousands) Balance at beginning of the year $ 13,155 $ 10,660 $ 12,103 Additions based on tax positions related to the current year 4 1,590 165 Additions for tax positions of prior year 2,982 1,663 1,012 Reductions of tax positions of prior year (1,370 ) (759 ) (2,619 ) Reductions related to settlements — — — Reductions from lapse of statute of limitations — — — Balance at end of the year $ 14,771 $ 13,155 $ 10,660 We recognize interest related to unrecognized tax benefits and penalties as income tax expense. Related to the unrecognized tax benefits (noted above), we accrued penalties of $0.0m and interest of $0.5m during 2018 and in total $3.4m as of December 31, 2018 . We recognized no liabilities for penalties and accrued interest of $0.9m during 2017 , in total we accrued $2.9m as of December 31, 2017 . We had recognized no liabilities for penalties and accrued interest of $1.2m during 2016 . We accrued penalties and interest in total $2.0m as of December 31, 2016 . Orion and certain subsidiaries are under audit in a number of jurisdictions, and in particular in Germany for the initial three years of incorporation (fiscal years 2011-2013). It cannot be excluded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t>
  </si>
  <si>
    <t>Commitments and Contingencies</t>
  </si>
  <si>
    <t>Commitments and Contingencies Disclosure [Abstract]</t>
  </si>
  <si>
    <t>Commitments and Contingencies Operating Lease Commitments Orion leases certain vehicles, IT-Hardware, office buildings/space, warehouse and logistics, machinery and equipment under cancelable and non-cancelable operating leases, most of which expire within ten years and may be renewed by Orion. Contractual minimum lease payments are recognized on a straight-line basis over the minimum lease term. Operating lease expenses under such arrangements for fiscal years 2018 , 2017 and 2016 totaled $4,214k , $2,969k and $4,136k , respectively. As at December 31, 2018 commitments and contingencies break down as follows: The nominal amounts of obligations from future minimum lease payments for assets leased under operating lease agreements have the following maturity: Maturity December 31, 2018 (In thousands) 2019 $ 9,222 2020 7,519 2021 6,508 2022 5,873 2023 4,597 2024 and thereafter 12,549 Total $ 46,268 Other Long-Term Commitments To safeguard the supply of raw materials, contractual purchase commitments under long-term supply agreements for raw materials, primarily oil and gas, are in place with the following maturities: Maturity December 31, 2018 (In thousands) 2019 $ 157,311 2020 to 2023 233,706 2024 and thereafter — Total $ 391,017 Environmental Matters EPA Action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n “NOV”) alleging the failure to obtain PSD and Title V permits reflecting Best Available Control Technology (“BACT”) at several units of the Company’s Ivanhoe (Louisiana) facility, and in January 2013 the Company also received an NOV issued by the EPA for its facility in Borger (Texas) alleging the failure to obtain PSD and Title V permits reflecting BACT during the years 1996 to 2008. A comparable NOV for the Company’s U.S. facility in Orange (Texas) was issued by the EPA in February 2013; and EPA issued an additional NOV in March 2016 alleging more recent non-PSD air emissions violations primarily at the dryers and the incinerator of the Orange facility. In 2013, Orion began discussions with the EPA and the U.S. Department of Justice (“DOJ”) about a potential settlement to resolve the NOVs received, which ultimately led to a consent decree executed between Orion Engineered Carbons LLC (for purpose of this note Q. “Orion”) and the United States (on behalf of the EPA), as well as the Louisiana Department of Environmental Quality. The consent decree (the “EPA CD”) became effective on June 7, 2018. The consent decree resolves and settles the EPA’s claims of noncompliance set forth in the NOVs and in a respective complaint filed in court against Orion by the United States immediately prior to the filing of the consent decree. All five U.S. carbon black producers have settled with the U.S. government. Orion was one of the two last carbon black companies to sign a consent decree. Under Orion’s EPA CD, Orion will install certain pollution control technology in order to further reduce SO2, NOx and particulate matter (“PM”) emissions at its four U.S. manufacturing facilities in Ivanhoe (Louisiana), Belpre (Ohio), Borger (Texas), and Orange (Texas) over approximately six years. The EPA CD also requires the continuous monitoring of emissions reductions that Orion will need to comply with over a number of years. Orion has commenced the installation works for its Ivanhoe facility, and expects to complete the installation in this facility over the next two years. Under the EPA CD, Orion can choose either its Belpre or Borger facilities as the next site for installation of pollution control equipment with comparable effectiveness. We expect the capital expenditures for installation of pollution control equipment in the remaining Orion facilities to decrease due to economies of scale and synergies from prior installations. We also expect that the third and fourth plants will require significantly less costly pollution control equipment given the requirements of the EPA CD. We estimate the installations of monitoring and pollution control equipment at all four Orion plants in the U.S. will require capital expenditures of up to $190 million . However, the actual total capital expenditures we might need to incur in order to fulfill the requirements of the EPA CD remain uncertain. The EPA CD allows some flexibility for Orion to choose among different technology solutions for reducing emissions and the locations where these solutions are implemented. The solutions Orion ultimately chooses to implement may differ in scope and operation from those it currently anticipates (including those discussed in the next paragraph) and factors, such as timing, locations, target levels, changing cost estimates and local regulations, could cause actual capital expenditures to significantly exceed current expectations or affect Orion’s ability to meet the agreed target emission levels or target dates for installing required equipment as anticipated or at all. Orion also agreed to and paid a civil penalty of $800,000 and agreed to perform environmental mitigation projects totaling $550,000 . Noncompliance with applicable emissions limits could lead to further penalty payments to the EPA. As part of Orion’s compliance plan under the EPA CD, in April 2018 Orion signed a contract with Haldor Topsoe group to install its SNOXTM emissions control technology to remove SO2, NOx and dust particles from tail gases at Orion’s Ivanhoe, Louisiana Carbon Black production plant. The SNOXTM technology has not been used previously in the carbon black industry. Orion’s Share Purchase Agreement with Evonik in connection with the Acquisition provides for a partial indemnity from Evonik against various exposures, including, but not limited to, capital investments, fines and costs arising in connection with Clean Air Act violations that occurred prior to July 29, 2011. Except for certain less relevant allegations contained in the second NOV received for the Company’s facility in Orange (Texas) in March 2016, all of the other allegations made by the EPA with regard to all four of the Company’s U.S. facilities - as discussed above - relate to alleged violations before July 29, 2011. The indemnity provides for a recovery from Evonik of a share of the costs (including fines), expenses (including reasonable attorney’s fees, but excluding costs for maintenance and control in the ordinary course of business and any internal cost of monitoring the remedy), liabilities, damages and losses suffered and is subject to various contractual provisions including provisions set forth in the Share Purchase Agreement with Evonik, such as a de minimis clause, a basket, overall caps (which apply to all covered exposures and all covered environmental exposures, in the aggregate), damage mitigation and cooperation requirements, as well as a statute of limitations provision. Due to the cost-sharing and cap provisions in Evonik’s indemnity, the Company expects that substantial costs it has already incurred and will incur in this EPA enforcement initiative and the EPA CD likely will exceed the scope of the indemnity in the tens of millions of US dollars. In addition, Evonik has signaled that it may likely defend itself against claims under the indemnity. While the Company intends to enforce its rights vigorously, there is no assurance that the Company will be able to recover costs or expenditures incurred under the indemnity as it expects or at all. Pledges and guarantees The pledge serves as collateral for claims arising under the finance documents, including the credit agreement dated July 25, 2014 as amended from time to time. The current principal amounts of the outstanding term loans under the Credit Agreement are $284.8 million (U.S. Dollar Term Loan), and $ 373.3 million (Euro Term Loan). As at December 31, 2018 Orion Engineered Carbons GmbH has four guarantees issued by Euler Hermes S.A. with a total volume of $15,222k (in prior year four guarantees by Euler Hermes S.A. of $21,093k ); one guarantee insurance issued by Deutsche Bank AG with a volume of $2,900k (in prior year one guarantee issued by HSBC AG with a volume of $2,399k ). In addition, there is one cash collateral provided by Norcarb Engineered Carbons AB of $33k (in prior year one cash collateral of $30k ). None of these guarantees reduce the possible utilization limit of the current RCF.</t>
  </si>
  <si>
    <t>Financial Information by Segment &amp; Geographic Area</t>
  </si>
  <si>
    <t>Segment Reporting [Abstract]</t>
  </si>
  <si>
    <t>Financial Information by Segment &amp; Geographic Area Segment information The Group’s business is organized by its two carbon black product types. For corporate management purposes and all periods presented the Group had “Rubber” and “Specialty” as reportable operating segments. Rubber carbon black is used in the reinforcement of rubber in tires and mechanical rubber goods, Specialties are used as pigments and performance additives in coatings, polymers, printing and special applications. The following table shows the relative size of the revenue recognized in each of the Company’s reportable segment: 2018 2017 2016 Rubber 65 % 64 % 63 % Specialty 35 % 36 % 37 % The senior management team, which is composed of the CEO, CFO and certain other senior management members is the chief operating decision maker (“CODM”). The senior management team monitors the operating segments’ results separately in order to facilitate decisions regarding the allocation of resources and determine the segments’ performance. Orion uses Adjusted EBITDA as the segments' performance measure. The CODM does not review reportable segment asset or liability information for purposes of assessing performance or allocating resources. Adjustment items are not allocated to the individual segments as they are managed on a group basis. Segment reconciliation for the years ended December 31, 2018 , 2017 and 2016 : Rubber Specialties Corporate and other Total (In thousands) 2018 Revenues from external customers $ 1,032,818 $ 545,385 $ — $ 1,578,203 Equity in earnings of affiliated companies 591 — — 591 Income from operations before income taxes and finance costs 87,169 108,226 910 196,305 Depreciation amortization and impairment of intangible assets and property, plant and equipment 57,127 41,029 98,156 Adjusted EBITDA 144,887 149,255 294,142 Assets 685,243 436,337 151,442 1,273,022 Total expenditures for additions to long-lived assets 67,885 43,171 — 111,057 2017 Revenues from external customers $ 849,410 $ 478,887 $ — $ 1,328,297 Equity in earnings of affiliated companies 547 — — 547 Income from operations before income taxes and finance costs 50,540 107,535 (20,204 ) 137,871 Depreciation amortization and impairment of intangible assets and property, plant and equipment 60,403 37,953 — 98,356 Adjusted EBITDA 111,490 145,488 256,978 Assets 610,782 357,492 196,092 1,164,366 Total expenditures for additions to long-lived assets 52,584 46,397 — 98,981 2016 Revenues from external customers $ 712,271 $ 427,020 $ — $ 1,139,291 Equity in earnings of affiliated companies 462 — — 462 Income from operations before income taxes and finance costs 29,833 119,282 (32,301 ) 116,814 Depreciation amortization and impairment of intangible assets and property, plant and equipment 64,933 32,212 — 97,145 Adjusted EBITDA 95,228 151,494 246,722 Assets 520,262 320,710 214,556 1,055,528 Total expenditures for additions to long-lived assets 47,393 18,903 — 66,296 The sales information noted above relates to external customers only. ‘Corporate and other’ includes income and expense that cannot be directly allocated to the business segments or are managed on corporate level and includes finance income and expenses, taxes and items with less bearing on the underlying core business. Income from operations before income taxes and finance costs of the segment 'Corporate and other' comprises the following: 2018 2017 2016 (In thousands) Restructuring expenses/(income) (24,633 ) 6,492 19,758 Consulting fees related to Group strategy 4,804 2,807 2,837 Long Term Incentive Plan 13,919 8,835 3,958 Other non-operating 5,000 2,070 5,748 Expenses/(income) from operations before income taxes and finance costs $ (910 ) $ 20,204 $ 32,301 Finance costs (interest and other financial expense, net, and actuarial gains and losses reclassed to the statement of operations) for the years ended December 31, 2018 , 2017 and 2016 are $28,642k , $53,822k and $43,404k , respectively. Geographic information Revenues Years Ended December 31, 2018 2017 2016 (In thousands) Germany $ 628,709 $ 524,065 $ 440,988 United States 401,935 330,424 302,103 South Korea 279,016 246,551 220,753 Brazil 95,611 80,143 60,994 China 75,638 64,645 45,318 South Africa 56,373 46,844 36,853 Other 24,293 23,129 23,540 Rest of Europe (1) 16,628 12,496 8,742 Total $ 1,578,203 $ 1,328,297 $ 1,139,291 (1) Only a holding company is located in Luxembourg, accordingly no revenue is generated in the country of domicile. Revenue generated for the year ended December 31, 2018 from the largest customer in the “Rubber” segment amounted to $201,690k . Revenue from the largest customer in the “Rubber” segment for the year ended December 31, 2017 was $144,382k and for the year ended December 31, 2016 revenue from the largest customer in the “Rubber” segment was $92,781k , respectively. There is each another customer with more than, or equal to 10% of revenue for the periods 2018 and 2016, respectively. Long-lived tangible assets (1) December 31 2018 2017 (In thousands) Germany $ 104,823 $ 81,193 Sweden 26,351 18,559 Italy 29,586 24,822 Poland 12,964 14,001 Rest of Europe (2) 5,815 65 Subtotal Europe 179,539 138,640 United States 139,929 133,463 South Korea 115,036 137,237 South Africa 16,894 18,562 Brazil 21,395 24,765 China 10,719 9,434 Other 22 28 Total $ 483,534 $ 462,129 (1) Long-lived assets include property. plant and equipment, net. (2) Only a holding company is located in Luxembourg, accordingly no revenue is generated in the country of domicile.</t>
  </si>
  <si>
    <t>Related Parties</t>
  </si>
  <si>
    <t>Related Party Transactions [Abstract]</t>
  </si>
  <si>
    <t>Related Parties As of December 31,2018 related parties include one associate of Orion that is accounted for using the equity method, namely "Deutsche Gaßrußwerke" (DGW) and one principal owner of more than 10%. Until December 8, 2017 Kinove Holdings and a co-investor as former majority shareholders of Orion Engineered Carbons S.A. and the shareholders of Kinove Holdings were related parties. In a series of secondary public offerings in 2017 Kinove Holdings and the co-investor sold their entire shareholdings in Orion Engineered Carbons S.A. to public shareholders. Therefore Kinove Holdings, the co-investor and the shareholders of Kinove Holdings are unrelated to Orion as of December 9, 2017. Related parties include key management personnel having authority and responsibility for planning, directing and monitoring the activities of the Group directly or indirectly and their close family members. Since the beginning of 2012, certain members of the administrative board, corporate management and senior management (the co-invested managers) have acquired shares on the basis of a co-investment program (CIP) of Kinove Luxembourg Coinvest S.C.A. which held 10% of the shares in Orion Engineered Carbons S.A which were fully sold in connection with the series of secondary public offerings in 2017 to public shareholders. The CIP qualified as an equity settled share-based payment plan because the terms and conditions under which the participating managers acquired the shares include defined lock-up periods and neither Orion Engineered Carbons S.A. nor any other group entity had an obligation to settle the share-based payment. No expenses were recognized in profit or loss as consideration for the services received by the co-invested managers. In the normal course of business Orion from time to time receives services from, or sells products to, related unconsolidated parties, in transactions that are either not material or approved in accordance with our Related Party Transaction Approval Policy. December 31 2018 2017 (In thousands) Trade receivables from DGW KG $ 651 $ 537 Trade payables to DGW KG $ 18,615 $ 19,611 Years Ended December 31, 2018 2017 2016 (In thousands) Purchased carbon black products from DGW KG $ 93,536 $ 79,270 $ 77,670 Sales and services provided to DGW KG $ 6,464 $ 2,627 $ 2,574</t>
  </si>
  <si>
    <t>Subsequent Events</t>
  </si>
  <si>
    <t>Subsequent Events [Abstract]</t>
  </si>
  <si>
    <t xml:space="preserve"> Subsequent Events The Company has evaluated events from December 31, 2018 through the date the financial statements were issued. There were no subsequent events that need disclosure.</t>
  </si>
  <si>
    <t>Significant Accounting Policies (Policies)</t>
  </si>
  <si>
    <t>Adoption of accounting standards / Recent accounting pronouncements</t>
  </si>
  <si>
    <t>Adoption of accounting standards In May 2014, the FASB issued ASU 2014-09, Revenue from Contracts with Customers (Topic 606) (ASU 2014-09) . Subsequently, the FASB also issued ASU 2015-14, Revenue from Contracts with Customers (Topic 606) , which adjusted the effective date of ASU 2014-09; ASU 2016-08, Revenue from Contracts with Customers (Topic 606): Principal versus Agent Considerations (Reporting Revenue Gross versus Net) , which amends the principal-versus-agent implementation guidance and illustrations in ASU 2014-09; ASU 2016-10, Revenue from Contracts with Customers (Topic 606): Identifying Performance Obligations and Licensing , which clarifies identifying performance obligation and licensing implementation guidance and illustrations in ASU 2014-09; and ASU 2016-12, Revenue from Contracts with Customers (Topic 606): Narrow-Scope Improvements and Practical Expedients ,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Orion elected to apply the modified retrospective method. The new Revenue ASUs did not have a material impact on the Company's financial statements and were adopted on January 1, 2018. In July 2015, the FASB issued Accounting Standard Update (“ASU”) No. 2015-11, Inventory (Topic 330) . The amendment simplifies the subsequent measurement of inventory by replacing the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new standard is effective for fiscal years beginning after December 15, 2016, including interim periods within those years, and with early adoption permitted. Orion decided to early adopt the standard as of January 1, 2016 and the adoption did not have a material impact on the Company's financial statements. In November 2015, the FASB issued ASU No. 2015-17, Income Taxes (Topic 740): Balance Sheet Classification of Deferred Taxes .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scal years beginning after December 15, 2017, and interim periods within fiscal years beginning after December 15, 2018. Early adoption is permitted. The Company has decided to early adopt ASU 2015-17 as of January 1,2016 and the adoption did not have a material impact on the Company's financial statements. In January 2016, the FASB issued ASU No. 2016-01, Financial Instruments Overall (Subtopic 825-10): Recognition and Measurement of Financial Assets and Financial Liabilities . The amendments in ASU 2016-01 address certain aspects of recognition, measurement, presentation, and disclosure of financial instruments. This guidance is effective for fiscal years beginning after December 15,2017, including interim periods within those fiscal years. The Company adopted the standard as of January 1, 2018 and the adoption did not have a material impact on the Company's financial statements. In March 2016, the FASB issued ASU No. 2016-09, Compensation - Stock Compensation (Topic 718): Improvements to Employee Share-Based Payment Accounting , that amends the accounting standard for stock compensation by simplifying several aspects of the accounting for employee share-based payment transactions, including the related accounting for income taxes, forfeitures, and the withholding of shares to satisfy the employer’s tax withholding requirements, as well as classification in the statements of cash flows. Management made the election to continue to account for forfeitures based on expected forfeitures. The new standard is effective for fiscal years beginning after December 15, 2016, including interim periods within those years, and with early adoption permitted. Orion early adopted the standard on January 1, 2016 and the adoption did not have a material impact on the Company's financial statements. In August 2016, the FASB issued ASU No. 2016-15, Statement of Cash Flows (Topic 230): Classification of Certain Cash Receipts and Cash Payments . The amendment in ASU 2016-15 addresses the classification of eight specific cash flow issues and their presentation within the Statement of Cash Flows. This guidance is effective for fiscal years beginning after December 15, 2017, and interim periods within those fiscal years. Early adoption is permitted. The Company decided to early adopt ASU 2016-15 as of January 1, 2016 and the adoption did not have a material impact on the Company's financial statements. In October 2016, the FASB issued ASU No. 2016-16, Income Taxes (Topic 740): Intra-Entity Transfer of Assets Other Than Inventory . The amendments in ASU 2016-16 eliminates the current requirement to account for an advanced tax on intra-entity transfers of assets. Instead, the Company is required to only recognize an advanced tax on intra-entity transfers of inventories. For all other transfers of assets, the Company recognizes income tax expenses and potential deferred taxes. This guidance is effective for fiscal years beginning after December 15, 2017. Early adoption is permitted. The Company decided to early adopt ASU 2016-16 as of January 1, 2016. The adoption resulted in an effect of $472 thousand recognized in retained earnings. In November 2016, the FASB issued ASU No. 2016-18, Statement of Cash Flows (Topic 230): Restricted Cash .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fiscal years beginning after December 15, 2017, and interim periods within those fiscal years. Early adoption is permitted. The Company decided to early adopt ASU 2016-18 as of January 1, 2016 and restricted cash is presented accordingly. In January 2017, the FASB issued ASU No. 2017-01, Business Combinations (Topic 805): Clarifying the Definition of a Business . The amendments in ASU 2017-01 provide a screen to determine when an integrated set of activities is not deemed to be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This guidance is effective for fiscal years beginning after December 15, 2017. The Company adopted ASU 2017-01 as of January 1, 2018 and presented its business combination of fiscal year 2018 accordingly. In January 2017, the FASB issued ASU No. 2017-04, Intangibles - Goodwill and Other (Topic 350): Simplifying the Test for Goodwill Impairment , that amends and simplifies the accounting standard for goodwill impairment. The new standard removes Step 2 of the goodwill impairment test, which requires a hypothetical purchase price allocation. A goodwill impairment will now be the amount by which a reporting unit’s carrying value exceeds its fair value, limited to the total amount of goodwill allocated to that reporting unit. The new standard is effective for annual and any interim impairment tests for periods beginning after December 15, 2019, and early adoption is permitted for any impairment tests performed after January 1, 2017. The Company has decided to adopt ASU 2017-04 early as of January 1, 2018. The adoption had no impact on the Company's financial statements In May 2017, the FASB issued ASU No. 2017-09, Compensation - Stock compensation (Topic 718) . The amendments in this update provide guidance about which changes to the terms or conditions of a share-based payment award require an entity to apply modification accounting. This ASU will be effective for periods beginning after December 15, 2017. The Group adopted this update as of January 1, 2018. The adoption had no impact on the Company's financial statements. In March 2017, the FASB issued ASU No. 2017-07, Compensation - Retirement Benefits (Topic 715): Improving the Presentation of Net Periodic Pension Cost and Net Periodic Postretirement Benefit Cost , that amends the requirements on the presentation of net periodic pension and post-retirement benefit cost. Before adoption, net benefit costs are reported as employee costs within operating income. The new standard requires the service cost component to be presented with other employee compensation costs. The other components will be reported separately outside of operations. The new standard is effective for fiscal years beginning after December 15, 2017, including interim periods within those years, and early adoption is permitted as of the beginning of any annual period for which an entity’s financial statements (interim or annual) have not been issued. The Group adopted this update as of January 1, 2018. The impacts are presented in the statements of operations separately in particular as reclassification of actuarial losses from AOCI. In February 2016, the FASB issued ASU 2016-02, Leases (Topic 842) . Under the amendments in ASU 2016-0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8 including interim periods within those fiscal years. Early adoption is permitted. The Company will adopt ASU 2016-02 as of January 1, 2019 using the optional transition method that allows for a cumulative-effect adjustment in the period of adoption and will not restate prior periods. Orion plans to elect the practical expedients upon transition that will retain the lease classification and initial direct costs for any leases that exist prior to adoption of the standard. While the Company is currently finally evaluating the impact of adopting ASU 2016-02, based on the lease portfolio as of December 31, 2018, the Company anticipates recording additional lease assets and liabilities of approximately $ 32 million on its consolidated balance from 2019 onwards, with no material adoption impacts to its consolidated statements of operations. The ultimate impact of adopting ASU 2016-02 will be recognized in the Company's interim consolidated financial statements as of and for the period January 1, 2019. One asset currently recorded under build-to-suit accounting and its associated liability of $29 million will be de-recognized upon adoption of the standard and accounted for upon commencement of the lease. In June 2016, the FASB issued ASU No. 2016-13, Financial Instruments - Credit Losses . The new guidance requires the Company to measure all expected credit losses for financial instruments held at the reporting date based on historical experience, current conditions and reasonable and supportable forecasts. The new standard is effective for fiscal years beginning after December 15, 2019, including interim periods within those years, and early adoption is permitted for fiscal years beginning after December 15, 2018. The Company is currently evaluating the potential impact the adoption of this standard will have on its financial statements. In August 2017, the FASB issued ASU No. 2017-12, Derivatives and Hedging (Topic 815): Targeted Improvements to Accounting for Hedging Activities ,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The Company is currently evaluating the potential impact the adoption of this standard will have on its financial statements and whether additional hedging strategies would be available for the Company upon effectiveness. In February 2018, the FASB issued ASU No. 2018-02, Income Statement - 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adoption of this guidance is not expected to have a significant impact on the Company's financial statements. In August 2018, the FASB issued ASU No. 2018-13, Fair Value Measurement (Topic 820): Disclosure Framework - Changes to the Disclosure Requirements for Fair Value Measurement , that modifies the disclosure requirements for fair value measurements made in accordance with Topic 820, Fair Value Measurement, based on the concepts in the Concepts Statement, including the consideration of costs and benefits. The new guidance removes requirements to disclose the amount of and reason for transfers between Level 1 and Level 2 of the fair value hierarchy, the policy for timing of transfers between levels and the valuation processes for Level 3 fair value measurements. The new standard is effective for fiscal years, and interim periods within those fiscal years, beginning after December 15, 2019. The Company is currently evaluating the potential impact the adoption of this standard will have on its financial statements. In August 2018, the FASB issued ASU No 2018-14, Compensation - Retirement Benefits - Defined Benefit Plans - General (Subtopic 715-20): Disclosure Framework - Changes to the Disclosure Requirements for Defined Benefit Plans . The guidance changes the disclosure requirements for employers that sponsor defined benefit pension and/or other postretirement benefit plans. It eliminates requirements for certain disclosures that are no longer considered cost beneficial and requires new ones that the FASB considers pertinent. The guidance is effective for financial statements issued for fiscal years ending after December 15, 2020 for public business entities and fiscal years ending after December 15, 2021 for all other entities. Early adoption is permitted. Entities will apply the amendments retrospectively. The Company is currently evaluating the potential impact the adoption of this standard will have on its financial statements.</t>
  </si>
  <si>
    <t>Principles of consolidation</t>
  </si>
  <si>
    <t>Principles of consolidation The consolidated financial statements include all subsidiaries indirectly or directly controlled by Orion. Entities are consolidated from the date the Orion Group obtains control, which generally is the acquisition date, and are deconsolidated when control is lost. Control is achieved when the Orion Group is exposed, or has the right, to variable returns from its involvement with the investee and has the ability to affect those returns through its power over the investee. The Orion Group re-assesses whether or not it controls an investee if facts and circumstances indicate that there are changes to one or more of these three elements of control. The Orion Group consolidated financial statements are prepared in accordance with uniform accounting policies. Income and expenses, intercompany profits and losses, and receivables and liabilities between consolidated subsidiaries are eliminated.</t>
  </si>
  <si>
    <t>Use of estimates</t>
  </si>
  <si>
    <t>Use of estimates The preparation of consolidated financial statements in conformity with accounting principles generally accepted in the U.S. requires management to make certain estimates and assumptions that affect the reported amount of assets and liabilities and the disclosure of contingent assets and liabilities at the date of the consolidated financial statements and the reported amounts of revenue and expenses during the reported period. Actual results could differ from those estimates.</t>
  </si>
  <si>
    <t>Foreign currency translation</t>
  </si>
  <si>
    <t>Foreign currency translation Foreign currency transactions are measured at the exchange rate at the date of initial recognition. Any gains or losses resulting from the valuation of foreign currency monetary assets and liabilities using the currency exchange rates as at the reporting date are recognized in other expenses, net. Other operating income from currency translation amounted to $331k in 2018 , $75k in 2017 and $1k in 2016 . Other operating expenses from currency translation amounted to $74k in 2018 , $16k in 2017 and $893k in 2016 . Currency exchange differences relating to financing activities are recognized in interest and other financial income and interest and other financial expense. The assets and liabilities of foreign operations with functional currencies different from the presentation currency U.S. dollars are translated using closing rates as at the reporting date. Income and expense items are translated at average monthly exchange rates for the respective period. The translation of equity is performed using historical exchange rates. The overall foreign currency impact from translating the statement of financial position and income statement of all the foreign entities is recognized in accumulated other comprehensive income (loss) ("AOCI").</t>
  </si>
  <si>
    <t>Revenue and income recognition / Cost of sales</t>
  </si>
  <si>
    <t>Revenue and income recognition OEC recognizes revenue when or as it satisfies a performance obligation by transferring a good or a service to a customer. Revenue is only recognized when control is transferred to the customer. The amount of consideration we receive and revenue we recognize is based upon the terms stated in the sales contract, which may contain variable consideration such as discounts or rebates. We also give our customers a limited right to return product that has been damaged, does not satisfy their specifications, or other specific reasons. Payment terms on product sales to our customers typically range from 30 to 90 days. Although certain exceptions exist where standard payment terms are exceeded, these instances are infrequent and do not exceed one year. Revenue is recognized according to the five-step model proscribed in ASC 606. Under the first step, the entity has to identify the contract entered with a customer granting the right to receive goods or service in exchange for consideration. The second step requires the identification of distinct performance obligations within a contract. The transaction price of the arrangement is defined in Step 3 of ASC 606. In addition to the contractual fixed price the entity has to take variable considerations into account. If the entity identified more than one separate performance obligation under step 2, it has to account for this contract as a multiple element arrangement resulting in an allocation of revenues to the obligations identified. If these conditions are satisfied, revenue from the sale of goods is recognized when control have been transferred to the buyer, either at a point in time, or over time. The Group records a provision for warranty costs, based on historical trends of warranty costs incurred as a percentage of sales, which management has determined to be a reasonable estimate of the probable losses to be incurred for warranty claims in a period. The Group derives substantial majority of revenues by selling carbon black to industrial customers for further processing. Revenue recognition and measurement is governed by the following principles. The amount of revenue, the transactions price, is contractually specified between the parties and is measured at the amount expected be received less value-added tax and any trade discounts and volume rebates granted. Discounts and volume rebates are accounted for as estimates of variable consideration and deducted from revenue. With respect to the sale of goods, sales are recognized at the point in time control over the good transfers to the customer. The timing of the transfer of control varies depending on the individual terms of the sales agreement. Shipping and handling costs incurred in connection with the satisfaction of performance obligations are accounted for as fulfillment activities rather than separate performance obligations. Interest income is recognized using the effective interest method. Cost of sales Cost of Sales consists of the raw and packaging materials, direct manufacturing costs, depreciation, inspection costs, inbound freight cost and shipping, internal handling costs and other overhead expenses necessary to manufacture the products.</t>
  </si>
  <si>
    <t>Selling and administrative expenses</t>
  </si>
  <si>
    <t>Selling and administrative expenses Selling and administrative expenses consist of salaries and other compensation benefits of sales and office personnel, general office expenses and other expenses not directly related to manufacturing operations.</t>
  </si>
  <si>
    <t>Research and development costs Research and development costs include salaries, equipment and material expenditures, and contractor fees and are expensed as incurred.</t>
  </si>
  <si>
    <t>Income taxes</t>
  </si>
  <si>
    <t>Income taxes Current income tax receivables and liabilities are measured at the amount expected to be recovered from or paid to the taxation authorities. They are calculated based on the tax rates and tax laws that are enacted on the reporting date. Deferred tax assets and liabilities are determined based on the estimated future tax effects of differences between financial statement carrying amounts and the tax bases of existing assets and liabilities. Deferred tax assets are recognized to the extent that realization of those assets is considered to be more likely than not. They are measured using statutory tax rates that are expected to apply to taxable income in the jurisdictions and years when the asset is realized or the liability is settled, based on tax rates that are enacted at the reporting date. The effect on deferred tax assets and liabilities of a change in tax rates is recognized in income in the period that includes the enactment date. A valuation allowance is established for deferred taxes when it is more likely than not that all or a portion of the deferred tax assets will not be realized. Orion records benefits for uncertain tax positions based on the assessment of whether the position is more likely than not to be sustained by taxing authorities. If the threshold is not met, no tax benefit of the uncertain tax position is recognized. If the threshold is met, the tax benefit that is recognized is the largest amount that is greater than 50% likely of being realized upon ultimate settlement. The analysis presumes the taxing authorities' full knowledge of the positions taken and all relevant facts, but does not consider the time value of money. The Company also accrues for interest and penalties on its uncertain tax positions and included such charges in its income tax provision in the Consolidated Statements of Operations.</t>
  </si>
  <si>
    <t>Cash, cash equivalents and restricted cash</t>
  </si>
  <si>
    <t>Cash, cash equivalents and restricted cash Cash and cash equivalents comprise bank balances, checks and cash on hand. They include all highly liquid investments with a maturity of three months or less at date of acquisition. Restricted cash comprises cash which is not available for immediate use and may not be utilized for any purpose until a certain event or events take place. A designation for short-term or long-term restricted cash is made based on the expected time of release or distribution.</t>
  </si>
  <si>
    <t>Accounts and notes receivables</t>
  </si>
  <si>
    <t>Accounts and notes receivables Trade receivables are recorded at the invoiced amount and generally do not bear interest. Orion monitors and evaluates collectibility of receivables on an ongoing basis and considers whether an allowance for doubtful accounts is necessary. Trade receivables in China may at certain times be settled with the receipt of bank issued non-interest bearing notes. These notes totaled RMB 38,962k ( $35k ) and RMB 67,679k ( $63k ) as of December 31, 2018 and 2017 , respectively, and are included in accounts receivable in the Company's Consolidated Balance Sheets. Orion periodically sells a portion of these bank notes and other customer receivables at a discount and such sales are accounted for as asset sales. The Company does not have any continuing involvement with these notes or other customer receivables after the sale. The difference between proceeds from the sale and the carrying value of these assets is recognized as a loss on the sale of receivables and is included in Other expenses, net in the accompanying Consolidated Statements of Operations.</t>
  </si>
  <si>
    <t>Financial instruments</t>
  </si>
  <si>
    <t>Financial instruments Orion’s financial instruments consist primarily of cash and cash equivalents, trade receivables, loans, miscellaneous financial assets, term loan, local bank loans, trade payables and derivative instruments. The carrying values of Orion’s financial instruments approximate fair value with the exception of variable rate long-term debt, which is recorded at amortized cost. The fair values of the Company’s financial instruments are based on quoted market prices, if such prices are available. In situations where quoted market prices are not available, the Company relies on valuation models to derive fair value. Such valuation takes into account the ability of the financial counterparty to perform and the Company’s own credit risk. The Group uses derivative financial instruments primarily for purposes of hedging the exposures to fluctuations in foreign currency exchange rates, which exist as part of its ongoing business operations. Orion does not enter into derivative contracts for speculative purposes, nor does it hold or issue any derivative contracts for trading purposes. All derivatives are recognized on the Consolidated Balance Sheets at fair value. Where the Group has a legal right to offset derivative settlements under a master netting agreement with a counterparty, derivatives with that counterparty are presented on a net basis. The changes in the fair value of derivatives are recorded in either earnings or AOCI, depending on whether or not the instrument is designated as part of a hedge transaction and, if designated as part of a hedge transaction, the type of hedge transaction. The gains or losses on derivative instruments reported in AOCI are reclassified to earnings in the period in which earnings are affected by the underlying hedged item. The ineffective portion of all hedges is recognized in earnings during the period in which the ineffectiveness occurs. In accordance with Orion’s risk management strategy, the Company may enter into certain derivative instruments that may not be designated as hedges for hedge accounting purposes. Although these derivatives are not designated as hedges, the Company believes that such instruments are closely correlated with the underlying exposure, thus managing the associated risk. The Company records in earnings the gains or losses from changes in the fair value of derivative instruments that are not designated as hedges. Cash movements associated with these instruments are presented in the Consolidated Statements of Cash Flows as Cash Flows from Operating Activities because the derivatives are designed to mitigate risk to the Company’s cash flow from operations. The cash flows related to the principal amount of outstanding debt instruments are presented in the Cash Flows from Financing Activities section of the Consolidated Statements of Cash Flows.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accounts receivable, derivative instruments and undrawn amounts under the Revolving Credit Facility. Cash and Cash Equivalents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Credit risk is mitigated as we place the cash mainly with our defined core banks which are major financial institutions enjoying investment grade long-term credit ratings. To date, we have experienced no loss or diminished access to cash in our demand deposit accounts. Accounts receivable Our trade accounts receivable are subject to concentrations of credit risk with customers primarily in our Rubber Carbon Black segment. During 2018, sales to our ten largest customers within our Rubber Carbon Black segment accounted for approximately 64.0% of total consolidated segment revenues. Sales to our ten largest customers within our Specialty Carbon Black segment accounted for approximately 39.4% of total consolidated segment revenues (alternatively, our top ten customers of the Group represent 49% of total Group sales volume).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concentrations of credit risk with customers of specific industries which can be affected by a downturn in the economy. We estimate the receivables for which we do not expect full collection based on historical collection rates and ongoing evaluations of the creditworthiness of our customers. An allowance is recorded in our consolidated financial statements for these estimated amounts. The concentration of customer credit risks is mitigated by the size and diversity of the customer base as well as its geographic dispersion. Moreover we have a professional credit management system in place. A comprehensive internal limit system is used to analyze and monitor customer credit risk on an ongoing basis. Export orders are subjected to an additional political risk (country risk) analysis, producing an overall risk made up of political and economic risks. Deliveries to customers based in countries with high risk are generally covered by letters of credit or a credit insurance. As part of the credit analysis, maximum limits are set for each customer. To this end, the Company uses ratings of international rating agencies and its own internal credit checks. Derivative instruments By using derivative instruments, Orion is subject to credit risk. If a counterparty fails to fulfill its performance obligations under a derivative contract, Orion’s credit risk will equal the fair value of the derivative. Generally, when the fair value of a derivative contract is positive, the counterparty owes Orion, thus creating a payment risk for Orion. The Company minimizes counterparty credit (or repayment) risk by entering into transactions with major financial institutions enjoying investment grade long-term credit ratings. No significant concentration of credit risk existed as of December 31, 2018. Undrawn amounts under the Revolving Credit Facility The Group has a € 175m syndicated Revolving Credit Facility, originally dated July 25, 2024, in place to cover short-term Working Capital requirements. The Revolving Credit Facility syndicate is comprised of ten national and international banks. Currently a major part of the Revolving Credit Facility is still undrawn. If a Revolving Credit Facility lender fails to fulfill its performance obligations (especially with respect to making funds available) under the credit agreement, Orion’s credit risk comprises a potential cash shortage/refinancing risk amounting to the respective bank's commitment amount. With regard to the allocation of the total Revolving Credit Facility amount of € 175m to the ten major financial institutions (highest single commitment is € 24m ), all with investment grade long-term credit ratings, there is no significant concentration of credit risk as of December 31, 2018.</t>
  </si>
  <si>
    <t>Inventories Inventories are stated at the lower of cost or net realizable value ("NRV"). The cost of inventories (raw materials, consumables and supplies) that have a similar nature or use is assigned by using the weighted average cost method. Amounts are removed from inventory using the average cost. Inventory is reviewed for both potential obsolescence and potential declines in net realizable value periodically. In this review, assumptions are made about the future demand for, and market value of, the inventory and based on these assumptions the amount of any obsolete, slow moving, or overvalued inventory is estimated. Orion writes down the value of these inventories by an amount equal to the difference between the cost of the inventory and its estimated net realizable value.</t>
  </si>
  <si>
    <t>Investments</t>
  </si>
  <si>
    <t>Investments The Company has an investment in DGW (Kommanditgesellschaft Deutsche Gasrußwerke GmbH &amp; Co) and DGW GmbH (Kommanditgesellschaft Deutsche Gasrußwerke GmbH &amp; Co) that is determined to not be a Variable Interest Entity and is accounted for using the equity method. The equity method is used to account for investments in affiliates in which the Group has the ability to exert significant influence over the affiliates’ operating and financial policies.</t>
  </si>
  <si>
    <t>Intangible assets and goodwill</t>
  </si>
  <si>
    <t>Intangible assets and goodwill The Group records tangible and intangible assets acquired and liabilities assumed in business combinations under the acquisition method of accounting. Amounts paid for an acquisition are allocated to the assets acquired and liabilities assumed based on their fair values at the date of acquisition. The determination of the fair value of intangible assets requires the use of significant judgment with regard to assumptions used in the valuation model. The Company estimates the fair value of identifiable acquisition-related intangible assets principally based on projections of cash flows that will arise from these assets. The projected cash flows are discounted to determine the fair value of the assets at the dates of acquisition. Acquisition-related costs are expensed as incurred and included in other expenses, net.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is recognized at fair value at the acquisition date. Goodwill is comprised of the purchase price of business acquisitions in excess of the fair value assigned to the net tangible and identifiable intangible assets acquired (being the excess of the aggregate of i) the consideration transferred, ii) the amount recognized for non-controlling interest and iii) any previous interest held over the net assets acquired, over the fair value of the identifiable assets acquired and liabilities assumed). At the date of acquisition the goodwill is allocated to those reporting units that are expected to benefit from the synergies of the combination even if no other assets or liabilities of the acquiree are assigned to that reporting unit. Intangible assets acquired separately are recognized initially at cost. The cost of intangible assets acquired in a business combination is their fair value at the date of acquisition. Intangible assets with finite useful lives, which are comprised of trademarks, customer relationships and developed technologies, are amortized over their estimated useful lives and, if events or changes in circumstances indicate that the carrying amount of an asset may not be recoverable, tested for impairment, see below in this note under “Impairment test“. Intangible assets with indefinite useful lives are not amortized, but are tested for impairment at least once a year. The useful lives of intangible assets are also re-assessed once a year. Technology and patents (including capitalized development costs), trademarks and other intangible assets are amortized straight line over a useful life of 15 years. Other intangible assets are amortized straight line over a useful life of 3 to 10 years. Customer relationships acquired in business combinations in 2011 from Evonik and in 2018 SN2A are amortized over their useful life. The useful life is estimated on the basis of contractual arrangements and historical values and is approximately 8 and 15 years, respectively. The amortization amount is based on the economic life and the probability of continuing the customer relationship in the form of a churn rate. Impairment of Long-lived Assets and other intangible assets with finite useful lives The Group assesses long-lived assets such as property, plant and equipment and other intangible assets with finite useful lives for impairment whenever events or changes in circumstances indicate that the carrying amount of an asset, an asset group or reporting units (“RU's”) may not be recoverable. Long-lived assets to be held and used are assessed for possible impairment by comparing their carrying values with their associated undiscounted, future net cash flows. Events that can trigger assessments for possible impairments include significant decreases in the market value of an asset, significant change in the extent or manner of use of or a physical change in an asset, and a more-likely-than-not expectation that a long-lived asset or asset group will be sold or otherwise disposed of significantly sooner than the end of its previously estimated useful life. To test for impairment of assets, Orion generally uses a probability-weighted estimate of the future undiscounted net cash flows of the related assets over their remaining lives to determine if the value of the asset is recoverable. Long-lived assets are grouped with other assets and liabilities at the lowest level for which independent identifiable cash flows are determinable. An asset impairment is recognized when the carrying value of the asset is not recoverable based on the analysis described above, in which case the asset is written down to its fair value. Any write-downs are treated as permanent reductions in the carrying amount of the assets. If the asset does not have a readily determinable market value, a discounted cash flow model may be used to determine the fair value of the asset. In circumstances when an asset does not have separate identifiable cash flows, an impairment charge is recorded when the Company no longer intends to use the asset. An impairment loss may not be reversed if the fair value of the impaired asset or asset group increases subsequently. Impairment of goodwill Goodwill represents the excess of the purchase price over the net amount of identifiable assets acquired and liabilities assumed in a business combination measured at fair value. Goodwill is not amortized, but instead tested for impairment annually in the fourth quarter based on September 30 actual results, as well as whenever there are events or changes in circumstances (triggering events) which suggest that the carrying amount exceeds the fair value.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At the date of the annual impairment test Orion had two reporting units to which the goodwill was allocated. Goodwill impairment test was performed at the level of the two reporting units, RU’s, “Rubber” and “Specialty” representing the two operating segments. These two reporting units were defined as Orion has the possibility to switch capacities as well as products between its various locations. Goodwill impairment is recorded only after performing a qualitative impairment test indicates a potential impairment. If the carrying amount of the reporting units to which the goodwill is allocated exceeds the reporting unit's fair value an impairment loss is recorded. An impairment loss is the excess of the reporting units carrying amount over its fair value.</t>
  </si>
  <si>
    <t>Property, plant and equipment</t>
  </si>
  <si>
    <t>Property, plant and equipment Property, plant and equipment are recorded at cost less accumulated depreciation. Depreciation of property, plant and equipment is calculated using the straight-line method over the expected useful lives of the related assets. The depreciable lives for Buildings , Plant and machinery and Furniture, fixtures and office equipment are between 5 and 50 years, 3 and 25 years, and 3 and 25 years, respectively. The cost and accumulated depreciation for property, plant and equipment sold, retired, or otherwise disposed of are removed from the Consolidated Balance Sheets and resulting gains or losses are included in other expenses, net in the Consolidated Statements of Operations. Expenditures for repairs and maintenance are charged to expenses as incurred. Expenditures for major renewals and betterments, which significantly extend the useful lives of the existing property, plant and equipment, are capitalized and depreciated.</t>
  </si>
  <si>
    <t>Leases</t>
  </si>
  <si>
    <t>Leases A lease is an agreement whereby the lessor conveys to the lessee in return for a payment or series of payments the right to use an asset for an agreed period of time. Leases are either capital leases or operating leases. The Group mainly acts as a lessee in operating leases. Operating leases are all leases that do not qualify as capital leases (leases where, in accordance with the contractual terms, the lessee substantially bears all the risks and rewards of ownership of the asset). Those leases are not capitalized, but lease payments are presented as expense in the Group's Statements of Operations. Capital leases are recorded as assets by discounting the minimum future lease payments while this discounted minimum obligation is recorded as the associated lease liability. If conditions are met certain lease assets are recorded as asset-under-construction during the construction phase (“build-to-suit accounting”).</t>
  </si>
  <si>
    <t>Asset retirement obligations</t>
  </si>
  <si>
    <t xml:space="preserve">Asset retirement obligations Orion estimates incremental costs for special handling, removal and disposal of materials that may or will give rise to conditional asset retirement obligations (“ARO”) and then discounts the expected costs back to the current year using a credit adjusted risk free rate. Orion recognizes ARO liabilities and costs when the timing and/or settlement can be reasonably estimated. </t>
  </si>
  <si>
    <t>Pension provisions</t>
  </si>
  <si>
    <t>Pension provisions Pension provisions are measured in accordance with the projected unit credit method (Topic ASC 715). The Company recognizes the total actuarial gains or losses recored in accumulated other comprehensive income exceeding 10% of the defined benefit obligation in the following year through profit and loss separately from its income from operations. Defined contribution obligations arise from commitments and state pension schemes (statutory pension insurance). The Group accounts for its contributions to a defined contribution plan on an accrual basis. An asset or liability may result from advance payments or payments due, respectively, to a defined contribution fund.</t>
  </si>
  <si>
    <t>Stock-based compensation</t>
  </si>
  <si>
    <t>Stock-based compensation Orion recognizes stock-based compensation cost measured at the grant date based on the fair value of the award, and recognizes these costs as expense over the service period, which generally represents the vesting period, includes an estimate of the awards that will be forfeited and also includes an estimate of awards that expect to vest based on the anticipated achievement of performance conditions. Fair value of awards is determined by using a Monte-Carlo simulation. Awards can be classified as either equity- or liability-settled dependent on the Company's obligation to the counterparty and the intended settlement method. The overarching principle focuses on whether an equity relationship is created through the award. Orion classified its awards as equity settled. When the terms of an equity-settled award are modified, the minimum expense recognized is the expense had the terms not been modified, if those original terms of the award are met. An additional expense is recognized for any modification that increases the total fair value of the share-based compensation transaction, or is otherwise beneficial to the employee as measured at the date of modification. Any modifications are accounted for as a new award, which might result in a lower amount of compensation cost than the grant date fair value of the original award or a greater amount of compensation costs than the sum of the grant date fair value of the original award plus the incremental fair value.</t>
  </si>
  <si>
    <t>Environmental provisions</t>
  </si>
  <si>
    <t>Environmental provisions Environmental provisions are distinct obligations that arise from the improper operation of an asset and obligations from the normal operation of an asset (asset retirement). Environmental obligations are recognized when there is a legal obligation to restore a site, the damage has already occurred, it is likely that restorations will be incurred and the costs can be reasonably estimated. Changes in environmental legislation are not taken into account until they are enacted. When a single liability amount cannot be reasonably estimated, but a range can be reasonably estimated, the amount that reflects the best estimate is accrued within that range or as for other provisions the low end of the range if no estimate within the range is better. Environmental provisions are usually recognized immediately in profit or loss.</t>
  </si>
  <si>
    <t>Restructuring expenses A restructuring is a program that is planned and controlled by management and materially changes either the scope of a business or the manner in which the business is conducted. Orion accounts for a provision for restructuring costs when there is a formal plan and the details of the restructuring have been communicated to those affected by the plan. Costs are allocated to the following cost types; termination benefits, costs to terminate a contract and costs to close or consolidate facilities or to relocate employees. The different cost types contain separate recognition criteria. A provision for costs associated with an exit or disposal activity shall be measured initially and recored at its fair value in the period in which the liability is incurred.</t>
  </si>
  <si>
    <t>Significant Accounting Policies (Tables)</t>
  </si>
  <si>
    <t>Schedule of Cash and Cash Equivalents</t>
  </si>
  <si>
    <t>Cash, cash equivalents and restricted cash for December 31, 2018 and 2017 reconciles as follows: December 31 2018 2017 (In thousands) Cash and cash equivalents $ 57,016 $ 72,284 Restricted cash included in other assets and liabilities 4,588 2,929 Total cash, cash equivalents and restricted cash shown in the statement of cash flows $ 61,604 $ 75,213</t>
  </si>
  <si>
    <t>Schedule of Restricted Cash</t>
  </si>
  <si>
    <t>Inventories (Tables)</t>
  </si>
  <si>
    <t>Schedule of Inventory, Net</t>
  </si>
  <si>
    <t>Inventories, net of obsolete, unmarketable and slow moving reserves is as follows: December 31 2018 2017 (In thousands) Raw materials, consumables and supplies, net $ 73,460 $ 64,147 Work in process 1,246 11 Finished goods, net 108,923 95,176 Total $ 183,629 $ 159,334</t>
  </si>
  <si>
    <t>Property, Plant and Equipment (Tables)</t>
  </si>
  <si>
    <t>Schedule of Property, Plant and Equipment</t>
  </si>
  <si>
    <t>Property, plant and equipment consists of the following: December 31 2018 2017 (In thousands) Land $ 26,108 $ 50,498 Land rights and buildings 92,495 99,126 Plant and machinery 673,919 640,056 Other equipment, furniture and fixtures 28,460 26,655 Prepayments and construction in progress 98,096 46,512 Total property, plant and equipment 919,078 862,847 Less: accumulated depreciation 435,544 400,718 Net property, plant and equipment $ 483,534 $ 462,129</t>
  </si>
  <si>
    <t>Prepaid and other assets (Tables)</t>
  </si>
  <si>
    <t>Schedule of Prepaid and Other Assets</t>
  </si>
  <si>
    <t xml:space="preserve"> December 31 2018 2017 Total Thereof current Thereof non‑current Total Thereof current Thereof non‑current (In thousands) Miscellaneous other receivables $ 34,052 $ 33,750 $ 302 $ 33,876 $ 33,632 $ 244 Prepaid expenses 3,814 1,188 2,626 5,045 1,406 3,639 Total $ 37,866 $ 34,938 $ 2,928 $ 38,921 $ 35,038 $ 3,883</t>
  </si>
  <si>
    <t>Business Combination, Goodwill and Intangible Assets (Tables)</t>
  </si>
  <si>
    <t>Schedule of Assets Acquired and Liabilities Assumed</t>
  </si>
  <si>
    <t>The allocation of the purchase price set forth below is presented on preliminary assumptions and is based on estimates of the fair value of assets acquired and liabilities assumed: (in thousands) Assets Cash $ 213 Other current assets 176 Accounts receivables 1,578 Inventories 924 Property, plant and equipment 5,770 Intangible assets 44,276 Total assets acquired $ 52,937 Liabilities Current liabilities $ 2,488 Deferred tax liabilities 13,665 Total liabilities assumed 16,153 Cash consideration paid $ 36,784</t>
  </si>
  <si>
    <t>Schedule of Goodwill</t>
  </si>
  <si>
    <t>The carrying amount of goodwill attributable to each reportable segment for period ended December 31, 2018 is as follows: Goodwill Rubber Specialty Total (In thousands) Balance at January 1, 2017 $ 29,037 $ 22,099 $ 51,136 Foreign currency impact 4,000 3,044 7,044 Balance at December 31, 2017 33,037 25,143 58,180 Foreign currency impact (1,487 ) (1,147 ) (2,634 ) Balance at December 31, 2018 $ 31,550 $ 23,996 $ 55,546</t>
  </si>
  <si>
    <t>Schedule of Intangible Assets</t>
  </si>
  <si>
    <t>The following table provides information regarding Orion's intangible assets: December 31 2018 2017 Gross Carrying Value Accumulated Amortization Net Intangible Assets Gross Carrying Value Accumulated Amortization Net Intangible Assets (In thousands) Developed technology and patents $ 82,007 $ 34,348 $ 47,660 $ 67,509 $ 28,681 $ 38,828 Customer relationships 78,263 66,262 12,001 77,201 58,781 18,420 Trademarks 19,694 9,782 9,912 20,628 8,827 11,801 Long-term contracts 22,396 113 22,283 — — — Other intangible assets 50,621 47,232 3,389 48,862 47,189 1,673 Total intangible assets $ 252,981 $ 157,737 $ 95,245 $ 214,200 $ 143,478 $ 70,722</t>
  </si>
  <si>
    <t>Schedule of Future Amortization Expense</t>
  </si>
  <si>
    <t>The estimated aggregate amortization expense for intangible assets for the fiscal years ending December 31, 2019 to 2023 and thereafter are as follows: Year (In thousands) 2019 $ 16,370 2020 11,414 2021 10,823 2022 10,453 2023 10,133 Thereafter 36,052 Total aggregated amortization $ 95,245</t>
  </si>
  <si>
    <t>Accruals and Other Liabilities (Tables)</t>
  </si>
  <si>
    <t>Schedule of Current Accrued Liabilities and Other Current Liabilities</t>
  </si>
  <si>
    <t>Current accrued liabilities consist of the following: December 31 2018 2017 (In thousands) Accrued employee compensation $ 28,693 $ 28,549 Accrued liabilities for sales and procurement 3,580 3,384 Accrued liabilities for restructuring 8,658 8,717 Other accrued liabilities 15,366 18,821 Total $ 56,297 $ 59,471 Other current liabilities consist of the following: December 31 2018 2017 (In thousands) Employee related liabilities $ 3,037 $ 3,003 Liabilities for withholding tax 1,941 10,627 Liabilities for VAT 1,915 1,850 Liabilities for outstanding invoices 8,637 5,036 Other current liabilities 14,963 13,217 Total $ 30,493 $ 33,733</t>
  </si>
  <si>
    <t>Schedule of Other Long-term Liabilities</t>
  </si>
  <si>
    <t>Other long-term liabilities consist of the following: December 31 2018 2017 (In thousands) Employee related liabilities $ 7,008 $ 9,594 Liabilities for asset retirement obligation 2,414 2,300 Environmental protection liabilities 1,353 1,450 Liabilities from build-to-suit lease agreement 28,657 — Other non-current liabilities 4,729 4,324 Total $ 44,161 $ 17,668</t>
  </si>
  <si>
    <t>Debt and Other Obligations (Tables)</t>
  </si>
  <si>
    <t>Schedule of Debt Arrangements</t>
  </si>
  <si>
    <t>The company had the following debt arrangements in place as of December 31, 2018 and 2017 : December 31 2018 2017 (In thousands) Current Term loan $ 8,149 $ 7,479 Deferred debt issuance costs - term loan (1) (1,472 ) (1,475 ) Other short-term debt and obligations 34,343 18 Current portion of long term debt and other financial liabilities 41,020 6,022 Non-current Term loan 650,014 676,755 Deferred debt issuance costs - term loan (1) (6,266 ) (8,105 ) Other long-term debt and obligations — 12,494 Long-term debt, net 643,748 681,144 Total $ 684,768 $ 687,166 (1) According to ASU 2015-03, adopted on January 1, 2016, the Company presents debt issuance costs related to a recognized liability as a direct deduction from the carrying amount of that liability.</t>
  </si>
  <si>
    <t>Schedule of Maturities of Long-term Debt</t>
  </si>
  <si>
    <t>The following table shows the residual terms of our Term Loan and its impact on our cash flows based on the agreed maturity date, the repayment schedule, and the total interest amounts. Implied three months EUR forward interest rates and implied USD forward interest rates as applicable on December 31, 2018 were used to calculate the repayment amounts. Interest Scheduled Repayment Total (In millions) 2019 $ 21.9 $ 8.1 $ 30.0 2020 20.9 8.1 29.0 2021 20.5 8.1 28.6 2022 21.4 8.1 29.5 2023 22.5 8.1 30.6 2024 13.2 617.7 630.9 Total $ 120.4 $ 658.2 $ 778.6</t>
  </si>
  <si>
    <t>Financial Instruments and Fair Value Measurement (Tables)</t>
  </si>
  <si>
    <t>Schedule of Fair Value Measurements</t>
  </si>
  <si>
    <t>The following table shows the fair value measurement at both year-ends December 31, 2018 and 2017 . All measurements are based on observable inputs such as interest rates and are classified as Level 2 within the fair value hierarchy: December 31 2018 2017 Fair Value Hierarchy (In thousands) Receivables from hedges/ derivatives $ 9,949 $ 3,554 Prepaid expenses and other current assets Level 2 9,777 907 Other financial assets (non-current) Level 2 172 2,647 Liabilities from derivatives $ 7,032 $ 5,193 Other current liabilities Level 2 2,302 929 Other liabilities (non-current) Level 2 4,730 4,264 Term loan Level 2 $ 658,163 $ 684,234 Local bank loans Level 2 $ 28,618 $ 12,512</t>
  </si>
  <si>
    <t>Employee Benefit Plans (Tables)</t>
  </si>
  <si>
    <t>Schedule of Changes in Projected Benefit Obligations</t>
  </si>
  <si>
    <t>Change in Projected Benefit Obligation December 31 2018 2017 (In thousands) Present value of projected benefit obligation at the beginning of the year $ 72,864 $ 64,700 Actuarial (gain)/ loss (198 ) (747 ) Service cost 604 772 Interest cost 1,758 1,723 Benefits paid (925 ) (2,414 ) Other 126 145 Curtailments, settlements, special and contractual termination benefits (2,154 ) — Currency translation (4,452 ) 8,685 Present value of projected benefit obligation at the end of the year $ 67,623 $ 72,864</t>
  </si>
  <si>
    <t>Schedule of Changes in Fair Value of Plan Assets</t>
  </si>
  <si>
    <t>Change in Plan Assets December 31 2018 2017 (In thousands) Fair value of plan assets at the beginning of the year $ 7,474 $ 7,003 Actual return on plan assets (79 ) 180 Employer contributions 609 1,003 Actuarial gain/(loss) — (77 ) Benefits paid — (1,512 ) Settlement (1,467 ) — Other adjustments 174 — Currency translation (320 ) 877 Fair value of plan assets at the end of the year $ 6,391 $ 7,474</t>
  </si>
  <si>
    <t>Schedule of Net Funded Status</t>
  </si>
  <si>
    <t>Net Funded Status December 31 2018 2017 (In thousands) Projected benefit obligation $ 67,623 $ 72,864 Fair value of plan assets 6,391 7,474 Net funded status $ 61,232 $ 65,390</t>
  </si>
  <si>
    <t>Schedule of Amounts Recognized in Balance Sheet</t>
  </si>
  <si>
    <t xml:space="preserve"> December 31 2018 2017 (In thousands) Non-current assets $ — $ — Current liabilities 855 763 Non-current liabilities 60,377 64,627 Net liability recognized - pension plans $ 61,232 $ 65,390</t>
  </si>
  <si>
    <t>Schedule of Assumptions Used</t>
  </si>
  <si>
    <t>The assumptions in the table below were used in the actuarial valuation of the underlying the obligations: Assumptions December 31 2018 2017 Discount rate 1.9 % 1.9 % Expected long-term rate of return on plan assets 2.0 % 2.0 % Rate of compensation/salary increase 3.0 % 3.0 % Future pension increase 1.5 % 1.5 % Mortality Heubeck Heubeck A 0.5% increase or decrease in the discount rate or in the future pension increase would have impacted the projected benefit obligation as follows: Sensitivities As at December 31, 2018 Discount rate Future pension increase 0.5% decrease 0.5% increase 0.5% decrease 0.5% increase (In thousands) Impact on projected benefit obligation $ 5,913 $ (5,148 ) $ (7,584 ) $ 8,379</t>
  </si>
  <si>
    <t>Schedule of Net Benefit Costs</t>
  </si>
  <si>
    <t xml:space="preserve"> Years Ended December 31, 2018 2017 2016 (In thousands) Service cost $ 604 $ 772 $ 788 Interest cost 1,758 1,723 1,706 Expected return on plan assets (174 ) (180 ) (151 ) Past service cost/(income) and other adjustments 253 145 (2,087 ) Net periodic pension cost $ 2,441 $ 2,460 $ 256</t>
  </si>
  <si>
    <t>Schedule of Expected Benefit Payments</t>
  </si>
  <si>
    <t>The Company expects that the following benefit payments will be made to plan participants in the years from 2019 to 2028: Benefit payments (In thousands) 2019 $ 1,213 2020 1,401 2021 1,531 2022 1,801 2023 1,964 2024 - 2028 12,640</t>
  </si>
  <si>
    <t>Schedule of Amounts Recognized in Other Comprehensive Income (Loss)</t>
  </si>
  <si>
    <t>Amounts recognized in AOCI at December 31, 2018 and 2017 related to the Company's defined benefit pension plan were as follows: Accumulated Other Comprehensive (Income) / Loss December 31 2018 2017 (In thousands) Net actuarial (gain) loss $ 198 $ 670 Net prior service cost — — Balance in accumulated other comprehensive (income) / loss $ 198 $ 670</t>
  </si>
  <si>
    <t>Schedule of Amounts in Accumulated Other Comprehensive Income (Loss) to be Recognized over Next Fiscal Year</t>
  </si>
  <si>
    <t>The estimated amounts that will be amortized from accumulated other comprehensive loss into net periodic benefit cost in 2019 : 2019 (In thousands) Net actuarial (gain) loss $ — Prior service cost (credit) — Net amount recognized $ —</t>
  </si>
  <si>
    <t>Schedule of Allocation of Plan Assets</t>
  </si>
  <si>
    <t>The fair value (all Level 2) of Orion's pension plan assets at December 31, 2018 and 2017 , by asset category, is as follows: December 31 2018 2017 (In thousands) Equity securities $ — $ — Debt securities — — Other securities 6,391 7,474 Total pension plan assets $ 6,391 $ 7,474</t>
  </si>
  <si>
    <t>Stock-Based Compensation (Tables)</t>
  </si>
  <si>
    <t>Stock-based Compensation Expense</t>
  </si>
  <si>
    <t>The following table provides detail as to expenses recorded within operating income with respect to the LTIP: Years Ended December 31, 2018 2017 2016 (In thousands) Expense arising from equity-settled share-based payment transactions (2015 Plan) $ 777 $ 2,736 $ 2,370 Expense arising from equity-settled share-based payment transactions (2016 Plan) 4,566 4,053 1,588 Expense arising from equity-settled share-based payment transactions (2017 Plan) 5,052 2,046 — Expense arising from equity-settled share-based 2018 incentive 563 — — Expense arising from equity-settled share-based payment transactions (2018 Plan) 2,961 — — Total expenses $ 13,919 $ 8,835 $ 3,958</t>
  </si>
  <si>
    <t>Number of and Movements in PSUs</t>
  </si>
  <si>
    <t>The following table illustrates the number of, and movements in, PSUs during the year: 2018 2017 2016 Number of PSUs Outstanding at January 1, 1,610,894 1,145,238 463,830 Granted during the period 450,977 474,660 690,279 Forfeited during the period (19,759 ) (9,004 ) (8,871 ) Exercised/vested during the period (447,122 ) — — Outstanding at December 31, 1,594,990 1,610,894 1,145,238 Expected to vest at December 31, 1,556,011 1,433,440 984,901</t>
  </si>
  <si>
    <t>Model for Calculating Fair Value</t>
  </si>
  <si>
    <t>The following table lists the inputs to the valuation model used for calculating the grant date fair values under the 2018 , 2017 and 2016 Plans: 2015 Plan 2016 Plan 2017 Plan 2018 Plan Expected term (in years) 3 3 3 3 Dividend yield (%) 2.14% 2.23% 1.88% 1.94% Expected volatility OEC (%) 25.16% 32.07% 33.77% 30.22% Expected volatility peer group (%) 13.90% 18.12% 17.30% 20.09% Correlation 0.5234 0.4952 0.4574 0.3659 Risk-free interest rate (%) 0.90% 0.76% 1.45% 1.46% Model used Monte Carlo Monte Carlo Monte Carlo Monte Carlo Weighted average fair value of PSUs granted $17.41 $17.21 $24.89 $39.24</t>
  </si>
  <si>
    <t>Components of Stock-based Compensation Expense</t>
  </si>
  <si>
    <t>Stock-based compensation expense is compromised of the following line items: Years Ended December 31, 2018 2017 2016 (In thousands) Cost of sales $ 55 $ 73 $ 29 Selling expenses 2,711 1,637 676 General and administrative expenses 10,394 6,658 3,066 Research and development costs 759 467 187 Stock-based compensation expense $ 13,919 $ 8,835 $ 3,958</t>
  </si>
  <si>
    <t>Restructuring Expenses (Tables)</t>
  </si>
  <si>
    <t>Schedule of Restructuring Activities and Related Reserves</t>
  </si>
  <si>
    <t>Details of all restructuring activities and the related reserves for December 31, 2018 , 2017 and 2016 were as follows: Personnel expenses Demolition and Removal costs Ground remediation costs Other Total (In thousands) Provision at January 1, 2016 $ — $ — $ — $ — $ — Charges 6,864 5,191 4,036 3,667 19,758 Cost charged against liabilities (assets) — — — (1,980 ) (1,980 ) Cash paid — — — — — Foreign currency translation adjustment (411 ) (311 ) (241 ) (140 ) (1,103 ) Provision at December 31, 2016 6,453 4,880 3,795 1,547 16,675 Charges 2,975 1,440 — 2,076 6,492 Cost charged against liabilities (assets) — (153 ) — (114 ) (267 ) Cash paid (9,295 ) (3,849 ) — (2,474 ) (15,618 ) Foreign currency translation adjustment 513 505 522 (105 ) 1,435 Provision at December 31, 2017 646 2,824 4,317 930 8,717 Charges 7,586 1,978 2,919 3,137 15,620 Cost charged against liabilities (assets) (324 ) (14 ) (833 ) (8 ) (1,180 ) Cash paid (5,825 ) (2,182 ) (3,259 ) (3,202 ) (14,468 ) Foreign currency translation adjustment 252 (64 ) (206 ) (13 ) (32 ) Provision at December 31, 2018 $ 2,334 $ 2,541 $ 2,939 $ 844 $ 8,658</t>
  </si>
  <si>
    <t>Accumulated Other Comprehensive Income (Loss) (Tables)</t>
  </si>
  <si>
    <t>Schedule of Changes in AOCI, Net of Tax</t>
  </si>
  <si>
    <t>Changes in each component of AOCI, net of tax, are as follows for fiscal 2018 , 2017 and 2016 : Currency Translation Adjustments Hedging Activities Adjustments Pension and Other Postretirement Benefit Liability Adjustment Total (In thousands) Balance at January 1, 2016 $ (1,790 ) $ (12,414 ) $ (211 ) $ (14,415 ) Other comprehensive income (loss) before reclassifications 4,473 (4,857 ) (11,704 ) (12,088 ) Income tax effects before reclassifications 1,695 1,630 3,783 7,108 Amounts reclassified from AOCI — — 104 104 Income tax effects on reclassifications — — (34 ) (34 ) Currency translation AOCI — 379 998 1,377 Balance at December 31, 2016 4,378 (15,262 ) (7,064 ) (17,948 ) Other comprehensive income (loss) before reclassifications (4,077 ) 20,970 670 17,563 Income tax effects before reclassifications (855 ) (7,216 ) (217 ) (8,288 ) Amounts reclassified from AOCI — — 9,687 9,687 Income tax effects on reclassifications — — (3,131 ) (3,131 ) Currency translation AOCI — (293 ) (2,910 ) (3,203 ) Balance December 31, 2017 (554 ) (1,801 ) (2,965 ) (5,320 ) Other comprehensive income (loss) before reclassifications (8,918 ) (6,349 ) 198 (15,069 ) Income tax effects before reclassifications (1,178 ) 1,719 (64 ) 477 Currency translation AOCI — 284 — 284 Balance December 31, 2018 $ (10,650 ) $ (6,147 ) $ (2,831 ) $ (19,628 )</t>
  </si>
  <si>
    <t>Schedule of Amounts Reclassified out of AOCI</t>
  </si>
  <si>
    <t>The amounts reclassified out of AOCI and into the Consolidated Statement of Operations for the fiscal years ended December 31, 2018 , 2017 and 2016 are as follows: Years Ended December 31, 2018 2017 2016 (In thousands) Amortization of actuarial losses (gains) (not included in operating income) $ — $ 9,687 $ 104 Total before tax — 9,687 104 Tax impact — (3,131 ) (34 ) Total after tax $ — $ 6,556 $ 70</t>
  </si>
  <si>
    <t>Earnings Per Share (Tables)</t>
  </si>
  <si>
    <t>Schedule of Basic and Diluted EPS</t>
  </si>
  <si>
    <t>The following table reflects the income and share data used in the basic and diluted EPS computations: 2018 2017 2016 Net income for the period- attributable to ordinary equity holders of the parent (in USD k) $ 121,310 $ 64,860 $ 49,509 Weighted average number of ordinary shares (in thousands of shares) 59,567 59,320 59,353 Basic EPS $ 2.04 $ 1.09 $ 0.83 Dilutive effect of share based payments (in thousands of shares) 1,482 1,354 801 Weighted average number of diluted ordinary shares (in thousands of shares) 61,049 60,674 60,154 Diluted EPS $ 1.99 $ 1.07 $ 0.82</t>
  </si>
  <si>
    <t>Income Taxes (Tables)</t>
  </si>
  <si>
    <t>Schedule of Tax Provisions (Benefit) for Income Taxes</t>
  </si>
  <si>
    <t>Tax provisions (benefit) for income taxes consisted of the following: Years Ended December 31, 2018 2017 2016 (In thousands) Current Domestic (1) $ 9,166 $ 12,775 $ 2,135 Foreign 41,412 14,628 18,421 Total 50,578 27,403 20,556 Deferred Domestic (1) $ 6,164 $ 5,853 $ 6,300 Foreign (9,798 ) (13,520 ) (2,493 ) Total (3,634 ) (7,667 ) 3,807 Provision (benefit) for income taxes $ 46,944 $ 19,736 $ 24,363 (1) Domestic refers to Germany.</t>
  </si>
  <si>
    <t>Schedule of Income before Income Taxes</t>
  </si>
  <si>
    <t>Income before income taxes for fiscal years 2018 , 2017 and 2016 is as follows: Years Ended December 31, 2018 2017 2016 (In thousands) Domestic (1) $ 115,594 $ 121,061 $ 52,426 Foreign 52,660 (36,465 ) 21,446 Income before income taxes $ 168,254 $ 84,596 $ 73,872 (1) Domestic refers to Germany.</t>
  </si>
  <si>
    <t>Schedule of Effective Tax Rate Reconciliation</t>
  </si>
  <si>
    <t>The following tax reconciliation shows the difference between the expected income taxes using the German overall tax rate of 32.00% and the effective income taxes in the income statement, for the years ended December 31, 2018 , 2017 and 2016 , respectively. The German tax rate is applied due to the fact that the primary operating entity is located in Germany and this entity holds all non-German operations. Years Ended December 31, 2018 2017 2016 (In thousands) Income before income taxes $ 168,254 $ 84,596 $ 73,872 Expected income tax thereon 53,841 27,071 23,639 Tax rate differential (6,695 ) (2,249 ) (5,201 ) Change in valuation allowance on deferred tax assets and for losses without recognition of deferred taxes (204 ) (3,689 ) 1,740 Change in the tax rate and tax laws (802 ) (9,543 ) (75 ) Income taxes for prior years 876 561 32 Tax on non-deductible interest expenses 1,096 1,522 1,711 Taxes on other non-deductible expenses, and non-deductible taxes (893 ) 6,216 5,144 Effects of changes in permanent differences 96 (879 ) 151 Tax effect on tax-free income (532 ) (1,033 ) (1,263 ) Other tax effects 161 1,759 (1,515 ) Effective income taxes as reported $ 46,944 $ 19,736 $ 24,363 Effective tax rate 27.90 % 23.33 % 32.98 %</t>
  </si>
  <si>
    <t>Schedule of Significant Components of Deferred Income Taxes</t>
  </si>
  <si>
    <t>Significant components of deferred income taxes were as follows: December 31 2018 2017 (In thousands) Assets Intangible assets $ 842 $ 1,204 Property, plant and equipment 8,963 10,078 Financial assets 7,044 8,764 Inventories 4,131 2,633 Receivables, other assets 1,207 2,941 Liabilities Provisions 18,825 20,275 Liabilities 31,093 28,185 Other Loss carryforwards 43,753 54,918 Interest Carry forwards 9,041 8,162 Tax credits 1,022 — Other 2,750 — Total deferred tax assets (gross) 128,671 137,160 Valuation allowance (40,905 ) (54,596 ) Total deferred tax assets (net) $ 87,766 $ 82,564 December 31 2018 2017 (In thousands) Assets Intangible assets $ 12,973 $ 740 Property, plant and equipment 30,628 32,784 Financial assets 6,719 6,629 Receivables, other assets 12,157 13,578 Liabilities Other 8,005 2,238 Provisions 6,441 6,808 Liabilities 3,953 2,062 Total deferred tax liabilities $ 80,876 $ 64,839 The following table illustrates the gross and net deferred tax positions after the application of jurisdictional netting. December 31 2018 2017 (In thousands) Deferred tax assets Gross deferred tax assets $ 87,766 $ 82,564 Net deferred tax assets 52,395 38,195 Deferred tax liabilities Gross deferred tax liabilities 80,876 64,839 Net deferred tax liabilities 45,504 20,470 Net deferred tax asset / (liability) positions $ 6,891 $ 17,725</t>
  </si>
  <si>
    <t>Summary of Tax Loss Carryforwards</t>
  </si>
  <si>
    <t>The following table provides detail surrounding the expiration dates of the gross amount of tax loss carryforwards and tax credits: Net operating loss carryforwards Tax Credits (In thousands) 2019 to 2025 $ 758 $ — 2026 and thereafter 21,325 1,001 Indefinite carry-forwards 155,108 21 Total $ 177,191 $ 1,022 The following tax loss and interest carryforwards were recognized as at December 31, 2018 and 2017 (gross amounts): December 31 2018 2017 (In thousands) Corporate income tax loss carryforwards $ 71,904 $ 114,551 Trade tax loss carryforwards — — Total $ 71,904 $ 114,551</t>
  </si>
  <si>
    <t>Schedule of Unrecognized Tax Benefits</t>
  </si>
  <si>
    <t>A reconciliation of the beginning and ending amount of unrecognized tax benefits for fiscal years 2018 , 2017 and 2016 is as follows: 2018 2017 2016 (In thousands) Balance at beginning of the year $ 13,155 $ 10,660 $ 12,103 Additions based on tax positions related to the current year 4 1,590 165 Additions for tax positions of prior year 2,982 1,663 1,012 Reductions of tax positions of prior year (1,370 ) (759 ) (2,619 ) Reductions related to settlements — — — Reductions from lapse of statute of limitations — — — Balance at end of the year $ 14,771 $ 13,155 $ 10,660</t>
  </si>
  <si>
    <t>Disclosure of Deferred Tax Asset Not Recognized</t>
  </si>
  <si>
    <t>No deferred tax assets were recognized for the following items (gross amounts): December 31 2018 2017 (In thousands) Deductible temporary differences $ 40,905 $ 34,019 Corporate income tax loss carryforwards 105,287 125,198 Trade tax loss carryforwards — 256 Interest carryforwards for tax purposes 28,562 24,628 Total $ 174,754 $ 184,101</t>
  </si>
  <si>
    <t>Summary of Tax Credit Carryforwards</t>
  </si>
  <si>
    <t>The following table provides detail surrounding the expiration dates of the gross amount of tax loss carryforwards and tax credits: Net operating loss carryforwards Tax Credits (In thousands) 2019 to 2025 $ 758 $ — 2026 and thereafter 21,325 1,001 Indefinite carry-forwards 155,108 21 Total $ 177,191 $ 1,022</t>
  </si>
  <si>
    <t>Commitments and Contingencies (Tables)</t>
  </si>
  <si>
    <t>Schedule of Future Minimum Lease Payments</t>
  </si>
  <si>
    <t>The nominal amounts of obligations from future minimum lease payments for assets leased under operating lease agreements have the following maturity: Maturity December 31, 2018 (In thousands) 2019 $ 9,222 2020 7,519 2021 6,508 2022 5,873 2023 4,597 2024 and thereafter 12,549 Total $ 46,268</t>
  </si>
  <si>
    <t>Schedule of Contractual Purchase Commitments</t>
  </si>
  <si>
    <t>To safeguard the supply of raw materials, contractual purchase commitments under long-term supply agreements for raw materials, primarily oil and gas, are in place with the following maturities: Maturity December 31, 2018 (In thousands) 2019 $ 157,311 2020 to 2023 233,706 2024 and thereafter — Total $ 391,017</t>
  </si>
  <si>
    <t>Financial Information by Segment &amp; Geographic Area (Tables)</t>
  </si>
  <si>
    <t>Schedule of the Relative Size of Revenue Recognized in each Reportable Segment</t>
  </si>
  <si>
    <t>The following table shows the relative size of the revenue recognized in each of the Company’s reportable segment: 2018 2017 2016 Rubber 65 % 64 % 63 % Specialty 35 % 36 % 37 %</t>
  </si>
  <si>
    <t>Schedule of Segment Information</t>
  </si>
  <si>
    <t>Segment reconciliation for the years ended December 31, 2018 , 2017 and 2016 : Rubber Specialties Corporate and other Total (In thousands) 2018 Revenues from external customers $ 1,032,818 $ 545,385 $ — $ 1,578,203 Equity in earnings of affiliated companies 591 — — 591 Income from operations before income taxes and finance costs 87,169 108,226 910 196,305 Depreciation amortization and impairment of intangible assets and property, plant and equipment 57,127 41,029 98,156 Adjusted EBITDA 144,887 149,255 294,142 Assets 685,243 436,337 151,442 1,273,022 Total expenditures for additions to long-lived assets 67,885 43,171 — 111,057 2017 Revenues from external customers $ 849,410 $ 478,887 $ — $ 1,328,297 Equity in earnings of affiliated companies 547 — — 547 Income from operations before income taxes and finance costs 50,540 107,535 (20,204 ) 137,871 Depreciation amortization and impairment of intangible assets and property, plant and equipment 60,403 37,953 — 98,356 Adjusted EBITDA 111,490 145,488 256,978 Assets 610,782 357,492 196,092 1,164,366 Total expenditures for additions to long-lived assets 52,584 46,397 — 98,981 2016 Revenues from external customers $ 712,271 $ 427,020 $ — $ 1,139,291 Equity in earnings of affiliated companies 462 — — 462 Income from operations before income taxes and finance costs 29,833 119,282 (32,301 ) 116,814 Depreciation amortization and impairment of intangible assets and property, plant and equipment 64,933 32,212 — 97,145 Adjusted EBITDA 95,228 151,494 246,722 Assets 520,262 320,710 214,556 1,055,528 Total expenditures for additions to long-lived assets 47,393 18,903 — 66,296 Income from operations before income taxes and finance costs of the segment 'Corporate and other' comprises the following: 2018 2017 2016 (In thousands) Restructuring expenses/(income) (24,633 ) 6,492 19,758 Consulting fees related to Group strategy 4,804 2,807 2,837 Long Term Incentive Plan 13,919 8,835 3,958 Other non-operating 5,000 2,070 5,748 Expenses/(income) from operations before income taxes and finance costs $ (910 ) $ 20,204 $ 32,301</t>
  </si>
  <si>
    <t>Schedule of Geographic Information</t>
  </si>
  <si>
    <t>Long-lived tangible assets (1) December 31 2018 2017 (In thousands) Germany $ 104,823 $ 81,193 Sweden 26,351 18,559 Italy 29,586 24,822 Poland 12,964 14,001 Rest of Europe (2) 5,815 65 Subtotal Europe 179,539 138,640 United States 139,929 133,463 South Korea 115,036 137,237 South Africa 16,894 18,562 Brazil 21,395 24,765 China 10,719 9,434 Other 22 28 Total $ 483,534 $ 462,129 (1) Long-lived assets include property. plant and equipment, net. (2) Only a holding company is located in Luxembourg, accordingly no revenue is generated in the country of domicile. Geographic information Revenues Years Ended December 31, 2018 2017 2016 (In thousands) Germany $ 628,709 $ 524,065 $ 440,988 United States 401,935 330,424 302,103 South Korea 279,016 246,551 220,753 Brazil 95,611 80,143 60,994 China 75,638 64,645 45,318 South Africa 56,373 46,844 36,853 Other 24,293 23,129 23,540 Rest of Europe (1) 16,628 12,496 8,742 Total $ 1,578,203 $ 1,328,297 $ 1,139,291 (1) Only a holding company is located in Luxembourg, accordingly no revenue is generated in the country of domicile.</t>
  </si>
  <si>
    <t>Related Parties (Tables)</t>
  </si>
  <si>
    <t>Schedule of Related Party Transactions</t>
  </si>
  <si>
    <t xml:space="preserve"> December 31 2018 2017 (In thousands) Trade receivables from DGW KG $ 651 $ 537 Trade payables to DGW KG $ 18,615 $ 19,611 Years Ended December 31, 2018 2017 2016 (In thousands) Purchased carbon black products from DGW KG $ 93,536 $ 79,270 $ 77,670 Sales and services provided to DGW KG $ 6,464 $ 2,627 $ 2,574</t>
  </si>
  <si>
    <t>Significant Accounting Policies - Adoption of accounting standards, Narrative (Details) $ in Thousands</t>
  </si>
  <si>
    <t>Jan. 01, 2016USD ($)</t>
  </si>
  <si>
    <t>Accounting Standards Update 2016-16 | Retained earnings</t>
  </si>
  <si>
    <t>New Accounting Pronouncements or Change in Accounting Principle [Line Items]</t>
  </si>
  <si>
    <t>Cumulative effect of new accounting principle</t>
  </si>
  <si>
    <t>Significant Accounting Policies - Foreign currency translation, Narrative (Details) - USD ($) $ in Thousands</t>
  </si>
  <si>
    <t>Foreign currency gain</t>
  </si>
  <si>
    <t>Foreign currency loss</t>
  </si>
  <si>
    <t>Significant Accounting Policies - Schedule of Cash, Cash Equivalents and Restricted Cash (Details) - USD ($) $ in Thousands</t>
  </si>
  <si>
    <t>Dec. 31, 2015</t>
  </si>
  <si>
    <t>Restricted cash included in other assets and liabilities</t>
  </si>
  <si>
    <t>Total cash, cash equivalents and restricted cash shown in the statement of cash flows</t>
  </si>
  <si>
    <t>Significant Accounting Policies - Accounts and Notes Receivables, Narrative (Details) ¥ in Thousands</t>
  </si>
  <si>
    <t>Dec. 31, 2018USD ($)</t>
  </si>
  <si>
    <t>Dec. 31, 2018CNY (¥)</t>
  </si>
  <si>
    <t>Dec. 31, 2017USD ($)</t>
  </si>
  <si>
    <t>Dec. 31, 2017CNY (¥)</t>
  </si>
  <si>
    <t>Accounts, Notes, Loans and Financing Receivable [Line Items]</t>
  </si>
  <si>
    <t>Notes used to settle trade receivables</t>
  </si>
  <si>
    <t>Bank issued non-interest bearing notes</t>
  </si>
  <si>
    <t>Significant Accounting Policies - Financial Instruments (Details)</t>
  </si>
  <si>
    <t>Dec. 31, 2018EUR (€)financial_institution</t>
  </si>
  <si>
    <t>May 05, 2017EUR (€)</t>
  </si>
  <si>
    <t>Jul. 25, 2014EUR (€)</t>
  </si>
  <si>
    <t>Revolving Credit Facility</t>
  </si>
  <si>
    <t>Concentration Risk [Line Items]</t>
  </si>
  <si>
    <t>Maximum borrowing capacity</t>
  </si>
  <si>
    <t>Number of financial institutions | financial_institution</t>
  </si>
  <si>
    <t>Maximum single commitment</t>
  </si>
  <si>
    <t>Ten Largest Customers | Customer Concentration Risk | Sales Revenue, Net</t>
  </si>
  <si>
    <t>Concentration risk percentage</t>
  </si>
  <si>
    <t>49.00%</t>
  </si>
  <si>
    <t>Ten Largest Customers | Customer Concentration Risk | Sales Revenue, Net | Rubber Carbon Black Segment</t>
  </si>
  <si>
    <t>64.00%</t>
  </si>
  <si>
    <t>Ten Largest Customers | Customer Concentration Risk | Sales Revenue, Net | Specialty Carbon Black Segment</t>
  </si>
  <si>
    <t>39.40%</t>
  </si>
  <si>
    <t>Significant Accounting Policies - Intangible Assets and Goodwill, Narrative (Details)</t>
  </si>
  <si>
    <t>Dec. 31, 2018reporting_unitsegment</t>
  </si>
  <si>
    <t>Finite-Lived Intangible Assets [Line Items]</t>
  </si>
  <si>
    <t>Number of reporting units | reporting_unit</t>
  </si>
  <si>
    <t>Number of operating segments | segment</t>
  </si>
  <si>
    <t>Minimum</t>
  </si>
  <si>
    <t>Useful life</t>
  </si>
  <si>
    <t>3 years</t>
  </si>
  <si>
    <t>Maximum</t>
  </si>
  <si>
    <t>15 years</t>
  </si>
  <si>
    <t>Technology and patents (including capitalized development costs)</t>
  </si>
  <si>
    <t>Trademarks and other intangible assets</t>
  </si>
  <si>
    <t>Other intangible assets | Minimum</t>
  </si>
  <si>
    <t>Other intangible assets | Maximum</t>
  </si>
  <si>
    <t>10 years</t>
  </si>
  <si>
    <t>Customer relationships | Evonik</t>
  </si>
  <si>
    <t>8 years</t>
  </si>
  <si>
    <t>Customer relationships | Société du Noir d'Acétylène de l'Aubette, SAS</t>
  </si>
  <si>
    <t>Significant Accounting Policies - Property, Plant and Equipment, Narrative (Details)</t>
  </si>
  <si>
    <t>Buildings | Minimum</t>
  </si>
  <si>
    <t>Property, Plant and Equipment [Line Items]</t>
  </si>
  <si>
    <t>Depreciable life</t>
  </si>
  <si>
    <t>5 years</t>
  </si>
  <si>
    <t>Buildings | Maximum</t>
  </si>
  <si>
    <t>50 years</t>
  </si>
  <si>
    <t>Plant and machinery | Minimum</t>
  </si>
  <si>
    <t>Plant and machinery | Maximum</t>
  </si>
  <si>
    <t>25 years</t>
  </si>
  <si>
    <t>Furniture, fixtures and office equipment | Minimum</t>
  </si>
  <si>
    <t>Furniture, fixtures and office equipment | Maximum</t>
  </si>
  <si>
    <t>Significant Accounting Policies - Asset Retirement Obligations, Narrative (Details) - USD ($) $ in Thousands</t>
  </si>
  <si>
    <t>ARO reserves</t>
  </si>
  <si>
    <t>Recent Accounting Pronouncements - Narrative (Details) - Forecast - Subsequent Event - ASU 2016-02 $ in Millions</t>
  </si>
  <si>
    <t>Jan. 01, 2019USD ($)</t>
  </si>
  <si>
    <t>Operating lease asset</t>
  </si>
  <si>
    <t>Operating lease liability</t>
  </si>
  <si>
    <t>Finance lease asset</t>
  </si>
  <si>
    <t>Finance lease liability</t>
  </si>
  <si>
    <t>Inventories - Schedule of Inventory (Details) - USD ($) $ in Thousands</t>
  </si>
  <si>
    <t>Raw materials, consumables and supplies, net</t>
  </si>
  <si>
    <t>Work in process</t>
  </si>
  <si>
    <t>Finished goods, net</t>
  </si>
  <si>
    <t>Inventories - Narrative (Details) - USD ($) $ in Thousands</t>
  </si>
  <si>
    <t>Reserve for obsolete, unmarketable and slow moving assets</t>
  </si>
  <si>
    <t>Expense for damaged and lost inventories</t>
  </si>
  <si>
    <t>Reserves to adjust inventories net realizable value</t>
  </si>
  <si>
    <t>Property, Plant and Equipment - Schedule of Property, Plant and Equipment (Details) - USD ($) $ in Thousands</t>
  </si>
  <si>
    <t>Total property, plant and equipment</t>
  </si>
  <si>
    <t>Less: accumulated depreciation</t>
  </si>
  <si>
    <t>Net property, plant and equipment</t>
  </si>
  <si>
    <t>Land</t>
  </si>
  <si>
    <t>Land rights and buildings</t>
  </si>
  <si>
    <t>Plant and machinery</t>
  </si>
  <si>
    <t>Other equipment, furniture and fixtures</t>
  </si>
  <si>
    <t>Prepayments and construction in progress</t>
  </si>
  <si>
    <t>Property, Plant and Equipment - Narrative (Details) - USD ($) $ in Thousands</t>
  </si>
  <si>
    <t>Depreciation expense</t>
  </si>
  <si>
    <t>Prepaid and other assets - Schedule of Prepaid and Other Assets (Details) - USD ($) $ in Thousands</t>
  </si>
  <si>
    <t>Miscellaneous other receivables</t>
  </si>
  <si>
    <t>Thereof current</t>
  </si>
  <si>
    <t>Thereof non‑current</t>
  </si>
  <si>
    <t>Prepaid expenses</t>
  </si>
  <si>
    <t>Prepaid and other assets - Narrative (Details) - USD ($) $ in Thousands</t>
  </si>
  <si>
    <t>Miscellaneous other receivables, VAT</t>
  </si>
  <si>
    <t>Miscellaneous other receivables, advance payments</t>
  </si>
  <si>
    <t>Down payments</t>
  </si>
  <si>
    <t>Eco-tax natural gas</t>
  </si>
  <si>
    <t>Miscellaneous other receivables, guarantee deposits</t>
  </si>
  <si>
    <t>Other unamortized transaction costs</t>
  </si>
  <si>
    <t>Transaction costs</t>
  </si>
  <si>
    <t>Business Combination, Goodwill and Intangible Assets - Narrative (Details) - USD ($)</t>
  </si>
  <si>
    <t>Oct. 31, 2018</t>
  </si>
  <si>
    <t>Business Combinations [Abstract]</t>
  </si>
  <si>
    <t>Aggregate purchase price, net of cash acquired</t>
  </si>
  <si>
    <t>Intangible assets acquired, weighted-average useful life</t>
  </si>
  <si>
    <t>10 years 9 months 18 days</t>
  </si>
  <si>
    <t>8 years 7 months 6 days</t>
  </si>
  <si>
    <t>Intangible Assets, Net (Including Goodwill) [Abstract]</t>
  </si>
  <si>
    <t>Amortization expense</t>
  </si>
  <si>
    <t>Estimated useful life</t>
  </si>
  <si>
    <t>Rubber</t>
  </si>
  <si>
    <t>Impairment charged against goodwill</t>
  </si>
  <si>
    <t>Specialty</t>
  </si>
  <si>
    <t>Société du Noir d'Acétylène de l'Aubette, SAS</t>
  </si>
  <si>
    <t>Acquisition of shares of acetylene carbon black manufacturer (as a percent)</t>
  </si>
  <si>
    <t>100.00%</t>
  </si>
  <si>
    <t>Intangible assets acquired</t>
  </si>
  <si>
    <t>Revenue of acquiree since acquisition</t>
  </si>
  <si>
    <t>Acquisition related costs (less than)</t>
  </si>
  <si>
    <t>Business Combination, Goodwill and Intangible Assets - Assets Acquired and Liabilities Assumed (Details) - USD ($) $ in Thousands</t>
  </si>
  <si>
    <t>Liabilities</t>
  </si>
  <si>
    <t>Cash consideration paid</t>
  </si>
  <si>
    <t>Assets</t>
  </si>
  <si>
    <t>Cash</t>
  </si>
  <si>
    <t>Other current assets</t>
  </si>
  <si>
    <t>Accounts receivables</t>
  </si>
  <si>
    <t>Intangible assets</t>
  </si>
  <si>
    <t>Total assets acquired</t>
  </si>
  <si>
    <t>Deferred tax liabilities</t>
  </si>
  <si>
    <t>Total liabilities assumed</t>
  </si>
  <si>
    <t>Business Combination, Goodwill and Intangible Assets - Schedule of Carrying Value of Goodwill by Segment (Details) - USD ($) $ in Thousands</t>
  </si>
  <si>
    <t>Goodwill [Roll Forward]</t>
  </si>
  <si>
    <t>Goodwill, Beginning Balance</t>
  </si>
  <si>
    <t>Foreign currency impact</t>
  </si>
  <si>
    <t>Goodwill, Ending Balance</t>
  </si>
  <si>
    <t>Business Combination, Goodwill and Intangible Assets - Schedule of Intangible Assets (Details) - USD ($) $ in Thousands</t>
  </si>
  <si>
    <t>Gross Carrying Value</t>
  </si>
  <si>
    <t>Accumulated Amortization</t>
  </si>
  <si>
    <t>Net Intangible Assets</t>
  </si>
  <si>
    <t>Customer relationships</t>
  </si>
  <si>
    <t>Trademarks</t>
  </si>
  <si>
    <t>Long-term contracts</t>
  </si>
  <si>
    <t>Other intangible assets</t>
  </si>
  <si>
    <t>Business Combination, Goodwill and Intangible Assets - Schedule of Estimated Amortization Expense (Details) - USD ($) $ in Thousands</t>
  </si>
  <si>
    <t>Finite-Lived Intangible Assets, Amortization Expense, Maturity Schedule [Abstract]</t>
  </si>
  <si>
    <t>Thereafter</t>
  </si>
  <si>
    <t>Accruals and Other Liabilities - Schedule of Current Accrued Liabilities (Details) - USD ($) $ in Thousands</t>
  </si>
  <si>
    <t>Accrued employee compensation</t>
  </si>
  <si>
    <t>Accrued liabilities for sales and procurement</t>
  </si>
  <si>
    <t>Accrued liabilities for restructuring</t>
  </si>
  <si>
    <t>Other accrued liabilities</t>
  </si>
  <si>
    <t>Accruals and Other Liabilities - Schedule of Other Current Liabilities (Details) - USD ($) $ in Thousands</t>
  </si>
  <si>
    <t>Employee related liabilities</t>
  </si>
  <si>
    <t>Liabilities for withholding tax</t>
  </si>
  <si>
    <t>Liabilities for VAT</t>
  </si>
  <si>
    <t>Liabilities for outstanding invoices</t>
  </si>
  <si>
    <t>Accruals and Other Liabilities - Schedule of Other Long-Term Liabilities (Details) - USD ($) $ in Thousands</t>
  </si>
  <si>
    <t>Liabilities for asset retirement obligation</t>
  </si>
  <si>
    <t>Environmental protection liabilities</t>
  </si>
  <si>
    <t>Liabilities from build-to-suit lease agreement</t>
  </si>
  <si>
    <t>Other non-current liabilities</t>
  </si>
  <si>
    <t>Accruals and Other Liabilities - Narrative (Details) - USD ($)</t>
  </si>
  <si>
    <t>Liabilities for AROs settled</t>
  </si>
  <si>
    <t>Debt and Other Obligations - Schedule of Debt Arrangements (Details) - USD ($) $ in Thousands</t>
  </si>
  <si>
    <t>Current</t>
  </si>
  <si>
    <t>Other short-term debt and obligations</t>
  </si>
  <si>
    <t>Non-current</t>
  </si>
  <si>
    <t>Other long-term debt and obligations</t>
  </si>
  <si>
    <t>Term Loan Facility | Term Loan</t>
  </si>
  <si>
    <t>Term loan</t>
  </si>
  <si>
    <t>Deferred debt issuance costs - term loan</t>
  </si>
  <si>
    <t>Debt and Other Obligations - Term Loan (Details)</t>
  </si>
  <si>
    <t>May 11, 2018USD ($)</t>
  </si>
  <si>
    <t>May 08, 2018USD ($)</t>
  </si>
  <si>
    <t>May 07, 2018</t>
  </si>
  <si>
    <t>Nov. 07, 2017</t>
  </si>
  <si>
    <t>Nov. 06, 2017</t>
  </si>
  <si>
    <t>May 05, 2017</t>
  </si>
  <si>
    <t>May 04, 2017</t>
  </si>
  <si>
    <t>Jan. 23, 2017USD ($)</t>
  </si>
  <si>
    <t>Jan. 23, 2017EUR (€)</t>
  </si>
  <si>
    <t>Sep. 30, 2016</t>
  </si>
  <si>
    <t>Sep. 29, 2016</t>
  </si>
  <si>
    <t>Jan. 29, 2016USD ($)</t>
  </si>
  <si>
    <t>Jan. 29, 2016EUR (€)</t>
  </si>
  <si>
    <t>Dec. 30, 2015USD ($)</t>
  </si>
  <si>
    <t>Dec. 30, 2015EUR (€)</t>
  </si>
  <si>
    <t>Jul. 25, 2014USD ($)</t>
  </si>
  <si>
    <t>Dec. 31, 2016USD ($)</t>
  </si>
  <si>
    <t>May 15, 2018USD ($)</t>
  </si>
  <si>
    <t>May 15, 2018EUR (€)</t>
  </si>
  <si>
    <t>Jan. 01, 2015USD ($)</t>
  </si>
  <si>
    <t>Line of Credit Facility [Line Items]</t>
  </si>
  <si>
    <t>Repayment of debt</t>
  </si>
  <si>
    <t>Unrealized loss</t>
  </si>
  <si>
    <t>Finance costs directly expensed</t>
  </si>
  <si>
    <t>Cross Currency Interest Rate Contract | Designated as Hedging Instrument | Cash Flow Hedge</t>
  </si>
  <si>
    <t>Notional amount converted into EUR</t>
  </si>
  <si>
    <t>Currency Swap | Designated as Hedging Instrument | Net Investment Hedging</t>
  </si>
  <si>
    <t>Term Loan | Term Loan Facility</t>
  </si>
  <si>
    <t>Debt face amount</t>
  </si>
  <si>
    <t>Required repayment per annum (at least) (as a percent)</t>
  </si>
  <si>
    <t>1.00%</t>
  </si>
  <si>
    <t>Estimated annual interest expense reduction</t>
  </si>
  <si>
    <t>Repricing finance costs directly expensed</t>
  </si>
  <si>
    <t>Expensed due to voluntary redemption</t>
  </si>
  <si>
    <t>Debt issuance costs</t>
  </si>
  <si>
    <t>Term Loan | Term Loan Facility | EURIBOR and LIBOR</t>
  </si>
  <si>
    <t>Basis spread on variable rate</t>
  </si>
  <si>
    <t>3.00%</t>
  </si>
  <si>
    <t>3.75%</t>
  </si>
  <si>
    <t>Variable rate basis floor</t>
  </si>
  <si>
    <t>0.75%</t>
  </si>
  <si>
    <t>Margin reduction</t>
  </si>
  <si>
    <t>Interest rate during the period</t>
  </si>
  <si>
    <t>4.75%</t>
  </si>
  <si>
    <t>Term Loan | Term Loan - USD</t>
  </si>
  <si>
    <t>Term Loan | Term Loan - USD | LIBOR</t>
  </si>
  <si>
    <t>2.00%</t>
  </si>
  <si>
    <t>2.50%</t>
  </si>
  <si>
    <t>0.00%</t>
  </si>
  <si>
    <t>0.50%</t>
  </si>
  <si>
    <t>Term Loan | Term Loan - USD | LIBOR | Minimum</t>
  </si>
  <si>
    <t>Term Loan | Term Loan - USD | LIBOR | Maximum</t>
  </si>
  <si>
    <t>4.00%</t>
  </si>
  <si>
    <t>Term Loan | Term Loan - EUR</t>
  </si>
  <si>
    <t>Debt face amount | €</t>
  </si>
  <si>
    <t>Repayment of debt | €</t>
  </si>
  <si>
    <t>Term Loan | Term Loan - EUR | EURIBOR</t>
  </si>
  <si>
    <t>2.25%</t>
  </si>
  <si>
    <t>2.75%</t>
  </si>
  <si>
    <t>0.25%</t>
  </si>
  <si>
    <t>Term Loan | Term Loan - EUR | EURIBOR | Minimum</t>
  </si>
  <si>
    <t>Term Loan | Term Loan - EUR | EURIBOR | Maximum</t>
  </si>
  <si>
    <t>Debt and Other Obligations - Revolving credit facility (Details) $ in Thousands</t>
  </si>
  <si>
    <t>May 05, 2017USD ($)</t>
  </si>
  <si>
    <t>Dec. 31, 2018EUR (€)</t>
  </si>
  <si>
    <t>Debt Instrument [Line Items]</t>
  </si>
  <si>
    <t>Maximum borrowing capacity | €</t>
  </si>
  <si>
    <t>Commitment fee percentage</t>
  </si>
  <si>
    <t>35.00%</t>
  </si>
  <si>
    <t>40.00%</t>
  </si>
  <si>
    <t>Revolving Credit Facility | EURIBOR and LIBOR | Minimum</t>
  </si>
  <si>
    <t>Revolving Credit Facility | EURIBOR and LIBOR | Maximum</t>
  </si>
  <si>
    <t>Debt and Other Obligations - Local bank loans (Details) ₩ in Billions</t>
  </si>
  <si>
    <t>May 11, 2018KRW (₩)</t>
  </si>
  <si>
    <t>Aug. 10, 2017USD ($)plant</t>
  </si>
  <si>
    <t>Aug. 10, 2017KRW (₩)plant</t>
  </si>
  <si>
    <t>Number of plants consolidated | plant</t>
  </si>
  <si>
    <t>Repayment of debt | $</t>
  </si>
  <si>
    <t>Term Loan | Term Loan, KEB Hana Bank</t>
  </si>
  <si>
    <t>Term of loan</t>
  </si>
  <si>
    <t>Long-term debt | $</t>
  </si>
  <si>
    <t>Debt and Other Obligations - Schedule of Future Years Payments (Details) - Term Loan Facility $ in Millions</t>
  </si>
  <si>
    <t>Interest</t>
  </si>
  <si>
    <t>Scheduled Repayment</t>
  </si>
  <si>
    <t>Financial Instruments and Fair Value Measurement - Narrative (Details) - Fair Value, Inputs, Level 2 - USD ($) $ in Thousands</t>
  </si>
  <si>
    <t>Fair Value, Assets and Liabilities Measured on Recurring and Nonrecurring Basis [Line Items]</t>
  </si>
  <si>
    <t>Derivative asset</t>
  </si>
  <si>
    <t>Derivative asset current</t>
  </si>
  <si>
    <t>Derivative asset noncurrent</t>
  </si>
  <si>
    <t>Derivative liability</t>
  </si>
  <si>
    <t>Derivative liability current</t>
  </si>
  <si>
    <t>Derivative liability noncurrent</t>
  </si>
  <si>
    <t>Credit Facility Term Loan</t>
  </si>
  <si>
    <t>Fair value of loans</t>
  </si>
  <si>
    <t>Local Bank Loan</t>
  </si>
  <si>
    <t>Accounting for Derivative Instruments and Hedging Activities - Narrative (Details)</t>
  </si>
  <si>
    <t>Nov. 28, 2014USD ($)</t>
  </si>
  <si>
    <t>Nov. 28, 2014EUR (€)</t>
  </si>
  <si>
    <t>Derivative Instruments and Hedging Activities Disclosures [Line Items]</t>
  </si>
  <si>
    <t>Designated as Hedging Instrument | Cash Flow Hedge | Euro Interest Rate Cap, Start Date 2014</t>
  </si>
  <si>
    <t>Notional amount | €</t>
  </si>
  <si>
    <t>Derivative amount of hedged item | €</t>
  </si>
  <si>
    <t>Designated as Hedging Instrument | Cash Flow Hedge | USD Interest Rate Cap, Start Date 2014</t>
  </si>
  <si>
    <t>Notional amount</t>
  </si>
  <si>
    <t>Derivative amount of hedged item</t>
  </si>
  <si>
    <t>Designated as Hedging Instrument | Cash Flow Hedge | Cross Currency Interest Rate Contract</t>
  </si>
  <si>
    <t>Designated as Hedging Instrument | Cash Flow Hedge | Three Month EURIBOR | Euro Interest Rate Cap, Start Date 2014</t>
  </si>
  <si>
    <t>Interest rate</t>
  </si>
  <si>
    <t>Designated as Hedging Instrument | Cash Flow Hedge | Three Month USD LIBOR | USD Interest Rate Cap, Start Date 2014</t>
  </si>
  <si>
    <t>Designated as Hedging Instrument | Net Investment Hedging | Currency Swap</t>
  </si>
  <si>
    <t>Employee Benefit Plans - Narrative (Details) $ in Thousands</t>
  </si>
  <si>
    <t>Dec. 31, 2018USD ($)year</t>
  </si>
  <si>
    <t>Dec. 31, 2017USD ($)year</t>
  </si>
  <si>
    <t>Dec. 31, 2016USD ($)program</t>
  </si>
  <si>
    <t>Defined Benefit Plan Disclosure [Line Items]</t>
  </si>
  <si>
    <t>Duration of defined benefit obligation | year</t>
  </si>
  <si>
    <t>Actual return on plan assets</t>
  </si>
  <si>
    <t>Change in discount rate or future pension increase, impact projected benefit obligation, percent</t>
  </si>
  <si>
    <t>Expected future employer contributions next fiscal year</t>
  </si>
  <si>
    <t>Statutory pension insurance</t>
  </si>
  <si>
    <t>France</t>
  </si>
  <si>
    <t>Number of programs ceased, due to plant closure | program</t>
  </si>
  <si>
    <t>Geographic Concentration Risk | Projected Benefit Pension Obligation | Germany</t>
  </si>
  <si>
    <t>90.10%</t>
  </si>
  <si>
    <t>Employee Benefit Plans - Change in Benefit Obligations (Details) - USD ($) $ in Thousands</t>
  </si>
  <si>
    <t>Defined Benefit Plan, Change in Benefit Obligation [Roll Forward]</t>
  </si>
  <si>
    <t>Present value of projected benefit obligation at the beginning of the year</t>
  </si>
  <si>
    <t>Actuarial (gain)/ loss</t>
  </si>
  <si>
    <t>Service cost</t>
  </si>
  <si>
    <t>Interest cost</t>
  </si>
  <si>
    <t>Benefits paid</t>
  </si>
  <si>
    <t>Other</t>
  </si>
  <si>
    <t>Curtailments, settlements, special and contractual termination benefits</t>
  </si>
  <si>
    <t>Currency translation</t>
  </si>
  <si>
    <t>Present value of projected benefit obligation at the end of the year</t>
  </si>
  <si>
    <t>Employee Benefit Plans - Fair Value of Plan Assets (Details) - USD ($) $ in Thousands</t>
  </si>
  <si>
    <t>Defined Benefit Plan, Change in Fair Value of Plan Assets [Roll Forward]</t>
  </si>
  <si>
    <t>Fair value of plan assets at the beginning of the year</t>
  </si>
  <si>
    <t>Employer contributions</t>
  </si>
  <si>
    <t>Actuarial gain/(loss)</t>
  </si>
  <si>
    <t>Settlement</t>
  </si>
  <si>
    <t>Other adjustments</t>
  </si>
  <si>
    <t>Fair value of plan assets at the end of the year</t>
  </si>
  <si>
    <t>Employee Benefit Plans - Pension Funding (Details) - USD ($) $ in Thousands</t>
  </si>
  <si>
    <t>Projected benefit obligation</t>
  </si>
  <si>
    <t>Fair value of plan assets</t>
  </si>
  <si>
    <t>Pension provision</t>
  </si>
  <si>
    <t>Employee Benefit Plans - Amounts Recognized in Balance Sheet (Details) - USD ($) $ in Thousands</t>
  </si>
  <si>
    <t>Non-current assets</t>
  </si>
  <si>
    <t>Non-current liabilities</t>
  </si>
  <si>
    <t>Net liability recognized - pension plans</t>
  </si>
  <si>
    <t>Employee Benefit Plans - Pension Assumptions (Details) - USD ($) $ in Thousands</t>
  </si>
  <si>
    <t>Discount rate</t>
  </si>
  <si>
    <t>1.90%</t>
  </si>
  <si>
    <t>Expected long-term rate of return on plan assets</t>
  </si>
  <si>
    <t>Rate of compensation/salary increase</t>
  </si>
  <si>
    <t>Future pension increase</t>
  </si>
  <si>
    <t>1.50%</t>
  </si>
  <si>
    <t>Discount rate, net periodic benefit cost</t>
  </si>
  <si>
    <t>Rate of compensation/salary increase, net periodic benefit cost</t>
  </si>
  <si>
    <t>Impact of projected benefit obligation, discount rate, .5% decrease</t>
  </si>
  <si>
    <t>Impact of projected benefit obligation, discount rate, .5% increase</t>
  </si>
  <si>
    <t>Impact of projected benefit obligation, future pension increase .5% decrease</t>
  </si>
  <si>
    <t>Impact of projected benefit obligation, future pension increase, .5% increase</t>
  </si>
  <si>
    <t>Employee Benefit Plans - Net Periodic Benefit Cost (Details) - USD ($) $ in Thousands</t>
  </si>
  <si>
    <t>Expected return on plan assets</t>
  </si>
  <si>
    <t>Past service cost/(income) and other adjustments</t>
  </si>
  <si>
    <t>Net periodic pension cost</t>
  </si>
  <si>
    <t>Employee Benefit Plans - Expected Future Benefit Payments (Details) $ in Thousands</t>
  </si>
  <si>
    <t>2024-2028</t>
  </si>
  <si>
    <t>Employee Benefit Plans - Amounts Recognized in AOCI (Details) - USD ($) $ in Thousands</t>
  </si>
  <si>
    <t>Net actuarial (gain) loss</t>
  </si>
  <si>
    <t>Net prior service cost</t>
  </si>
  <si>
    <t>Balance in accumulated other comprehensive (income) / loss</t>
  </si>
  <si>
    <t>Employee Benefit Plans - Estimated Amounts that will be Amortized from AOCI (Details) $ in Thousands</t>
  </si>
  <si>
    <t>Prior service cost (credit)</t>
  </si>
  <si>
    <t>Net amount recognized</t>
  </si>
  <si>
    <t>Employee Benefit Plans - Fair Value of Plan Asset Allocation (Details) - USD ($) $ in Thousands</t>
  </si>
  <si>
    <t>Equity securities</t>
  </si>
  <si>
    <t>Debt securities</t>
  </si>
  <si>
    <t>Other securities</t>
  </si>
  <si>
    <t>Stock-Based Compensation - Expenses Recorded Within Operating Income (Details) - USD ($) $ in Thousands</t>
  </si>
  <si>
    <t>Share-based Compensation Arrangement by Share-based Payment Award [Line Items]</t>
  </si>
  <si>
    <t>Total expenses</t>
  </si>
  <si>
    <t>Expense arising from equity-settled share-based payment transactions (2015 Plan)</t>
  </si>
  <si>
    <t>Expense arising from equity-settled share-based payment transactions (2016 Plan)</t>
  </si>
  <si>
    <t>Expense arising from equity-settled share-based payment transactions (2017 Plan)</t>
  </si>
  <si>
    <t>Expense arising from equity-settled share-based 2018 incentive</t>
  </si>
  <si>
    <t>Expense arising from equity-settled share-based payment transactions (2018 Plan)</t>
  </si>
  <si>
    <t>Stock-Based Compensation - Movement of PSUs (Details) - PSUs - shares</t>
  </si>
  <si>
    <t>1 Months Ended</t>
  </si>
  <si>
    <t>Apr. 30, 2018</t>
  </si>
  <si>
    <t>Share-based Compensation Arrangement by Share-based Payment Award, Non-Option Equity Instruments, Outstanding [Roll Forward]</t>
  </si>
  <si>
    <t>Outstanding, beginning of period (in shares)</t>
  </si>
  <si>
    <t>Granted during the period (in shares)</t>
  </si>
  <si>
    <t>Forfeited during the period (in shares)</t>
  </si>
  <si>
    <t>Exercised/vested during the period (in shares)</t>
  </si>
  <si>
    <t>Outstanding, end of period (in shares)</t>
  </si>
  <si>
    <t>Expected to vest at December 31, (in shares)</t>
  </si>
  <si>
    <t>Stock-Based Compensation - Narrative (Details) - USD ($) $ / shares in Units, $ in Millions</t>
  </si>
  <si>
    <t>Leavers rate per year</t>
  </si>
  <si>
    <t>PSUs</t>
  </si>
  <si>
    <t>Intrinsic value of PSU outstanding (in dollars per share)</t>
  </si>
  <si>
    <t>Intrinsic value of PSU</t>
  </si>
  <si>
    <t>Vested during period (in shares)</t>
  </si>
  <si>
    <t>Stock-Based Compensation - Fair Value Assumptions (Details) - PSUs</t>
  </si>
  <si>
    <t>Dec. 31, 2018$ / shares</t>
  </si>
  <si>
    <t>2015 Plan</t>
  </si>
  <si>
    <t>Expected term (in years)</t>
  </si>
  <si>
    <t>Dividend yield (%)</t>
  </si>
  <si>
    <t>2.14%</t>
  </si>
  <si>
    <t>Expected Volatility OEC (%)</t>
  </si>
  <si>
    <t>25.16%</t>
  </si>
  <si>
    <t>Expected Volatility Peer Group (%)</t>
  </si>
  <si>
    <t>13.90%</t>
  </si>
  <si>
    <t>Correlation</t>
  </si>
  <si>
    <t>Risk-free interest rate (%)</t>
  </si>
  <si>
    <t>0.90%</t>
  </si>
  <si>
    <t>Weighted average fair value of PSUs granted in USD (in dollars per share)</t>
  </si>
  <si>
    <t>2016 Plan</t>
  </si>
  <si>
    <t>2.23%</t>
  </si>
  <si>
    <t>32.07%</t>
  </si>
  <si>
    <t>18.12%</t>
  </si>
  <si>
    <t>0.76%</t>
  </si>
  <si>
    <t>2017 Plan</t>
  </si>
  <si>
    <t>1.88%</t>
  </si>
  <si>
    <t>33.77%</t>
  </si>
  <si>
    <t>17.30%</t>
  </si>
  <si>
    <t>1.45%</t>
  </si>
  <si>
    <t>2018 Plan</t>
  </si>
  <si>
    <t>1940.00%</t>
  </si>
  <si>
    <t>30220.00%</t>
  </si>
  <si>
    <t>20090.00%</t>
  </si>
  <si>
    <t>1460.00%</t>
  </si>
  <si>
    <t>Stock-Based Compensation - Components of Stock-based Compensation Expense (Details) - USD ($) $ in Thousands</t>
  </si>
  <si>
    <t>Share-based Compensation Arrangement by Share-based Payment Award, Compensation Cost [Line Items]</t>
  </si>
  <si>
    <t>Stock-based compensation expense</t>
  </si>
  <si>
    <t>Selling expenses</t>
  </si>
  <si>
    <t>General and administrative expenses</t>
  </si>
  <si>
    <t>Restructuring Expenses - Schedule of Restructuring Activities and Related Reserves (Details) - USD ($) $ in Thousands</t>
  </si>
  <si>
    <t>3 Months Ended</t>
  </si>
  <si>
    <t>Jun. 30, 2018</t>
  </si>
  <si>
    <t>Restructuring Reserve</t>
  </si>
  <si>
    <t>Beginning Provision</t>
  </si>
  <si>
    <t>Charges</t>
  </si>
  <si>
    <t>Cost charged against liabilities (assets)</t>
  </si>
  <si>
    <t>Cash paid</t>
  </si>
  <si>
    <t>Foreign currency translation adjustment</t>
  </si>
  <si>
    <t>Ending Provision</t>
  </si>
  <si>
    <t>Personnel expenses</t>
  </si>
  <si>
    <t>Demolition and Removal costs</t>
  </si>
  <si>
    <t>Ground remediation costs</t>
  </si>
  <si>
    <t>Restructuring Expenses - Narrative (Details)</t>
  </si>
  <si>
    <t>Jun. 30, 2018USD ($)</t>
  </si>
  <si>
    <t>Dec. 31, 2016USD ($)kmt</t>
  </si>
  <si>
    <t>Aug. 10, 2017plant</t>
  </si>
  <si>
    <t>Restructuring Cost and Reserve [Line Items]</t>
  </si>
  <si>
    <t>Restructuring expenses, net</t>
  </si>
  <si>
    <t>Rubber Carbon Black</t>
  </si>
  <si>
    <t>Standard rubber grade (kmt) | kmt</t>
  </si>
  <si>
    <t>Impairment of property plant and equipment</t>
  </si>
  <si>
    <t>Estimated recoverable amount</t>
  </si>
  <si>
    <t>Accumulated Other Comprehensive Income (Loss) - Schedule of Changes in AOCI, Net of Tax (Details) - USD ($) $ in Thousands</t>
  </si>
  <si>
    <t>AOCI Attributable to Parent, Net of Tax</t>
  </si>
  <si>
    <t>Beginning balance</t>
  </si>
  <si>
    <t>OCI, before Reclassifications, before Tax, Attributable to Parent</t>
  </si>
  <si>
    <t>Income tax effects before reclassifications</t>
  </si>
  <si>
    <t>Amounts reclassified from AOCI</t>
  </si>
  <si>
    <t>Income tax effects on reclassifications</t>
  </si>
  <si>
    <t>Currency translation AOCI</t>
  </si>
  <si>
    <t>Ending balance</t>
  </si>
  <si>
    <t>Currency Translation Adjustments</t>
  </si>
  <si>
    <t>Hedging Activities Adjustments</t>
  </si>
  <si>
    <t>Pension and Other Postretirement Benefit Liability Adjustment</t>
  </si>
  <si>
    <t>Accumulated Other Comprehensive Income (Loss) - Schedule of Amounts Reclassified out of AOCI (Details) - USD ($) $ in Thousands</t>
  </si>
  <si>
    <t>Reclassification Adjustment out of Accumulated Other Comprehensive Income [Line Items]</t>
  </si>
  <si>
    <t>Amortization of actuarial losses (gains)</t>
  </si>
  <si>
    <t>Tax impact</t>
  </si>
  <si>
    <t>Reclassification out of Accumulated Other Comprehensive Income | Pension benefit liability adjustment</t>
  </si>
  <si>
    <t>Reclassification out of Accumulated Other Comprehensive Income | Amortization of actuarial losses (gains)</t>
  </si>
  <si>
    <t>Earnings Per Share (Details) - USD ($) $ / shares in Units, shares in Thousands, $ in Thousands</t>
  </si>
  <si>
    <t>Profit or (loss) for the period- attributable to ordinary equity holders of the parent</t>
  </si>
  <si>
    <t>Weighted average number of ordinary shares (in thousands of shares)</t>
  </si>
  <si>
    <t>Basic EPS</t>
  </si>
  <si>
    <t>Dilutive effect of share based payments (in thousands of shares)</t>
  </si>
  <si>
    <t>Weighted average number of diluted ordinary shares (in thousands of shares)</t>
  </si>
  <si>
    <t>Diluted EPS</t>
  </si>
  <si>
    <t>Income Taxes - Schedule of Tax Provisions (Benefit) for Income Taxes (Details) - USD ($) $ in Thousands</t>
  </si>
  <si>
    <t>Domestic</t>
  </si>
  <si>
    <t>Foreign</t>
  </si>
  <si>
    <t>Deferred</t>
  </si>
  <si>
    <t>Effective income taxes as reported</t>
  </si>
  <si>
    <t>Income Taxes - Schedule of Income before Income Taxes (Details) - USD ($) $ in Thousands</t>
  </si>
  <si>
    <t>Income Taxes - Narrative (Details) - USD ($)</t>
  </si>
  <si>
    <t>Income Tax Contingency [Line Items]</t>
  </si>
  <si>
    <t>Benefit for change in tax rate and tax laws, value</t>
  </si>
  <si>
    <t>Taxes on other non-deductible expenses, and non-deductible taxes</t>
  </si>
  <si>
    <t>Benefit for tax rate differential</t>
  </si>
  <si>
    <t>Income tax expenses recognized directly to equity</t>
  </si>
  <si>
    <t>Reduction in deferred tax liabilities following U.S. tax reform</t>
  </si>
  <si>
    <t>Reduction in deferred tax assets following U.S. tax reform</t>
  </si>
  <si>
    <t>Income tax penalties accrued</t>
  </si>
  <si>
    <t>Deferred tax asset not recognized, deductible temporary differences due to subsidiaries</t>
  </si>
  <si>
    <t>Deferred tax liability due to subsidiaries for which a dividend distribution is expected</t>
  </si>
  <si>
    <t>Interest on income taxes accrued</t>
  </si>
  <si>
    <t>Income tax penalties and interest accrued</t>
  </si>
  <si>
    <t>German entities</t>
  </si>
  <si>
    <t>Corporate income tax rate</t>
  </si>
  <si>
    <t>15.00%</t>
  </si>
  <si>
    <t>Solidarity surcharge</t>
  </si>
  <si>
    <t>0.825%</t>
  </si>
  <si>
    <t>Solidarity surcharge rate on the corporate income tax rate</t>
  </si>
  <si>
    <t>5.50%</t>
  </si>
  <si>
    <t>Trade tax rate</t>
  </si>
  <si>
    <t>16.18%</t>
  </si>
  <si>
    <t>Overall tax rate</t>
  </si>
  <si>
    <t>32.00%</t>
  </si>
  <si>
    <t>Foreign Tax Authority | United States</t>
  </si>
  <si>
    <t>Foreign Tax Authority | Brazil</t>
  </si>
  <si>
    <t>Foreign Tax Authority | South Korea</t>
  </si>
  <si>
    <t>Income Taxes - Schedule of Effective Tax Rate Reconciliation (Details) - USD ($) $ in Thousands</t>
  </si>
  <si>
    <t>Income before income taxes</t>
  </si>
  <si>
    <t>Expected income tax thereon</t>
  </si>
  <si>
    <t>Tax rate differential</t>
  </si>
  <si>
    <t>Change in valuation allowance on deferred tax assets and for losses without recognition of deferred taxes</t>
  </si>
  <si>
    <t>Change in the tax rate and tax laws</t>
  </si>
  <si>
    <t>Income taxes for prior years</t>
  </si>
  <si>
    <t>Tax on non-deductible interest expenses</t>
  </si>
  <si>
    <t>Effects of changes in permanent differences</t>
  </si>
  <si>
    <t>Tax effect on tax-free income</t>
  </si>
  <si>
    <t>Other tax effects</t>
  </si>
  <si>
    <t>Effective tax rate</t>
  </si>
  <si>
    <t>27.90%</t>
  </si>
  <si>
    <t>23.33%</t>
  </si>
  <si>
    <t>32.98%</t>
  </si>
  <si>
    <t>Income Taxes - Schedule of Significant Components of Deferred Income Taxes (Details) - USD ($) $ in Thousands</t>
  </si>
  <si>
    <t>Financial assets</t>
  </si>
  <si>
    <t>Receivables, other assets</t>
  </si>
  <si>
    <t>Provisions</t>
  </si>
  <si>
    <t>Loss carryforwards</t>
  </si>
  <si>
    <t>Interest Carry forwards</t>
  </si>
  <si>
    <t>Tax credits</t>
  </si>
  <si>
    <t>Total deferred tax assets (gross)</t>
  </si>
  <si>
    <t>Valuation allowance</t>
  </si>
  <si>
    <t>Total deferred tax assets (net)</t>
  </si>
  <si>
    <t>Gross deferred tax liabilities</t>
  </si>
  <si>
    <t>Net deferred tax asset / (liability) positions</t>
  </si>
  <si>
    <t>Income Taxes - Summary of Tax Loss Carryforwards (Details) - USD ($) $ in Thousands</t>
  </si>
  <si>
    <t>Tax loss and interest carryforwards:</t>
  </si>
  <si>
    <t>Corporate income tax loss carryforwards</t>
  </si>
  <si>
    <t>Trade tax loss carryforwards</t>
  </si>
  <si>
    <t>Net operating loss carryforwards</t>
  </si>
  <si>
    <t>No deferred tax assets were recognized for the following items:</t>
  </si>
  <si>
    <t>Deductible temporary differences</t>
  </si>
  <si>
    <t>Interest carryforwards for tax purposes</t>
  </si>
  <si>
    <t>Tax Credits</t>
  </si>
  <si>
    <t>2019 to 2025</t>
  </si>
  <si>
    <t>2026 and thereafter</t>
  </si>
  <si>
    <t>Indefinite</t>
  </si>
  <si>
    <t>Income Taxes - Schedule of Unrecognized Tax Benefits (Details) - USD ($) $ in Thousands</t>
  </si>
  <si>
    <t>Reconciliation of Unrecognized Tax Benefits, Excluding Amounts Pertaining to Examined Tax Returns</t>
  </si>
  <si>
    <t>Balance at beginning of the year</t>
  </si>
  <si>
    <t>Additions based on tax positions related to the current year</t>
  </si>
  <si>
    <t>Additions for tax positions of prior year</t>
  </si>
  <si>
    <t>Reductions of tax positions of prior year</t>
  </si>
  <si>
    <t>Reductions related to settlements</t>
  </si>
  <si>
    <t>Reductions from lapse of statute of limitations</t>
  </si>
  <si>
    <t>Balance at end of the year</t>
  </si>
  <si>
    <t>Commitments and Contingencies - Operating Lease Commitments (Details) - USD ($) $ in Thousands</t>
  </si>
  <si>
    <t>Term of operating leases</t>
  </si>
  <si>
    <t>Operating lease expenses</t>
  </si>
  <si>
    <t>Maturity</t>
  </si>
  <si>
    <t>2024 and thereafter</t>
  </si>
  <si>
    <t>Commitments and Contingencies - Other Long-Term Commitments (Details) $ in Thousands</t>
  </si>
  <si>
    <t>2020 to 2023</t>
  </si>
  <si>
    <t>Commitments and Contingencies - Environmental Matters (Details) $ in Thousands</t>
  </si>
  <si>
    <t>Dec. 22, 2017USD ($)defendant</t>
  </si>
  <si>
    <t>Dec. 31, 2018facility</t>
  </si>
  <si>
    <t>Settled with the U.S. government | Unfavorable Regulatory Action</t>
  </si>
  <si>
    <t>Loss Contingencies [Line Items]</t>
  </si>
  <si>
    <t>Number of carbon black producers (defendants) | defendant</t>
  </si>
  <si>
    <t>Period to install pollution control technology</t>
  </si>
  <si>
    <t>6 years</t>
  </si>
  <si>
    <t>Civil penalty</t>
  </si>
  <si>
    <t>Cost of environmental mitigation projects</t>
  </si>
  <si>
    <t>United States</t>
  </si>
  <si>
    <t>Number of facilities owned | facility</t>
  </si>
  <si>
    <t>Louisiana | Settled with the U.S. government | Unfavorable Regulatory Action</t>
  </si>
  <si>
    <t>2 years</t>
  </si>
  <si>
    <t>Louisiana | Maximum | Settled with the U.S. government | Unfavorable Regulatory Action</t>
  </si>
  <si>
    <t>Estimated capital expenditures to be incurred for installments over approximately six years</t>
  </si>
  <si>
    <t>Commitments and Contingencies - Pledges and Guarantees (Details) $ in Thousands, € in Millions</t>
  </si>
  <si>
    <t>Dec. 31, 2018USD ($)guarantee</t>
  </si>
  <si>
    <t>Dec. 31, 2018EUR (€)guarantee</t>
  </si>
  <si>
    <t>Long-term debt</t>
  </si>
  <si>
    <t>Long-term debt | €</t>
  </si>
  <si>
    <t>Euler Hermes S.A.</t>
  </si>
  <si>
    <t>Number of guarantees issued by counterparty | guarantee</t>
  </si>
  <si>
    <t>Guarantee obligation carrying amount</t>
  </si>
  <si>
    <t>Deutsche Bank AG</t>
  </si>
  <si>
    <t>HSBC AG</t>
  </si>
  <si>
    <t>Norcarb Engineered Carbons AB</t>
  </si>
  <si>
    <t>Financial Information by Segment &amp; Geographic Area - Narrative (Details) $ in Thousands</t>
  </si>
  <si>
    <t>Dec. 31, 2018USD ($)segment</t>
  </si>
  <si>
    <t>Total finance costs</t>
  </si>
  <si>
    <t>Revenue, Major Customer [Line Items]</t>
  </si>
  <si>
    <t>Revenues</t>
  </si>
  <si>
    <t>Revenue generated | Customer Concentration Risk | Customer A | Rubber</t>
  </si>
  <si>
    <t>Financial Information by Segment &amp; Geographic Area - Schedule of the Relative Size of Revenue Recognized in each Reportable Segment (Details) - Product Concentration Risk - Revenue generated</t>
  </si>
  <si>
    <t>Segment Reporting, Revenue Reconciling Item [Line Items]</t>
  </si>
  <si>
    <t>65.00%</t>
  </si>
  <si>
    <t>63.00%</t>
  </si>
  <si>
    <t>36.00%</t>
  </si>
  <si>
    <t>37.00%</t>
  </si>
  <si>
    <t>Financial Information by Segment &amp; Geographic Area - Schedule of Segment Reconciliation (Details) - USD ($) $ in Thousands</t>
  </si>
  <si>
    <t>Segment Reporting Information [Line Items]</t>
  </si>
  <si>
    <t>Revenues from external customers</t>
  </si>
  <si>
    <t>Equity in earnings of affiliated companies</t>
  </si>
  <si>
    <t>Depreciation amortization and impairment of intangible assets and property, plant and equipment</t>
  </si>
  <si>
    <t>Adjusted EBITDA</t>
  </si>
  <si>
    <t>Total expenditures for additions to long-lived assets</t>
  </si>
  <si>
    <t>Operating segments | Rubber</t>
  </si>
  <si>
    <t>Operating segments | Specialty</t>
  </si>
  <si>
    <t>Corporate and other</t>
  </si>
  <si>
    <t xml:space="preserve"> </t>
  </si>
  <si>
    <t>Financial Information by Segment &amp; Geographic Area - Schedule of Income from Operations before Income Taxes and Finance Costs, Corporate and Other (Details) - USD ($) $ in Thousands</t>
  </si>
  <si>
    <t>Restructuring expenses/(income)</t>
  </si>
  <si>
    <t>Long Term Incentive Plan</t>
  </si>
  <si>
    <t>Expenses/(income) from operations before income taxes and finance costs</t>
  </si>
  <si>
    <t>Consulting fees related to Group strategy</t>
  </si>
  <si>
    <t>Other non-operating</t>
  </si>
  <si>
    <t>Financial Information by Segment &amp; Geographic Area - Schedule of Geographic Information (Details) - USD ($) $ in Thousands</t>
  </si>
  <si>
    <t>Revenues from External Customers and Long-Lived Assets [Line Items]</t>
  </si>
  <si>
    <t>Long lived tangible assets</t>
  </si>
  <si>
    <t>Subtotal Europe</t>
  </si>
  <si>
    <t>Germany</t>
  </si>
  <si>
    <t>Sweden</t>
  </si>
  <si>
    <t>Italy</t>
  </si>
  <si>
    <t>Poland</t>
  </si>
  <si>
    <t>Rest of Europe</t>
  </si>
  <si>
    <t>South Korea</t>
  </si>
  <si>
    <t>Brazil</t>
  </si>
  <si>
    <t>China</t>
  </si>
  <si>
    <t>South Africa</t>
  </si>
  <si>
    <t>Related Parties - Narrative and Schedule of Related Party Transactions (Details) $ in Thousands</t>
  </si>
  <si>
    <t>Dec. 31, 2018USD ($)related_party</t>
  </si>
  <si>
    <t>Equity Method Investee</t>
  </si>
  <si>
    <t>Related Party Transaction [Line Items]</t>
  </si>
  <si>
    <t>Number of related parties | related_party</t>
  </si>
  <si>
    <t>Principal Owner</t>
  </si>
  <si>
    <t>Affiliated Entity</t>
  </si>
  <si>
    <t>Trade receivables from DGW KG</t>
  </si>
  <si>
    <t>Trade payables to DGW KG</t>
  </si>
  <si>
    <t>Purchased carbon black products from DGW KG</t>
  </si>
  <si>
    <t>Sales and services provided to DGW KG</t>
  </si>
  <si>
    <t>Kinove Luxembourg Coinvest S.C.A. | Principal Owner</t>
  </si>
  <si>
    <t>Shareholder ownership percentage</t>
  </si>
  <si>
    <t>10.00%</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_(&quot;₩ &quot;#,##0_);_(&quot;₩ &quot;(#,##0)" numFmtId="169"/>
    <numFmt formatCode="_(&quot;$ &quot;#,##0.0_);_(&quot;$ &quot;(#,##0.0)" numFmtId="170"/>
    <numFmt formatCode="#,##0.0_);(#,##0.0)" numFmtId="171"/>
    <numFmt formatCode="#,##0.0000_);(#,##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60980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8</v>
      </c>
    </row>
    <row r="12" spans="1:2">
      <c r="A12" s="4" t="s">
        <v>17</v>
      </c>
      <c r="B12" s="4" t="s">
        <v>18</v>
      </c>
    </row>
    <row r="13" spans="1:2">
      <c r="A13" s="4" t="s">
        <v>19</v>
      </c>
      <c r="B13" s="4" t="s">
        <v>20</v>
      </c>
    </row>
    <row r="14" spans="1:2">
      <c r="A14" s="4" t="s">
        <v>21</v>
      </c>
      <c r="B14" s="5" t="n">
        <v>2018</v>
      </c>
    </row>
    <row r="15" spans="1:2">
      <c r="A15" s="4" t="s">
        <v>22</v>
      </c>
      <c r="B15" s="4" t="s">
        <v>23</v>
      </c>
    </row>
    <row r="16" spans="1:2">
      <c r="A16" s="4" t="s">
        <v>24</v>
      </c>
      <c r="B16" s="4" t="s">
        <v>25</v>
      </c>
    </row>
    <row r="17" spans="1:2">
      <c r="A17" s="4" t="s">
        <v>26</v>
      </c>
      <c r="B17" s="5" t="n">
        <v>59518498</v>
      </c>
    </row>
    <row r="18" spans="1:2">
      <c r="A18" s="4" t="s">
        <v>27</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9</v>
      </c>
    </row>
    <row r="3" spans="1:2">
      <c r="A3" s="3" t="s">
        <v>180</v>
      </c>
    </row>
    <row r="4" spans="1:2">
      <c r="A4" s="4" t="s">
        <v>6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9</v>
      </c>
      <c r="C2" s="2" t="s">
        <v>30</v>
      </c>
      <c r="D2" s="2" t="s">
        <v>31</v>
      </c>
    </row>
    <row r="3" spans="1:4">
      <c r="A3" s="3" t="s">
        <v>853</v>
      </c>
    </row>
    <row r="4" spans="1:4">
      <c r="A4" s="4" t="s">
        <v>854</v>
      </c>
      <c r="B4" s="6" t="n">
        <v>802000</v>
      </c>
      <c r="C4" s="6" t="n">
        <v>9543000</v>
      </c>
      <c r="D4" s="6" t="n">
        <v>75000</v>
      </c>
    </row>
    <row r="5" spans="1:4">
      <c r="A5" s="4" t="s">
        <v>855</v>
      </c>
      <c r="B5" s="5" t="n">
        <v>-893000</v>
      </c>
      <c r="C5" s="5" t="n">
        <v>6216000</v>
      </c>
      <c r="D5" s="5" t="n">
        <v>5144000</v>
      </c>
    </row>
    <row r="6" spans="1:4">
      <c r="A6" s="4" t="s">
        <v>856</v>
      </c>
      <c r="B6" s="5" t="n">
        <v>6695000</v>
      </c>
      <c r="C6" s="5" t="n">
        <v>2249000</v>
      </c>
      <c r="D6" s="5" t="n">
        <v>5201000</v>
      </c>
    </row>
    <row r="7" spans="1:4">
      <c r="A7" s="4" t="s">
        <v>45</v>
      </c>
      <c r="B7" s="5" t="n">
        <v>46944000</v>
      </c>
      <c r="C7" s="5" t="n">
        <v>19736000</v>
      </c>
      <c r="D7" s="5" t="n">
        <v>24363000</v>
      </c>
    </row>
    <row r="8" spans="1:4">
      <c r="A8" s="4" t="s">
        <v>857</v>
      </c>
      <c r="B8" s="5" t="n">
        <v>265000</v>
      </c>
      <c r="C8" s="5" t="n">
        <v>-8467000</v>
      </c>
      <c r="D8" s="5" t="n">
        <v>6483000</v>
      </c>
    </row>
    <row r="9" spans="1:4">
      <c r="A9" s="4" t="s">
        <v>858</v>
      </c>
      <c r="B9" s="5" t="n">
        <v>8820000</v>
      </c>
    </row>
    <row r="10" spans="1:4">
      <c r="A10" s="4" t="s">
        <v>859</v>
      </c>
      <c r="B10" s="5" t="n">
        <v>429000</v>
      </c>
    </row>
    <row r="11" spans="1:4">
      <c r="A11" s="4" t="s">
        <v>860</v>
      </c>
      <c r="B11" s="5" t="n">
        <v>0</v>
      </c>
      <c r="C11" s="5" t="n">
        <v>0</v>
      </c>
      <c r="D11" s="5" t="n">
        <v>0</v>
      </c>
    </row>
    <row r="12" spans="1:4">
      <c r="A12" s="4" t="s">
        <v>861</v>
      </c>
      <c r="B12" s="5" t="n">
        <v>11815000</v>
      </c>
      <c r="C12" s="5" t="n">
        <v>17837000</v>
      </c>
    </row>
    <row r="13" spans="1:4">
      <c r="A13" s="4" t="s">
        <v>862</v>
      </c>
      <c r="B13" s="5" t="n">
        <v>1804000</v>
      </c>
      <c r="C13" s="5" t="n">
        <v>2238000</v>
      </c>
      <c r="D13" s="5" t="n">
        <v>1719000</v>
      </c>
    </row>
    <row r="14" spans="1:4">
      <c r="A14" s="4" t="s">
        <v>863</v>
      </c>
      <c r="B14" s="5" t="n">
        <v>500000</v>
      </c>
      <c r="C14" s="5" t="n">
        <v>900000</v>
      </c>
      <c r="D14" s="5" t="n">
        <v>1200000</v>
      </c>
    </row>
    <row r="15" spans="1:4">
      <c r="A15" s="4" t="s">
        <v>864</v>
      </c>
      <c r="B15" s="6" t="n">
        <v>3400000</v>
      </c>
      <c r="C15" s="6" t="n">
        <v>2900000</v>
      </c>
      <c r="D15" s="6" t="n">
        <v>2000000</v>
      </c>
    </row>
    <row r="16" spans="1:4">
      <c r="A16" s="4" t="s">
        <v>865</v>
      </c>
    </row>
    <row r="17" spans="1:4">
      <c r="A17" s="3" t="s">
        <v>853</v>
      </c>
    </row>
    <row r="18" spans="1:4">
      <c r="A18" s="4" t="s">
        <v>866</v>
      </c>
      <c r="B18" s="4" t="s">
        <v>867</v>
      </c>
    </row>
    <row r="19" spans="1:4">
      <c r="A19" s="4" t="s">
        <v>868</v>
      </c>
      <c r="B19" s="4" t="s">
        <v>869</v>
      </c>
      <c r="C19" s="4" t="s">
        <v>869</v>
      </c>
      <c r="D19" s="4" t="s">
        <v>869</v>
      </c>
    </row>
    <row r="20" spans="1:4">
      <c r="A20" s="4" t="s">
        <v>870</v>
      </c>
      <c r="B20" s="4" t="s">
        <v>871</v>
      </c>
      <c r="C20" s="4" t="s">
        <v>871</v>
      </c>
      <c r="D20" s="4" t="s">
        <v>871</v>
      </c>
    </row>
    <row r="21" spans="1:4">
      <c r="A21" s="4" t="s">
        <v>872</v>
      </c>
      <c r="B21" s="4" t="s">
        <v>873</v>
      </c>
      <c r="C21" s="4" t="s">
        <v>873</v>
      </c>
      <c r="D21" s="4" t="s">
        <v>873</v>
      </c>
    </row>
    <row r="22" spans="1:4">
      <c r="A22" s="4" t="s">
        <v>874</v>
      </c>
      <c r="B22" s="4" t="s">
        <v>875</v>
      </c>
      <c r="C22" s="4" t="s">
        <v>875</v>
      </c>
      <c r="D22" s="4" t="s">
        <v>875</v>
      </c>
    </row>
    <row r="23" spans="1:4">
      <c r="A23" s="4" t="s">
        <v>876</v>
      </c>
    </row>
    <row r="24" spans="1:4">
      <c r="A24" s="3" t="s">
        <v>853</v>
      </c>
    </row>
    <row r="25" spans="1:4">
      <c r="A25" s="4" t="s">
        <v>854</v>
      </c>
      <c r="C25" s="6" t="n">
        <v>8820000</v>
      </c>
    </row>
    <row r="26" spans="1:4">
      <c r="A26" s="4" t="s">
        <v>877</v>
      </c>
    </row>
    <row r="27" spans="1:4">
      <c r="A27" s="3" t="s">
        <v>853</v>
      </c>
    </row>
    <row r="28" spans="1:4">
      <c r="A28" s="4" t="s">
        <v>855</v>
      </c>
      <c r="B28" s="6" t="n">
        <v>1620000</v>
      </c>
      <c r="C28" s="6" t="n">
        <v>1361000</v>
      </c>
    </row>
    <row r="29" spans="1:4">
      <c r="A29" s="4" t="s">
        <v>878</v>
      </c>
    </row>
    <row r="30" spans="1:4">
      <c r="A30" s="3" t="s">
        <v>853</v>
      </c>
    </row>
    <row r="31" spans="1:4">
      <c r="A31" s="4" t="s">
        <v>856</v>
      </c>
      <c r="B31" s="6" t="n">
        <v>6311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9</v>
      </c>
      <c r="C2" s="2" t="s">
        <v>30</v>
      </c>
      <c r="D2" s="2" t="s">
        <v>31</v>
      </c>
    </row>
    <row r="3" spans="1:4">
      <c r="A3" s="3" t="s">
        <v>219</v>
      </c>
    </row>
    <row r="4" spans="1:4">
      <c r="A4" s="4" t="s">
        <v>880</v>
      </c>
      <c r="B4" s="6" t="n">
        <v>168254</v>
      </c>
      <c r="C4" s="6" t="n">
        <v>84596</v>
      </c>
      <c r="D4" s="6" t="n">
        <v>73872</v>
      </c>
    </row>
    <row r="5" spans="1:4">
      <c r="A5" s="4" t="s">
        <v>881</v>
      </c>
      <c r="B5" s="5" t="n">
        <v>53841</v>
      </c>
      <c r="C5" s="5" t="n">
        <v>27071</v>
      </c>
      <c r="D5" s="5" t="n">
        <v>23639</v>
      </c>
    </row>
    <row r="6" spans="1:4">
      <c r="A6" s="4" t="s">
        <v>882</v>
      </c>
      <c r="B6" s="5" t="n">
        <v>-6695</v>
      </c>
      <c r="C6" s="5" t="n">
        <v>-2249</v>
      </c>
      <c r="D6" s="5" t="n">
        <v>-5201</v>
      </c>
    </row>
    <row r="7" spans="1:4">
      <c r="A7" s="4" t="s">
        <v>883</v>
      </c>
      <c r="B7" s="5" t="n">
        <v>-204</v>
      </c>
      <c r="C7" s="5" t="n">
        <v>-3689</v>
      </c>
      <c r="D7" s="5" t="n">
        <v>1740</v>
      </c>
    </row>
    <row r="8" spans="1:4">
      <c r="A8" s="4" t="s">
        <v>884</v>
      </c>
      <c r="B8" s="5" t="n">
        <v>-802</v>
      </c>
      <c r="C8" s="5" t="n">
        <v>-9543</v>
      </c>
      <c r="D8" s="5" t="n">
        <v>-75</v>
      </c>
    </row>
    <row r="9" spans="1:4">
      <c r="A9" s="4" t="s">
        <v>885</v>
      </c>
      <c r="B9" s="5" t="n">
        <v>876</v>
      </c>
      <c r="C9" s="5" t="n">
        <v>561</v>
      </c>
      <c r="D9" s="5" t="n">
        <v>32</v>
      </c>
    </row>
    <row r="10" spans="1:4">
      <c r="A10" s="4" t="s">
        <v>886</v>
      </c>
      <c r="B10" s="5" t="n">
        <v>1096</v>
      </c>
      <c r="C10" s="5" t="n">
        <v>1522</v>
      </c>
      <c r="D10" s="5" t="n">
        <v>1711</v>
      </c>
    </row>
    <row r="11" spans="1:4">
      <c r="A11" s="4" t="s">
        <v>855</v>
      </c>
      <c r="B11" s="5" t="n">
        <v>-893</v>
      </c>
      <c r="C11" s="5" t="n">
        <v>6216</v>
      </c>
      <c r="D11" s="5" t="n">
        <v>5144</v>
      </c>
    </row>
    <row r="12" spans="1:4">
      <c r="A12" s="4" t="s">
        <v>887</v>
      </c>
      <c r="B12" s="5" t="n">
        <v>96</v>
      </c>
      <c r="C12" s="5" t="n">
        <v>-879</v>
      </c>
      <c r="D12" s="5" t="n">
        <v>151</v>
      </c>
    </row>
    <row r="13" spans="1:4">
      <c r="A13" s="4" t="s">
        <v>888</v>
      </c>
      <c r="B13" s="5" t="n">
        <v>-532</v>
      </c>
      <c r="C13" s="5" t="n">
        <v>-1033</v>
      </c>
      <c r="D13" s="5" t="n">
        <v>-1263</v>
      </c>
    </row>
    <row r="14" spans="1:4">
      <c r="A14" s="4" t="s">
        <v>889</v>
      </c>
      <c r="B14" s="5" t="n">
        <v>161</v>
      </c>
      <c r="C14" s="5" t="n">
        <v>1759</v>
      </c>
      <c r="D14" s="5" t="n">
        <v>-1515</v>
      </c>
    </row>
    <row r="15" spans="1:4">
      <c r="A15" s="4" t="s">
        <v>850</v>
      </c>
      <c r="B15" s="6" t="n">
        <v>46944</v>
      </c>
      <c r="C15" s="6" t="n">
        <v>19736</v>
      </c>
      <c r="D15" s="6" t="n">
        <v>24363</v>
      </c>
    </row>
    <row r="16" spans="1:4">
      <c r="A16" s="4" t="s">
        <v>890</v>
      </c>
      <c r="B16" s="4" t="s">
        <v>891</v>
      </c>
      <c r="C16" s="4" t="s">
        <v>892</v>
      </c>
      <c r="D16" s="4" t="s">
        <v>8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9</v>
      </c>
      <c r="C1" s="2" t="s">
        <v>30</v>
      </c>
    </row>
    <row r="2" spans="1:3">
      <c r="A2" s="3" t="s">
        <v>509</v>
      </c>
    </row>
    <row r="3" spans="1:3">
      <c r="A3" s="4" t="s">
        <v>513</v>
      </c>
      <c r="B3" s="6" t="n">
        <v>842</v>
      </c>
      <c r="C3" s="6" t="n">
        <v>1204</v>
      </c>
    </row>
    <row r="4" spans="1:3">
      <c r="A4" s="4" t="s">
        <v>260</v>
      </c>
      <c r="B4" s="5" t="n">
        <v>8963</v>
      </c>
      <c r="C4" s="5" t="n">
        <v>10078</v>
      </c>
    </row>
    <row r="5" spans="1:3">
      <c r="A5" s="4" t="s">
        <v>895</v>
      </c>
      <c r="B5" s="5" t="n">
        <v>7044</v>
      </c>
      <c r="C5" s="5" t="n">
        <v>8764</v>
      </c>
    </row>
    <row r="6" spans="1:3">
      <c r="A6" s="4" t="s">
        <v>69</v>
      </c>
      <c r="B6" s="5" t="n">
        <v>4131</v>
      </c>
      <c r="C6" s="5" t="n">
        <v>2633</v>
      </c>
    </row>
    <row r="7" spans="1:3">
      <c r="A7" s="4" t="s">
        <v>896</v>
      </c>
      <c r="B7" s="5" t="n">
        <v>1207</v>
      </c>
      <c r="C7" s="5" t="n">
        <v>2941</v>
      </c>
    </row>
    <row r="8" spans="1:3">
      <c r="A8" s="3" t="s">
        <v>507</v>
      </c>
    </row>
    <row r="9" spans="1:3">
      <c r="A9" s="4" t="s">
        <v>897</v>
      </c>
      <c r="B9" s="5" t="n">
        <v>18825</v>
      </c>
      <c r="C9" s="5" t="n">
        <v>20275</v>
      </c>
    </row>
    <row r="10" spans="1:3">
      <c r="A10" s="4" t="s">
        <v>507</v>
      </c>
      <c r="B10" s="5" t="n">
        <v>31093</v>
      </c>
      <c r="C10" s="5" t="n">
        <v>28185</v>
      </c>
    </row>
    <row r="11" spans="1:3">
      <c r="A11" s="3" t="s">
        <v>690</v>
      </c>
    </row>
    <row r="12" spans="1:3">
      <c r="A12" s="4" t="s">
        <v>898</v>
      </c>
      <c r="B12" s="5" t="n">
        <v>43753</v>
      </c>
      <c r="C12" s="5" t="n">
        <v>54918</v>
      </c>
    </row>
    <row r="13" spans="1:3">
      <c r="A13" s="4" t="s">
        <v>899</v>
      </c>
      <c r="B13" s="5" t="n">
        <v>9041</v>
      </c>
      <c r="C13" s="5" t="n">
        <v>8162</v>
      </c>
    </row>
    <row r="14" spans="1:3">
      <c r="A14" s="4" t="s">
        <v>900</v>
      </c>
      <c r="B14" s="5" t="n">
        <v>1022</v>
      </c>
      <c r="C14" s="5" t="n">
        <v>0</v>
      </c>
    </row>
    <row r="15" spans="1:3">
      <c r="A15" s="4" t="s">
        <v>690</v>
      </c>
      <c r="B15" s="5" t="n">
        <v>2750</v>
      </c>
      <c r="C15" s="5" t="n">
        <v>0</v>
      </c>
    </row>
    <row r="16" spans="1:3">
      <c r="A16" s="4" t="s">
        <v>901</v>
      </c>
      <c r="B16" s="5" t="n">
        <v>128671</v>
      </c>
      <c r="C16" s="5" t="n">
        <v>137160</v>
      </c>
    </row>
    <row r="17" spans="1:3">
      <c r="A17" s="4" t="s">
        <v>902</v>
      </c>
      <c r="B17" s="5" t="n">
        <v>-40905</v>
      </c>
      <c r="C17" s="5" t="n">
        <v>-54596</v>
      </c>
    </row>
    <row r="18" spans="1:3">
      <c r="A18" s="4" t="s">
        <v>903</v>
      </c>
      <c r="B18" s="5" t="n">
        <v>87766</v>
      </c>
      <c r="C18" s="5" t="n">
        <v>82564</v>
      </c>
    </row>
    <row r="19" spans="1:3">
      <c r="A19" s="4" t="s">
        <v>77</v>
      </c>
      <c r="B19" s="5" t="n">
        <v>52395</v>
      </c>
      <c r="C19" s="5" t="n">
        <v>38195</v>
      </c>
    </row>
    <row r="20" spans="1:3">
      <c r="A20" s="3" t="s">
        <v>509</v>
      </c>
    </row>
    <row r="21" spans="1:3">
      <c r="A21" s="4" t="s">
        <v>513</v>
      </c>
      <c r="B21" s="5" t="n">
        <v>12973</v>
      </c>
      <c r="C21" s="5" t="n">
        <v>740</v>
      </c>
    </row>
    <row r="22" spans="1:3">
      <c r="A22" s="4" t="s">
        <v>260</v>
      </c>
      <c r="B22" s="5" t="n">
        <v>30628</v>
      </c>
      <c r="C22" s="5" t="n">
        <v>32784</v>
      </c>
    </row>
    <row r="23" spans="1:3">
      <c r="A23" s="4" t="s">
        <v>895</v>
      </c>
      <c r="B23" s="5" t="n">
        <v>6719</v>
      </c>
      <c r="C23" s="5" t="n">
        <v>6629</v>
      </c>
    </row>
    <row r="24" spans="1:3">
      <c r="A24" s="4" t="s">
        <v>896</v>
      </c>
      <c r="B24" s="5" t="n">
        <v>12157</v>
      </c>
      <c r="C24" s="5" t="n">
        <v>13578</v>
      </c>
    </row>
    <row r="25" spans="1:3">
      <c r="A25" s="3" t="s">
        <v>507</v>
      </c>
    </row>
    <row r="26" spans="1:3">
      <c r="A26" s="4" t="s">
        <v>690</v>
      </c>
      <c r="B26" s="5" t="n">
        <v>8005</v>
      </c>
      <c r="C26" s="5" t="n">
        <v>2238</v>
      </c>
    </row>
    <row r="27" spans="1:3">
      <c r="A27" s="4" t="s">
        <v>897</v>
      </c>
      <c r="B27" s="5" t="n">
        <v>6441</v>
      </c>
      <c r="C27" s="5" t="n">
        <v>6808</v>
      </c>
    </row>
    <row r="28" spans="1:3">
      <c r="A28" s="4" t="s">
        <v>507</v>
      </c>
      <c r="B28" s="5" t="n">
        <v>3953</v>
      </c>
      <c r="C28" s="5" t="n">
        <v>2062</v>
      </c>
    </row>
    <row r="29" spans="1:3">
      <c r="A29" s="4" t="s">
        <v>904</v>
      </c>
      <c r="B29" s="5" t="n">
        <v>80876</v>
      </c>
      <c r="C29" s="5" t="n">
        <v>64839</v>
      </c>
    </row>
    <row r="30" spans="1:3">
      <c r="A30" s="4" t="s">
        <v>92</v>
      </c>
      <c r="B30" s="5" t="n">
        <v>45504</v>
      </c>
      <c r="C30" s="5" t="n">
        <v>20470</v>
      </c>
    </row>
    <row r="31" spans="1:3">
      <c r="A31" s="4" t="s">
        <v>905</v>
      </c>
      <c r="B31" s="6" t="n">
        <v>6891</v>
      </c>
      <c r="C31" s="6" t="n">
        <v>177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9</v>
      </c>
      <c r="C1" s="2" t="s">
        <v>30</v>
      </c>
    </row>
    <row r="2" spans="1:3">
      <c r="A2" s="3" t="s">
        <v>907</v>
      </c>
    </row>
    <row r="3" spans="1:3">
      <c r="A3" s="4" t="s">
        <v>908</v>
      </c>
      <c r="B3" s="6" t="n">
        <v>71904</v>
      </c>
      <c r="C3" s="6" t="n">
        <v>114551</v>
      </c>
    </row>
    <row r="4" spans="1:3">
      <c r="A4" s="4" t="s">
        <v>909</v>
      </c>
      <c r="B4" s="5" t="n">
        <v>0</v>
      </c>
      <c r="C4" s="5" t="n">
        <v>0</v>
      </c>
    </row>
    <row r="5" spans="1:3">
      <c r="A5" s="4" t="s">
        <v>910</v>
      </c>
      <c r="B5" s="5" t="n">
        <v>71904</v>
      </c>
      <c r="C5" s="5" t="n">
        <v>114551</v>
      </c>
    </row>
    <row r="6" spans="1:3">
      <c r="A6" s="3" t="s">
        <v>911</v>
      </c>
    </row>
    <row r="7" spans="1:3">
      <c r="A7" s="4" t="s">
        <v>912</v>
      </c>
      <c r="B7" s="5" t="n">
        <v>40905</v>
      </c>
      <c r="C7" s="5" t="n">
        <v>34019</v>
      </c>
    </row>
    <row r="8" spans="1:3">
      <c r="A8" s="4" t="s">
        <v>908</v>
      </c>
      <c r="B8" s="5" t="n">
        <v>105287</v>
      </c>
      <c r="C8" s="5" t="n">
        <v>125198</v>
      </c>
    </row>
    <row r="9" spans="1:3">
      <c r="A9" s="4" t="s">
        <v>909</v>
      </c>
      <c r="B9" s="5" t="n">
        <v>0</v>
      </c>
      <c r="C9" s="5" t="n">
        <v>256</v>
      </c>
    </row>
    <row r="10" spans="1:3">
      <c r="A10" s="4" t="s">
        <v>913</v>
      </c>
      <c r="B10" s="5" t="n">
        <v>28562</v>
      </c>
      <c r="C10" s="5" t="n">
        <v>24628</v>
      </c>
    </row>
    <row r="11" spans="1:3">
      <c r="A11" s="4" t="s">
        <v>155</v>
      </c>
      <c r="B11" s="5" t="n">
        <v>174754</v>
      </c>
      <c r="C11" s="6" t="n">
        <v>184101</v>
      </c>
    </row>
    <row r="12" spans="1:3">
      <c r="A12" s="3" t="s">
        <v>910</v>
      </c>
    </row>
    <row r="13" spans="1:3">
      <c r="A13" s="4" t="s">
        <v>910</v>
      </c>
      <c r="B13" s="5" t="n">
        <v>177191</v>
      </c>
    </row>
    <row r="14" spans="1:3">
      <c r="A14" s="3" t="s">
        <v>914</v>
      </c>
    </row>
    <row r="15" spans="1:3">
      <c r="A15" s="4" t="s">
        <v>914</v>
      </c>
      <c r="B15" s="5" t="n">
        <v>1022</v>
      </c>
    </row>
    <row r="16" spans="1:3">
      <c r="A16" s="4" t="s">
        <v>915</v>
      </c>
    </row>
    <row r="17" spans="1:3">
      <c r="A17" s="3" t="s">
        <v>910</v>
      </c>
    </row>
    <row r="18" spans="1:3">
      <c r="A18" s="4" t="s">
        <v>910</v>
      </c>
      <c r="B18" s="5" t="n">
        <v>758</v>
      </c>
    </row>
    <row r="19" spans="1:3">
      <c r="A19" s="3" t="s">
        <v>914</v>
      </c>
    </row>
    <row r="20" spans="1:3">
      <c r="A20" s="4" t="s">
        <v>914</v>
      </c>
      <c r="B20" s="5" t="n">
        <v>0</v>
      </c>
    </row>
    <row r="21" spans="1:3">
      <c r="A21" s="4" t="s">
        <v>916</v>
      </c>
    </row>
    <row r="22" spans="1:3">
      <c r="A22" s="3" t="s">
        <v>910</v>
      </c>
    </row>
    <row r="23" spans="1:3">
      <c r="A23" s="4" t="s">
        <v>910</v>
      </c>
      <c r="B23" s="5" t="n">
        <v>21325</v>
      </c>
    </row>
    <row r="24" spans="1:3">
      <c r="A24" s="3" t="s">
        <v>914</v>
      </c>
    </row>
    <row r="25" spans="1:3">
      <c r="A25" s="4" t="s">
        <v>914</v>
      </c>
      <c r="B25" s="5" t="n">
        <v>1001</v>
      </c>
    </row>
    <row r="26" spans="1:3">
      <c r="A26" s="4" t="s">
        <v>917</v>
      </c>
    </row>
    <row r="27" spans="1:3">
      <c r="A27" s="3" t="s">
        <v>910</v>
      </c>
    </row>
    <row r="28" spans="1:3">
      <c r="A28" s="4" t="s">
        <v>910</v>
      </c>
      <c r="B28" s="5" t="n">
        <v>155108</v>
      </c>
    </row>
    <row r="29" spans="1:3">
      <c r="A29" s="3" t="s">
        <v>914</v>
      </c>
    </row>
    <row r="30" spans="1:3">
      <c r="A30" s="4" t="s">
        <v>914</v>
      </c>
      <c r="B30" s="6" t="n">
        <v>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9</v>
      </c>
      <c r="C2" s="2" t="s">
        <v>30</v>
      </c>
      <c r="D2" s="2" t="s">
        <v>31</v>
      </c>
    </row>
    <row r="3" spans="1:4">
      <c r="A3" s="3" t="s">
        <v>919</v>
      </c>
    </row>
    <row r="4" spans="1:4">
      <c r="A4" s="4" t="s">
        <v>920</v>
      </c>
      <c r="B4" s="6" t="n">
        <v>13155</v>
      </c>
      <c r="C4" s="6" t="n">
        <v>10660</v>
      </c>
      <c r="D4" s="6" t="n">
        <v>12103</v>
      </c>
    </row>
    <row r="5" spans="1:4">
      <c r="A5" s="4" t="s">
        <v>921</v>
      </c>
      <c r="B5" s="5" t="n">
        <v>4</v>
      </c>
      <c r="C5" s="5" t="n">
        <v>1590</v>
      </c>
      <c r="D5" s="5" t="n">
        <v>165</v>
      </c>
    </row>
    <row r="6" spans="1:4">
      <c r="A6" s="4" t="s">
        <v>922</v>
      </c>
      <c r="B6" s="5" t="n">
        <v>2982</v>
      </c>
      <c r="C6" s="5" t="n">
        <v>1663</v>
      </c>
      <c r="D6" s="5" t="n">
        <v>1012</v>
      </c>
    </row>
    <row r="7" spans="1:4">
      <c r="A7" s="4" t="s">
        <v>923</v>
      </c>
      <c r="B7" s="5" t="n">
        <v>-1370</v>
      </c>
      <c r="C7" s="5" t="n">
        <v>-759</v>
      </c>
      <c r="D7" s="5" t="n">
        <v>-2619</v>
      </c>
    </row>
    <row r="8" spans="1:4">
      <c r="A8" s="4" t="s">
        <v>924</v>
      </c>
      <c r="B8" s="5" t="n">
        <v>0</v>
      </c>
      <c r="C8" s="5" t="n">
        <v>0</v>
      </c>
      <c r="D8" s="5" t="n">
        <v>0</v>
      </c>
    </row>
    <row r="9" spans="1:4">
      <c r="A9" s="4" t="s">
        <v>925</v>
      </c>
      <c r="B9" s="5" t="n">
        <v>0</v>
      </c>
      <c r="C9" s="5" t="n">
        <v>0</v>
      </c>
      <c r="D9" s="5" t="n">
        <v>0</v>
      </c>
    </row>
    <row r="10" spans="1:4">
      <c r="A10" s="4" t="s">
        <v>926</v>
      </c>
      <c r="B10" s="6" t="n">
        <v>14771</v>
      </c>
      <c r="C10" s="6" t="n">
        <v>13155</v>
      </c>
      <c r="D10" s="6" t="n">
        <v>106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9</v>
      </c>
      <c r="C2" s="2" t="s">
        <v>30</v>
      </c>
      <c r="D2" s="2" t="s">
        <v>31</v>
      </c>
    </row>
    <row r="3" spans="1:4">
      <c r="A3" s="3" t="s">
        <v>222</v>
      </c>
    </row>
    <row r="4" spans="1:4">
      <c r="A4" s="4" t="s">
        <v>928</v>
      </c>
      <c r="B4" s="4" t="s">
        <v>431</v>
      </c>
    </row>
    <row r="5" spans="1:4">
      <c r="A5" s="4" t="s">
        <v>929</v>
      </c>
      <c r="B5" s="6" t="n">
        <v>4214</v>
      </c>
      <c r="C5" s="6" t="n">
        <v>2969</v>
      </c>
      <c r="D5" s="6" t="n">
        <v>4136</v>
      </c>
    </row>
    <row r="6" spans="1:4">
      <c r="A6" s="3" t="s">
        <v>930</v>
      </c>
    </row>
    <row r="7" spans="1:4">
      <c r="A7" s="5" t="n">
        <v>2019</v>
      </c>
      <c r="B7" s="5" t="n">
        <v>9222</v>
      </c>
    </row>
    <row r="8" spans="1:4">
      <c r="A8" s="5" t="n">
        <v>2020</v>
      </c>
      <c r="B8" s="5" t="n">
        <v>7519</v>
      </c>
    </row>
    <row r="9" spans="1:4">
      <c r="A9" s="5" t="n">
        <v>2021</v>
      </c>
      <c r="B9" s="5" t="n">
        <v>6508</v>
      </c>
    </row>
    <row r="10" spans="1:4">
      <c r="A10" s="5" t="n">
        <v>2022</v>
      </c>
      <c r="B10" s="5" t="n">
        <v>5873</v>
      </c>
    </row>
    <row r="11" spans="1:4">
      <c r="A11" s="5" t="n">
        <v>2023</v>
      </c>
      <c r="B11" s="5" t="n">
        <v>4597</v>
      </c>
    </row>
    <row r="12" spans="1:4">
      <c r="A12" s="4" t="s">
        <v>931</v>
      </c>
      <c r="B12" s="5" t="n">
        <v>12549</v>
      </c>
    </row>
    <row r="13" spans="1:4">
      <c r="A13" s="4" t="s">
        <v>155</v>
      </c>
      <c r="B13" s="6" t="n">
        <v>462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394</v>
      </c>
    </row>
    <row r="2" spans="1:2">
      <c r="A2" s="3" t="s">
        <v>930</v>
      </c>
    </row>
    <row r="3" spans="1:2">
      <c r="A3" s="5" t="n">
        <v>2019</v>
      </c>
      <c r="B3" s="6" t="n">
        <v>157311</v>
      </c>
    </row>
    <row r="4" spans="1:2">
      <c r="A4" s="4" t="s">
        <v>933</v>
      </c>
      <c r="B4" s="5" t="n">
        <v>233706</v>
      </c>
    </row>
    <row r="5" spans="1:2">
      <c r="A5" s="4" t="s">
        <v>931</v>
      </c>
      <c r="B5" s="5" t="n">
        <v>0</v>
      </c>
    </row>
    <row r="6" spans="1:2">
      <c r="A6" s="4" t="s">
        <v>155</v>
      </c>
      <c r="B6" s="6" t="n">
        <v>3910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2"/>
  </cols>
  <sheetData>
    <row r="1" spans="1:3">
      <c r="A1" s="1" t="s">
        <v>934</v>
      </c>
      <c r="B1" s="2" t="s">
        <v>935</v>
      </c>
      <c r="C1" s="2" t="s">
        <v>936</v>
      </c>
    </row>
    <row r="2" spans="1:3">
      <c r="A2" s="4" t="s">
        <v>937</v>
      </c>
    </row>
    <row r="3" spans="1:3">
      <c r="A3" s="3" t="s">
        <v>938</v>
      </c>
    </row>
    <row r="4" spans="1:3">
      <c r="A4" s="4" t="s">
        <v>939</v>
      </c>
      <c r="B4" s="5" t="n">
        <v>5</v>
      </c>
    </row>
    <row r="5" spans="1:3">
      <c r="A5" s="4" t="s">
        <v>940</v>
      </c>
      <c r="B5" s="4" t="s">
        <v>941</v>
      </c>
    </row>
    <row r="6" spans="1:3">
      <c r="A6" s="4" t="s">
        <v>942</v>
      </c>
      <c r="B6" s="6" t="n">
        <v>800</v>
      </c>
    </row>
    <row r="7" spans="1:3">
      <c r="A7" s="4" t="s">
        <v>943</v>
      </c>
      <c r="B7" s="6" t="n">
        <v>550</v>
      </c>
    </row>
    <row r="8" spans="1:3">
      <c r="A8" s="4" t="s">
        <v>944</v>
      </c>
    </row>
    <row r="9" spans="1:3">
      <c r="A9" s="3" t="s">
        <v>938</v>
      </c>
    </row>
    <row r="10" spans="1:3">
      <c r="A10" s="4" t="s">
        <v>945</v>
      </c>
      <c r="C10" s="5" t="n">
        <v>4</v>
      </c>
    </row>
    <row r="11" spans="1:3">
      <c r="A11" s="4" t="s">
        <v>946</v>
      </c>
    </row>
    <row r="12" spans="1:3">
      <c r="A12" s="3" t="s">
        <v>938</v>
      </c>
    </row>
    <row r="13" spans="1:3">
      <c r="A13" s="4" t="s">
        <v>940</v>
      </c>
      <c r="B13" s="4" t="s">
        <v>947</v>
      </c>
    </row>
    <row r="14" spans="1:3">
      <c r="A14" s="4" t="s">
        <v>948</v>
      </c>
    </row>
    <row r="15" spans="1:3">
      <c r="A15" s="3" t="s">
        <v>938</v>
      </c>
    </row>
    <row r="16" spans="1:3">
      <c r="A16" s="4" t="s">
        <v>949</v>
      </c>
      <c r="B16" s="6" t="n">
        <v>19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950</v>
      </c>
      <c r="B1" s="2" t="s">
        <v>951</v>
      </c>
      <c r="C1" s="2" t="s">
        <v>952</v>
      </c>
      <c r="D1" s="2" t="s">
        <v>396</v>
      </c>
    </row>
    <row r="2" spans="1:4">
      <c r="A2" s="4" t="s">
        <v>603</v>
      </c>
    </row>
    <row r="3" spans="1:4">
      <c r="A3" s="3" t="s">
        <v>938</v>
      </c>
    </row>
    <row r="4" spans="1:4">
      <c r="A4" s="4" t="s">
        <v>953</v>
      </c>
      <c r="B4" s="6" t="n">
        <v>284800</v>
      </c>
    </row>
    <row r="5" spans="1:4">
      <c r="A5" s="4" t="s">
        <v>612</v>
      </c>
    </row>
    <row r="6" spans="1:4">
      <c r="A6" s="3" t="s">
        <v>938</v>
      </c>
    </row>
    <row r="7" spans="1:4">
      <c r="A7" s="4" t="s">
        <v>954</v>
      </c>
      <c r="C7" s="16" t="n">
        <v>373.3</v>
      </c>
    </row>
    <row r="8" spans="1:4">
      <c r="A8" s="4" t="s">
        <v>955</v>
      </c>
    </row>
    <row r="9" spans="1:4">
      <c r="A9" s="3" t="s">
        <v>938</v>
      </c>
    </row>
    <row r="10" spans="1:4">
      <c r="A10" s="4" t="s">
        <v>956</v>
      </c>
      <c r="B10" s="5" t="n">
        <v>4</v>
      </c>
      <c r="C10" s="5" t="n">
        <v>4</v>
      </c>
    </row>
    <row r="11" spans="1:4">
      <c r="A11" s="4" t="s">
        <v>957</v>
      </c>
      <c r="B11" s="6" t="n">
        <v>15222</v>
      </c>
      <c r="D11" s="6" t="n">
        <v>21093</v>
      </c>
    </row>
    <row r="12" spans="1:4">
      <c r="A12" s="4" t="s">
        <v>958</v>
      </c>
    </row>
    <row r="13" spans="1:4">
      <c r="A13" s="3" t="s">
        <v>938</v>
      </c>
    </row>
    <row r="14" spans="1:4">
      <c r="A14" s="4" t="s">
        <v>956</v>
      </c>
      <c r="B14" s="5" t="n">
        <v>1</v>
      </c>
      <c r="C14" s="5" t="n">
        <v>1</v>
      </c>
    </row>
    <row r="15" spans="1:4">
      <c r="A15" s="4" t="s">
        <v>957</v>
      </c>
      <c r="B15" s="6" t="n">
        <v>2900</v>
      </c>
    </row>
    <row r="16" spans="1:4">
      <c r="A16" s="4" t="s">
        <v>959</v>
      </c>
    </row>
    <row r="17" spans="1:4">
      <c r="A17" s="3" t="s">
        <v>938</v>
      </c>
    </row>
    <row r="18" spans="1:4">
      <c r="A18" s="4" t="s">
        <v>957</v>
      </c>
      <c r="D18" s="5" t="n">
        <v>2399</v>
      </c>
    </row>
    <row r="19" spans="1:4">
      <c r="A19" s="4" t="s">
        <v>960</v>
      </c>
    </row>
    <row r="20" spans="1:4">
      <c r="A20" s="3" t="s">
        <v>938</v>
      </c>
    </row>
    <row r="21" spans="1:4">
      <c r="A21" s="4" t="s">
        <v>956</v>
      </c>
      <c r="B21" s="5" t="n">
        <v>1</v>
      </c>
      <c r="C21" s="5" t="n">
        <v>1</v>
      </c>
    </row>
    <row r="22" spans="1:4">
      <c r="A22" s="4" t="s">
        <v>957</v>
      </c>
      <c r="B22" s="6" t="n">
        <v>33</v>
      </c>
      <c r="D22" s="6" t="n">
        <v>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61</v>
      </c>
      <c r="B1" s="2" t="s">
        <v>1</v>
      </c>
    </row>
    <row r="2" spans="1:4">
      <c r="B2" s="2" t="s">
        <v>962</v>
      </c>
      <c r="C2" s="2" t="s">
        <v>396</v>
      </c>
      <c r="D2" s="2" t="s">
        <v>575</v>
      </c>
    </row>
    <row r="3" spans="1:4">
      <c r="A3" s="3" t="s">
        <v>225</v>
      </c>
    </row>
    <row r="4" spans="1:4">
      <c r="A4" s="4" t="s">
        <v>421</v>
      </c>
      <c r="B4" s="5" t="n">
        <v>2</v>
      </c>
    </row>
    <row r="5" spans="1:4">
      <c r="A5" s="4" t="s">
        <v>963</v>
      </c>
      <c r="B5" s="6" t="n">
        <v>28642</v>
      </c>
      <c r="C5" s="6" t="n">
        <v>53822</v>
      </c>
      <c r="D5" s="6" t="n">
        <v>43404</v>
      </c>
    </row>
    <row r="6" spans="1:4">
      <c r="A6" s="3" t="s">
        <v>964</v>
      </c>
    </row>
    <row r="7" spans="1:4">
      <c r="A7" s="4" t="s">
        <v>965</v>
      </c>
      <c r="B7" s="5" t="n">
        <v>1578203</v>
      </c>
      <c r="C7" s="5" t="n">
        <v>1328297</v>
      </c>
      <c r="D7" s="5" t="n">
        <v>1139291</v>
      </c>
    </row>
    <row r="8" spans="1:4">
      <c r="A8" s="4" t="s">
        <v>966</v>
      </c>
    </row>
    <row r="9" spans="1:4">
      <c r="A9" s="3" t="s">
        <v>964</v>
      </c>
    </row>
    <row r="10" spans="1:4">
      <c r="A10" s="4" t="s">
        <v>965</v>
      </c>
      <c r="B10" s="6" t="n">
        <v>201690</v>
      </c>
      <c r="C10" s="6" t="n">
        <v>144382</v>
      </c>
      <c r="D10" s="6" t="n">
        <v>927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9</v>
      </c>
      <c r="C2" s="2" t="s">
        <v>30</v>
      </c>
      <c r="D2" s="2" t="s">
        <v>31</v>
      </c>
    </row>
    <row r="3" spans="1:4">
      <c r="A3" s="4" t="s">
        <v>497</v>
      </c>
    </row>
    <row r="4" spans="1:4">
      <c r="A4" s="3" t="s">
        <v>968</v>
      </c>
    </row>
    <row r="5" spans="1:4">
      <c r="A5" s="4" t="s">
        <v>411</v>
      </c>
      <c r="B5" s="4" t="s">
        <v>969</v>
      </c>
      <c r="C5" s="4" t="s">
        <v>414</v>
      </c>
      <c r="D5" s="4" t="s">
        <v>970</v>
      </c>
    </row>
    <row r="6" spans="1:4">
      <c r="A6" s="4" t="s">
        <v>499</v>
      </c>
    </row>
    <row r="7" spans="1:4">
      <c r="A7" s="3" t="s">
        <v>968</v>
      </c>
    </row>
    <row r="8" spans="1:4">
      <c r="A8" s="4" t="s">
        <v>411</v>
      </c>
      <c r="B8" s="4" t="s">
        <v>627</v>
      </c>
      <c r="C8" s="4" t="s">
        <v>971</v>
      </c>
      <c r="D8" s="4" t="s">
        <v>9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9</v>
      </c>
      <c r="C2" s="2" t="s">
        <v>30</v>
      </c>
      <c r="D2" s="2" t="s">
        <v>31</v>
      </c>
    </row>
    <row r="3" spans="1:4">
      <c r="A3" s="3" t="s">
        <v>974</v>
      </c>
    </row>
    <row r="4" spans="1:4">
      <c r="A4" s="4" t="s">
        <v>975</v>
      </c>
      <c r="B4" s="6" t="n">
        <v>1578203</v>
      </c>
      <c r="C4" s="6" t="n">
        <v>1328297</v>
      </c>
      <c r="D4" s="6" t="n">
        <v>1139291</v>
      </c>
    </row>
    <row r="5" spans="1:4">
      <c r="A5" s="4" t="s">
        <v>976</v>
      </c>
      <c r="B5" s="5" t="n">
        <v>591</v>
      </c>
      <c r="C5" s="5" t="n">
        <v>547</v>
      </c>
      <c r="D5" s="5" t="n">
        <v>462</v>
      </c>
    </row>
    <row r="6" spans="1:4">
      <c r="A6" s="4" t="s">
        <v>41</v>
      </c>
      <c r="B6" s="5" t="n">
        <v>196305</v>
      </c>
      <c r="C6" s="5" t="n">
        <v>137871</v>
      </c>
      <c r="D6" s="5" t="n">
        <v>116814</v>
      </c>
    </row>
    <row r="7" spans="1:4">
      <c r="A7" s="4" t="s">
        <v>977</v>
      </c>
      <c r="B7" s="5" t="n">
        <v>98156</v>
      </c>
      <c r="C7" s="5" t="n">
        <v>98356</v>
      </c>
      <c r="D7" s="5" t="n">
        <v>97145</v>
      </c>
    </row>
    <row r="8" spans="1:4">
      <c r="A8" s="4" t="s">
        <v>978</v>
      </c>
      <c r="B8" s="5" t="n">
        <v>294142</v>
      </c>
      <c r="C8" s="5" t="n">
        <v>256978</v>
      </c>
      <c r="D8" s="5" t="n">
        <v>246722</v>
      </c>
    </row>
    <row r="9" spans="1:4">
      <c r="A9" s="4" t="s">
        <v>509</v>
      </c>
      <c r="B9" s="5" t="n">
        <v>1273022</v>
      </c>
      <c r="C9" s="5" t="n">
        <v>1164366</v>
      </c>
      <c r="D9" s="5" t="n">
        <v>1055528</v>
      </c>
    </row>
    <row r="10" spans="1:4">
      <c r="A10" s="4" t="s">
        <v>979</v>
      </c>
      <c r="B10" s="5" t="n">
        <v>111057</v>
      </c>
      <c r="C10" s="5" t="n">
        <v>98981</v>
      </c>
      <c r="D10" s="5" t="n">
        <v>66296</v>
      </c>
    </row>
    <row r="11" spans="1:4">
      <c r="A11" s="4" t="s">
        <v>980</v>
      </c>
    </row>
    <row r="12" spans="1:4">
      <c r="A12" s="3" t="s">
        <v>974</v>
      </c>
    </row>
    <row r="13" spans="1:4">
      <c r="A13" s="4" t="s">
        <v>975</v>
      </c>
      <c r="B13" s="5" t="n">
        <v>1032818</v>
      </c>
      <c r="C13" s="5" t="n">
        <v>849410</v>
      </c>
      <c r="D13" s="5" t="n">
        <v>712271</v>
      </c>
    </row>
    <row r="14" spans="1:4">
      <c r="A14" s="4" t="s">
        <v>976</v>
      </c>
      <c r="B14" s="5" t="n">
        <v>591</v>
      </c>
      <c r="C14" s="5" t="n">
        <v>547</v>
      </c>
      <c r="D14" s="5" t="n">
        <v>462</v>
      </c>
    </row>
    <row r="15" spans="1:4">
      <c r="A15" s="4" t="s">
        <v>41</v>
      </c>
      <c r="B15" s="5" t="n">
        <v>87169</v>
      </c>
      <c r="C15" s="5" t="n">
        <v>50540</v>
      </c>
      <c r="D15" s="5" t="n">
        <v>29833</v>
      </c>
    </row>
    <row r="16" spans="1:4">
      <c r="A16" s="4" t="s">
        <v>977</v>
      </c>
      <c r="B16" s="5" t="n">
        <v>57127</v>
      </c>
      <c r="C16" s="5" t="n">
        <v>60403</v>
      </c>
      <c r="D16" s="5" t="n">
        <v>64933</v>
      </c>
    </row>
    <row r="17" spans="1:4">
      <c r="A17" s="4" t="s">
        <v>978</v>
      </c>
      <c r="B17" s="5" t="n">
        <v>144887</v>
      </c>
      <c r="C17" s="5" t="n">
        <v>111490</v>
      </c>
      <c r="D17" s="5" t="n">
        <v>95228</v>
      </c>
    </row>
    <row r="18" spans="1:4">
      <c r="A18" s="4" t="s">
        <v>509</v>
      </c>
      <c r="B18" s="5" t="n">
        <v>685243</v>
      </c>
      <c r="C18" s="5" t="n">
        <v>610782</v>
      </c>
      <c r="D18" s="5" t="n">
        <v>520262</v>
      </c>
    </row>
    <row r="19" spans="1:4">
      <c r="A19" s="4" t="s">
        <v>979</v>
      </c>
      <c r="B19" s="5" t="n">
        <v>67885</v>
      </c>
      <c r="C19" s="5" t="n">
        <v>52584</v>
      </c>
      <c r="D19" s="5" t="n">
        <v>47393</v>
      </c>
    </row>
    <row r="20" spans="1:4">
      <c r="A20" s="4" t="s">
        <v>981</v>
      </c>
    </row>
    <row r="21" spans="1:4">
      <c r="A21" s="3" t="s">
        <v>974</v>
      </c>
    </row>
    <row r="22" spans="1:4">
      <c r="A22" s="4" t="s">
        <v>975</v>
      </c>
      <c r="B22" s="5" t="n">
        <v>545385</v>
      </c>
      <c r="C22" s="5" t="n">
        <v>478887</v>
      </c>
      <c r="D22" s="5" t="n">
        <v>427020</v>
      </c>
    </row>
    <row r="23" spans="1:4">
      <c r="A23" s="4" t="s">
        <v>976</v>
      </c>
      <c r="B23" s="5" t="n">
        <v>0</v>
      </c>
      <c r="C23" s="5" t="n">
        <v>0</v>
      </c>
      <c r="D23" s="5" t="n">
        <v>0</v>
      </c>
    </row>
    <row r="24" spans="1:4">
      <c r="A24" s="4" t="s">
        <v>41</v>
      </c>
      <c r="B24" s="5" t="n">
        <v>108226</v>
      </c>
      <c r="C24" s="5" t="n">
        <v>107535</v>
      </c>
      <c r="D24" s="5" t="n">
        <v>119282</v>
      </c>
    </row>
    <row r="25" spans="1:4">
      <c r="A25" s="4" t="s">
        <v>977</v>
      </c>
      <c r="B25" s="5" t="n">
        <v>41029</v>
      </c>
      <c r="C25" s="5" t="n">
        <v>37953</v>
      </c>
      <c r="D25" s="5" t="n">
        <v>32212</v>
      </c>
    </row>
    <row r="26" spans="1:4">
      <c r="A26" s="4" t="s">
        <v>978</v>
      </c>
      <c r="B26" s="5" t="n">
        <v>149255</v>
      </c>
      <c r="C26" s="5" t="n">
        <v>145488</v>
      </c>
      <c r="D26" s="5" t="n">
        <v>151494</v>
      </c>
    </row>
    <row r="27" spans="1:4">
      <c r="A27" s="4" t="s">
        <v>509</v>
      </c>
      <c r="B27" s="5" t="n">
        <v>436337</v>
      </c>
      <c r="C27" s="5" t="n">
        <v>357492</v>
      </c>
      <c r="D27" s="5" t="n">
        <v>320710</v>
      </c>
    </row>
    <row r="28" spans="1:4">
      <c r="A28" s="4" t="s">
        <v>979</v>
      </c>
      <c r="B28" s="5" t="n">
        <v>43171</v>
      </c>
      <c r="C28" s="5" t="n">
        <v>46397</v>
      </c>
      <c r="D28" s="5" t="n">
        <v>18903</v>
      </c>
    </row>
    <row r="29" spans="1:4">
      <c r="A29" s="4" t="s">
        <v>982</v>
      </c>
    </row>
    <row r="30" spans="1:4">
      <c r="A30" s="3" t="s">
        <v>974</v>
      </c>
    </row>
    <row r="31" spans="1:4">
      <c r="A31" s="4" t="s">
        <v>975</v>
      </c>
      <c r="B31" s="5" t="n">
        <v>0</v>
      </c>
      <c r="C31" s="5" t="n">
        <v>0</v>
      </c>
      <c r="D31" s="5" t="n">
        <v>0</v>
      </c>
    </row>
    <row r="32" spans="1:4">
      <c r="A32" s="4" t="s">
        <v>976</v>
      </c>
      <c r="B32" s="5" t="n">
        <v>0</v>
      </c>
      <c r="C32" s="5" t="n">
        <v>0</v>
      </c>
      <c r="D32" s="5" t="n">
        <v>0</v>
      </c>
    </row>
    <row r="33" spans="1:4">
      <c r="A33" s="4" t="s">
        <v>41</v>
      </c>
      <c r="B33" s="5" t="n">
        <v>910</v>
      </c>
      <c r="C33" s="5" t="n">
        <v>-20204</v>
      </c>
      <c r="D33" s="5" t="n">
        <v>-32301</v>
      </c>
    </row>
    <row r="34" spans="1:4">
      <c r="A34" s="4" t="s">
        <v>978</v>
      </c>
      <c r="B34" s="4" t="s">
        <v>983</v>
      </c>
      <c r="C34" s="4" t="s">
        <v>983</v>
      </c>
      <c r="D34" s="4" t="s">
        <v>983</v>
      </c>
    </row>
    <row r="35" spans="1:4">
      <c r="A35" s="4" t="s">
        <v>509</v>
      </c>
      <c r="B35" s="5" t="n">
        <v>151442</v>
      </c>
      <c r="C35" s="5" t="n">
        <v>196092</v>
      </c>
      <c r="D35" s="5" t="n">
        <v>214556</v>
      </c>
    </row>
    <row r="36" spans="1:4">
      <c r="A36" s="4" t="s">
        <v>979</v>
      </c>
      <c r="B36" s="6" t="n">
        <v>0</v>
      </c>
      <c r="C36" s="6" t="n">
        <v>0</v>
      </c>
      <c r="D36"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9</v>
      </c>
      <c r="C2" s="2" t="s">
        <v>30</v>
      </c>
      <c r="D2" s="2" t="s">
        <v>31</v>
      </c>
    </row>
    <row r="3" spans="1:4">
      <c r="A3" s="3" t="s">
        <v>974</v>
      </c>
    </row>
    <row r="4" spans="1:4">
      <c r="A4" s="4" t="s">
        <v>985</v>
      </c>
      <c r="B4" s="6" t="n">
        <v>15620</v>
      </c>
      <c r="C4" s="6" t="n">
        <v>6492</v>
      </c>
      <c r="D4" s="6" t="n">
        <v>30048</v>
      </c>
    </row>
    <row r="5" spans="1:4">
      <c r="A5" s="4" t="s">
        <v>986</v>
      </c>
      <c r="B5" s="5" t="n">
        <v>13919</v>
      </c>
      <c r="C5" s="5" t="n">
        <v>8835</v>
      </c>
      <c r="D5" s="5" t="n">
        <v>3958</v>
      </c>
    </row>
    <row r="6" spans="1:4">
      <c r="A6" s="4" t="s">
        <v>987</v>
      </c>
      <c r="B6" s="5" t="n">
        <v>-168254</v>
      </c>
      <c r="C6" s="5" t="n">
        <v>-84596</v>
      </c>
      <c r="D6" s="5" t="n">
        <v>-73872</v>
      </c>
    </row>
    <row r="7" spans="1:4">
      <c r="A7" s="4" t="s">
        <v>982</v>
      </c>
    </row>
    <row r="8" spans="1:4">
      <c r="A8" s="3" t="s">
        <v>974</v>
      </c>
    </row>
    <row r="9" spans="1:4">
      <c r="A9" s="4" t="s">
        <v>985</v>
      </c>
      <c r="B9" s="5" t="n">
        <v>-24633</v>
      </c>
      <c r="C9" s="5" t="n">
        <v>6492</v>
      </c>
      <c r="D9" s="5" t="n">
        <v>19758</v>
      </c>
    </row>
    <row r="10" spans="1:4">
      <c r="A10" s="4" t="s">
        <v>988</v>
      </c>
      <c r="B10" s="5" t="n">
        <v>4804</v>
      </c>
      <c r="C10" s="5" t="n">
        <v>2807</v>
      </c>
      <c r="D10" s="5" t="n">
        <v>2837</v>
      </c>
    </row>
    <row r="11" spans="1:4">
      <c r="A11" s="4" t="s">
        <v>986</v>
      </c>
      <c r="B11" s="5" t="n">
        <v>13919</v>
      </c>
      <c r="C11" s="5" t="n">
        <v>8835</v>
      </c>
      <c r="D11" s="5" t="n">
        <v>3958</v>
      </c>
    </row>
    <row r="12" spans="1:4">
      <c r="A12" s="4" t="s">
        <v>989</v>
      </c>
      <c r="B12" s="5" t="n">
        <v>5000</v>
      </c>
      <c r="C12" s="5" t="n">
        <v>2070</v>
      </c>
      <c r="D12" s="5" t="n">
        <v>5748</v>
      </c>
    </row>
    <row r="13" spans="1:4">
      <c r="A13" s="4" t="s">
        <v>987</v>
      </c>
      <c r="B13" s="6" t="n">
        <v>-910</v>
      </c>
      <c r="C13" s="6" t="n">
        <v>20204</v>
      </c>
      <c r="D13" s="6" t="n">
        <v>3230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9</v>
      </c>
      <c r="C2" s="2" t="s">
        <v>30</v>
      </c>
      <c r="D2" s="2" t="s">
        <v>31</v>
      </c>
    </row>
    <row r="3" spans="1:4">
      <c r="A3" s="3" t="s">
        <v>991</v>
      </c>
    </row>
    <row r="4" spans="1:4">
      <c r="A4" s="4" t="s">
        <v>965</v>
      </c>
      <c r="B4" s="6" t="n">
        <v>1578203</v>
      </c>
      <c r="C4" s="6" t="n">
        <v>1328297</v>
      </c>
      <c r="D4" s="6" t="n">
        <v>1139291</v>
      </c>
    </row>
    <row r="5" spans="1:4">
      <c r="A5" s="4" t="s">
        <v>992</v>
      </c>
      <c r="B5" s="5" t="n">
        <v>483534</v>
      </c>
      <c r="C5" s="5" t="n">
        <v>462129</v>
      </c>
    </row>
    <row r="6" spans="1:4">
      <c r="A6" s="4" t="s">
        <v>993</v>
      </c>
    </row>
    <row r="7" spans="1:4">
      <c r="A7" s="3" t="s">
        <v>991</v>
      </c>
    </row>
    <row r="8" spans="1:4">
      <c r="A8" s="4" t="s">
        <v>992</v>
      </c>
      <c r="B8" s="5" t="n">
        <v>179539</v>
      </c>
      <c r="C8" s="5" t="n">
        <v>138640</v>
      </c>
    </row>
    <row r="9" spans="1:4">
      <c r="A9" s="4" t="s">
        <v>994</v>
      </c>
    </row>
    <row r="10" spans="1:4">
      <c r="A10" s="3" t="s">
        <v>991</v>
      </c>
    </row>
    <row r="11" spans="1:4">
      <c r="A11" s="4" t="s">
        <v>965</v>
      </c>
      <c r="B11" s="5" t="n">
        <v>628709</v>
      </c>
      <c r="C11" s="5" t="n">
        <v>524065</v>
      </c>
      <c r="D11" s="5" t="n">
        <v>440988</v>
      </c>
    </row>
    <row r="12" spans="1:4">
      <c r="A12" s="4" t="s">
        <v>992</v>
      </c>
      <c r="B12" s="5" t="n">
        <v>104823</v>
      </c>
      <c r="C12" s="5" t="n">
        <v>81193</v>
      </c>
    </row>
    <row r="13" spans="1:4">
      <c r="A13" s="4" t="s">
        <v>995</v>
      </c>
    </row>
    <row r="14" spans="1:4">
      <c r="A14" s="3" t="s">
        <v>991</v>
      </c>
    </row>
    <row r="15" spans="1:4">
      <c r="A15" s="4" t="s">
        <v>992</v>
      </c>
      <c r="B15" s="5" t="n">
        <v>26351</v>
      </c>
      <c r="C15" s="5" t="n">
        <v>18559</v>
      </c>
    </row>
    <row r="16" spans="1:4">
      <c r="A16" s="4" t="s">
        <v>996</v>
      </c>
    </row>
    <row r="17" spans="1:4">
      <c r="A17" s="3" t="s">
        <v>991</v>
      </c>
    </row>
    <row r="18" spans="1:4">
      <c r="A18" s="4" t="s">
        <v>992</v>
      </c>
      <c r="B18" s="5" t="n">
        <v>29586</v>
      </c>
      <c r="C18" s="5" t="n">
        <v>24822</v>
      </c>
    </row>
    <row r="19" spans="1:4">
      <c r="A19" s="4" t="s">
        <v>997</v>
      </c>
    </row>
    <row r="20" spans="1:4">
      <c r="A20" s="3" t="s">
        <v>991</v>
      </c>
    </row>
    <row r="21" spans="1:4">
      <c r="A21" s="4" t="s">
        <v>992</v>
      </c>
      <c r="B21" s="5" t="n">
        <v>12964</v>
      </c>
      <c r="C21" s="5" t="n">
        <v>14001</v>
      </c>
    </row>
    <row r="22" spans="1:4">
      <c r="A22" s="4" t="s">
        <v>998</v>
      </c>
    </row>
    <row r="23" spans="1:4">
      <c r="A23" s="3" t="s">
        <v>991</v>
      </c>
    </row>
    <row r="24" spans="1:4">
      <c r="A24" s="4" t="s">
        <v>965</v>
      </c>
      <c r="B24" s="5" t="n">
        <v>16628</v>
      </c>
      <c r="C24" s="5" t="n">
        <v>12496</v>
      </c>
      <c r="D24" s="5" t="n">
        <v>8742</v>
      </c>
    </row>
    <row r="25" spans="1:4">
      <c r="A25" s="4" t="s">
        <v>992</v>
      </c>
      <c r="B25" s="5" t="n">
        <v>5815</v>
      </c>
      <c r="C25" s="5" t="n">
        <v>65</v>
      </c>
    </row>
    <row r="26" spans="1:4">
      <c r="A26" s="4" t="s">
        <v>944</v>
      </c>
    </row>
    <row r="27" spans="1:4">
      <c r="A27" s="3" t="s">
        <v>991</v>
      </c>
    </row>
    <row r="28" spans="1:4">
      <c r="A28" s="4" t="s">
        <v>965</v>
      </c>
      <c r="B28" s="5" t="n">
        <v>401935</v>
      </c>
      <c r="C28" s="5" t="n">
        <v>330424</v>
      </c>
      <c r="D28" s="5" t="n">
        <v>302103</v>
      </c>
    </row>
    <row r="29" spans="1:4">
      <c r="A29" s="4" t="s">
        <v>992</v>
      </c>
      <c r="B29" s="5" t="n">
        <v>139929</v>
      </c>
      <c r="C29" s="5" t="n">
        <v>133463</v>
      </c>
    </row>
    <row r="30" spans="1:4">
      <c r="A30" s="4" t="s">
        <v>999</v>
      </c>
    </row>
    <row r="31" spans="1:4">
      <c r="A31" s="3" t="s">
        <v>991</v>
      </c>
    </row>
    <row r="32" spans="1:4">
      <c r="A32" s="4" t="s">
        <v>965</v>
      </c>
      <c r="B32" s="5" t="n">
        <v>279016</v>
      </c>
      <c r="C32" s="5" t="n">
        <v>246551</v>
      </c>
      <c r="D32" s="5" t="n">
        <v>220753</v>
      </c>
    </row>
    <row r="33" spans="1:4">
      <c r="A33" s="4" t="s">
        <v>992</v>
      </c>
      <c r="B33" s="5" t="n">
        <v>115036</v>
      </c>
      <c r="C33" s="5" t="n">
        <v>137237</v>
      </c>
    </row>
    <row r="34" spans="1:4">
      <c r="A34" s="4" t="s">
        <v>1000</v>
      </c>
    </row>
    <row r="35" spans="1:4">
      <c r="A35" s="3" t="s">
        <v>991</v>
      </c>
    </row>
    <row r="36" spans="1:4">
      <c r="A36" s="4" t="s">
        <v>965</v>
      </c>
      <c r="B36" s="5" t="n">
        <v>95611</v>
      </c>
      <c r="C36" s="5" t="n">
        <v>80143</v>
      </c>
      <c r="D36" s="5" t="n">
        <v>60994</v>
      </c>
    </row>
    <row r="37" spans="1:4">
      <c r="A37" s="4" t="s">
        <v>992</v>
      </c>
      <c r="B37" s="5" t="n">
        <v>21395</v>
      </c>
      <c r="C37" s="5" t="n">
        <v>24765</v>
      </c>
    </row>
    <row r="38" spans="1:4">
      <c r="A38" s="4" t="s">
        <v>1001</v>
      </c>
    </row>
    <row r="39" spans="1:4">
      <c r="A39" s="3" t="s">
        <v>991</v>
      </c>
    </row>
    <row r="40" spans="1:4">
      <c r="A40" s="4" t="s">
        <v>965</v>
      </c>
      <c r="B40" s="5" t="n">
        <v>75638</v>
      </c>
      <c r="C40" s="5" t="n">
        <v>64645</v>
      </c>
      <c r="D40" s="5" t="n">
        <v>45318</v>
      </c>
    </row>
    <row r="41" spans="1:4">
      <c r="A41" s="4" t="s">
        <v>992</v>
      </c>
      <c r="B41" s="5" t="n">
        <v>10719</v>
      </c>
      <c r="C41" s="5" t="n">
        <v>9434</v>
      </c>
    </row>
    <row r="42" spans="1:4">
      <c r="A42" s="4" t="s">
        <v>1002</v>
      </c>
    </row>
    <row r="43" spans="1:4">
      <c r="A43" s="3" t="s">
        <v>991</v>
      </c>
    </row>
    <row r="44" spans="1:4">
      <c r="A44" s="4" t="s">
        <v>965</v>
      </c>
      <c r="B44" s="5" t="n">
        <v>56373</v>
      </c>
      <c r="C44" s="5" t="n">
        <v>46844</v>
      </c>
      <c r="D44" s="5" t="n">
        <v>36853</v>
      </c>
    </row>
    <row r="45" spans="1:4">
      <c r="A45" s="4" t="s">
        <v>992</v>
      </c>
      <c r="B45" s="5" t="n">
        <v>16894</v>
      </c>
      <c r="C45" s="5" t="n">
        <v>18562</v>
      </c>
    </row>
    <row r="46" spans="1:4">
      <c r="A46" s="4" t="s">
        <v>690</v>
      </c>
    </row>
    <row r="47" spans="1:4">
      <c r="A47" s="3" t="s">
        <v>991</v>
      </c>
    </row>
    <row r="48" spans="1:4">
      <c r="A48" s="4" t="s">
        <v>965</v>
      </c>
      <c r="B48" s="5" t="n">
        <v>24293</v>
      </c>
      <c r="C48" s="5" t="n">
        <v>23129</v>
      </c>
      <c r="D48" s="6" t="n">
        <v>23540</v>
      </c>
    </row>
    <row r="49" spans="1:4">
      <c r="A49" s="4" t="s">
        <v>992</v>
      </c>
      <c r="B49" s="6" t="n">
        <v>22</v>
      </c>
      <c r="C49" s="6" t="n">
        <v>2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003</v>
      </c>
      <c r="B1" s="2" t="s">
        <v>1</v>
      </c>
    </row>
    <row r="2" spans="1:4">
      <c r="B2" s="2" t="s">
        <v>1004</v>
      </c>
      <c r="C2" s="2" t="s">
        <v>396</v>
      </c>
      <c r="D2" s="2" t="s">
        <v>575</v>
      </c>
    </row>
    <row r="3" spans="1:4">
      <c r="A3" s="4" t="s">
        <v>1005</v>
      </c>
    </row>
    <row r="4" spans="1:4">
      <c r="A4" s="3" t="s">
        <v>1006</v>
      </c>
    </row>
    <row r="5" spans="1:4">
      <c r="A5" s="4" t="s">
        <v>1007</v>
      </c>
      <c r="B5" s="5" t="n">
        <v>1</v>
      </c>
    </row>
    <row r="6" spans="1:4">
      <c r="A6" s="4" t="s">
        <v>1008</v>
      </c>
    </row>
    <row r="7" spans="1:4">
      <c r="A7" s="3" t="s">
        <v>1006</v>
      </c>
    </row>
    <row r="8" spans="1:4">
      <c r="A8" s="4" t="s">
        <v>1007</v>
      </c>
      <c r="B8" s="5" t="n">
        <v>1</v>
      </c>
    </row>
    <row r="9" spans="1:4">
      <c r="A9" s="4" t="s">
        <v>1009</v>
      </c>
    </row>
    <row r="10" spans="1:4">
      <c r="A10" s="3" t="s">
        <v>1006</v>
      </c>
    </row>
    <row r="11" spans="1:4">
      <c r="A11" s="4" t="s">
        <v>1010</v>
      </c>
      <c r="B11" s="6" t="n">
        <v>651</v>
      </c>
      <c r="C11" s="6" t="n">
        <v>537</v>
      </c>
    </row>
    <row r="12" spans="1:4">
      <c r="A12" s="4" t="s">
        <v>1011</v>
      </c>
      <c r="B12" s="5" t="n">
        <v>18615</v>
      </c>
      <c r="C12" s="5" t="n">
        <v>19611</v>
      </c>
    </row>
    <row r="13" spans="1:4">
      <c r="A13" s="4" t="s">
        <v>1012</v>
      </c>
      <c r="B13" s="5" t="n">
        <v>93536</v>
      </c>
      <c r="C13" s="5" t="n">
        <v>79270</v>
      </c>
      <c r="D13" s="6" t="n">
        <v>77670</v>
      </c>
    </row>
    <row r="14" spans="1:4">
      <c r="A14" s="4" t="s">
        <v>1013</v>
      </c>
      <c r="B14" s="6" t="n">
        <v>6464</v>
      </c>
      <c r="C14" s="6" t="n">
        <v>2627</v>
      </c>
      <c r="D14" s="6" t="n">
        <v>2574</v>
      </c>
    </row>
    <row r="15" spans="1:4">
      <c r="A15" s="4" t="s">
        <v>1014</v>
      </c>
    </row>
    <row r="16" spans="1:4">
      <c r="A16" s="3" t="s">
        <v>1006</v>
      </c>
    </row>
    <row r="17" spans="1:4">
      <c r="A17" s="4" t="s">
        <v>1015</v>
      </c>
      <c r="B17" s="4" t="s">
        <v>10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578203</v>
      </c>
      <c r="C4" s="6" t="n">
        <v>1328297</v>
      </c>
      <c r="D4" s="6" t="n">
        <v>1139291</v>
      </c>
    </row>
    <row r="5" spans="1:4">
      <c r="A5" s="4" t="s">
        <v>34</v>
      </c>
      <c r="B5" s="5" t="n">
        <v>1148232</v>
      </c>
      <c r="C5" s="5" t="n">
        <v>950701</v>
      </c>
      <c r="D5" s="5" t="n">
        <v>764856</v>
      </c>
    </row>
    <row r="6" spans="1:4">
      <c r="A6" s="4" t="s">
        <v>35</v>
      </c>
      <c r="B6" s="5" t="n">
        <v>429971</v>
      </c>
      <c r="C6" s="5" t="n">
        <v>377596</v>
      </c>
      <c r="D6" s="5" t="n">
        <v>374435</v>
      </c>
    </row>
    <row r="7" spans="1:4">
      <c r="A7" s="4" t="s">
        <v>36</v>
      </c>
      <c r="B7" s="5" t="n">
        <v>231918</v>
      </c>
      <c r="C7" s="5" t="n">
        <v>207493</v>
      </c>
      <c r="D7" s="5" t="n">
        <v>202457</v>
      </c>
    </row>
    <row r="8" spans="1:4">
      <c r="A8" s="4" t="s">
        <v>37</v>
      </c>
      <c r="B8" s="5" t="n">
        <v>20320</v>
      </c>
      <c r="C8" s="5" t="n">
        <v>18159</v>
      </c>
      <c r="D8" s="5" t="n">
        <v>16069</v>
      </c>
    </row>
    <row r="9" spans="1:4">
      <c r="A9" s="4" t="s">
        <v>38</v>
      </c>
      <c r="B9" s="5" t="n">
        <v>6061</v>
      </c>
      <c r="C9" s="5" t="n">
        <v>7581</v>
      </c>
      <c r="D9" s="5" t="n">
        <v>9047</v>
      </c>
    </row>
    <row r="10" spans="1:4">
      <c r="A10" s="4" t="s">
        <v>39</v>
      </c>
      <c r="B10" s="5" t="n">
        <v>40253</v>
      </c>
      <c r="C10" s="5" t="n">
        <v>0</v>
      </c>
      <c r="D10" s="5" t="n">
        <v>0</v>
      </c>
    </row>
    <row r="11" spans="1:4">
      <c r="A11" s="4" t="s">
        <v>40</v>
      </c>
      <c r="B11" s="5" t="n">
        <v>15620</v>
      </c>
      <c r="C11" s="5" t="n">
        <v>6492</v>
      </c>
      <c r="D11" s="5" t="n">
        <v>30048</v>
      </c>
    </row>
    <row r="12" spans="1:4">
      <c r="A12" s="4" t="s">
        <v>41</v>
      </c>
      <c r="B12" s="5" t="n">
        <v>196305</v>
      </c>
      <c r="C12" s="5" t="n">
        <v>137871</v>
      </c>
      <c r="D12" s="5" t="n">
        <v>116814</v>
      </c>
    </row>
    <row r="13" spans="1:4">
      <c r="A13" s="4" t="s">
        <v>42</v>
      </c>
      <c r="B13" s="5" t="n">
        <v>28642</v>
      </c>
      <c r="C13" s="5" t="n">
        <v>44135</v>
      </c>
      <c r="D13" s="5" t="n">
        <v>43300</v>
      </c>
    </row>
    <row r="14" spans="1:4">
      <c r="A14" s="4" t="s">
        <v>43</v>
      </c>
      <c r="B14" s="5" t="n">
        <v>0</v>
      </c>
      <c r="C14" s="5" t="n">
        <v>9687</v>
      </c>
      <c r="D14" s="5" t="n">
        <v>104</v>
      </c>
    </row>
    <row r="15" spans="1:4">
      <c r="A15" s="4" t="s">
        <v>44</v>
      </c>
      <c r="B15" s="5" t="n">
        <v>167663</v>
      </c>
      <c r="C15" s="5" t="n">
        <v>84049</v>
      </c>
      <c r="D15" s="5" t="n">
        <v>73410</v>
      </c>
    </row>
    <row r="16" spans="1:4">
      <c r="A16" s="4" t="s">
        <v>45</v>
      </c>
      <c r="B16" s="5" t="n">
        <v>46944</v>
      </c>
      <c r="C16" s="5" t="n">
        <v>19736</v>
      </c>
      <c r="D16" s="5" t="n">
        <v>24363</v>
      </c>
    </row>
    <row r="17" spans="1:4">
      <c r="A17" s="4" t="s">
        <v>46</v>
      </c>
      <c r="B17" s="5" t="n">
        <v>591</v>
      </c>
      <c r="C17" s="5" t="n">
        <v>547</v>
      </c>
      <c r="D17" s="5" t="n">
        <v>462</v>
      </c>
    </row>
    <row r="18" spans="1:4">
      <c r="A18" s="4" t="s">
        <v>47</v>
      </c>
      <c r="B18" s="6" t="n">
        <v>121310</v>
      </c>
      <c r="C18" s="6" t="n">
        <v>64860</v>
      </c>
      <c r="D18" s="6" t="n">
        <v>49509</v>
      </c>
    </row>
    <row r="19" spans="1:4">
      <c r="A19" s="3" t="s">
        <v>48</v>
      </c>
    </row>
    <row r="20" spans="1:4">
      <c r="A20" s="4" t="s">
        <v>49</v>
      </c>
      <c r="B20" s="5" t="n">
        <v>59567</v>
      </c>
      <c r="C20" s="5" t="n">
        <v>59320</v>
      </c>
      <c r="D20" s="5" t="n">
        <v>59353</v>
      </c>
    </row>
    <row r="21" spans="1:4">
      <c r="A21" s="4" t="s">
        <v>50</v>
      </c>
      <c r="B21" s="5" t="n">
        <v>61049</v>
      </c>
      <c r="C21" s="5" t="n">
        <v>60674</v>
      </c>
      <c r="D21" s="5" t="n">
        <v>60154</v>
      </c>
    </row>
    <row r="22" spans="1:4">
      <c r="A22" s="3" t="s">
        <v>51</v>
      </c>
    </row>
    <row r="23" spans="1:4">
      <c r="A23" s="4" t="s">
        <v>52</v>
      </c>
      <c r="B23" s="7" t="n">
        <v>2.04</v>
      </c>
      <c r="C23" s="7" t="n">
        <v>1.09</v>
      </c>
      <c r="D23" s="7" t="n">
        <v>0.83</v>
      </c>
    </row>
    <row r="24" spans="1:4">
      <c r="A24" s="4" t="s">
        <v>53</v>
      </c>
      <c r="B24" s="8" t="n">
        <v>1.99</v>
      </c>
      <c r="C24" s="8" t="n">
        <v>1.07</v>
      </c>
      <c r="D24" s="8" t="n">
        <v>0.82</v>
      </c>
    </row>
    <row r="25" spans="1:4">
      <c r="A25" s="4" t="s">
        <v>54</v>
      </c>
      <c r="B25" s="7" t="n">
        <v>0.8</v>
      </c>
      <c r="C25" s="7" t="n">
        <v>0.77</v>
      </c>
      <c r="D25" s="7" t="n">
        <v>0.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9</v>
      </c>
    </row>
    <row r="3" spans="1:2">
      <c r="A3" s="3" t="s">
        <v>17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37</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69</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40</v>
      </c>
      <c r="B2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9</v>
      </c>
    </row>
    <row r="3" spans="1:2">
      <c r="A3" s="3" t="s">
        <v>175</v>
      </c>
    </row>
    <row r="4" spans="1:2">
      <c r="A4" s="4" t="s">
        <v>274</v>
      </c>
      <c r="B4" s="4" t="s">
        <v>275</v>
      </c>
    </row>
    <row r="5" spans="1:2">
      <c r="A5" s="4" t="s">
        <v>276</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9</v>
      </c>
      <c r="C2" s="2" t="s">
        <v>30</v>
      </c>
      <c r="D2" s="2" t="s">
        <v>31</v>
      </c>
    </row>
    <row r="3" spans="1:4">
      <c r="A3" s="4" t="s">
        <v>47</v>
      </c>
      <c r="B3" s="6" t="n">
        <v>121310</v>
      </c>
      <c r="C3" s="6" t="n">
        <v>64860</v>
      </c>
      <c r="D3" s="6" t="n">
        <v>49509</v>
      </c>
    </row>
    <row r="4" spans="1:4">
      <c r="A4" s="3" t="s">
        <v>56</v>
      </c>
    </row>
    <row r="5" spans="1:4">
      <c r="A5" s="4" t="s">
        <v>57</v>
      </c>
      <c r="B5" s="5" t="n">
        <v>-10096</v>
      </c>
      <c r="C5" s="5" t="n">
        <v>-4932</v>
      </c>
      <c r="D5" s="5" t="n">
        <v>6168</v>
      </c>
    </row>
    <row r="6" spans="1:4">
      <c r="A6" s="4" t="s">
        <v>58</v>
      </c>
      <c r="B6" s="5" t="n">
        <v>134</v>
      </c>
      <c r="C6" s="5" t="n">
        <v>4099</v>
      </c>
      <c r="D6" s="5" t="n">
        <v>-6853</v>
      </c>
    </row>
    <row r="7" spans="1:4">
      <c r="A7" s="4" t="s">
        <v>59</v>
      </c>
      <c r="B7" s="5" t="n">
        <v>-14308</v>
      </c>
      <c r="C7" s="5" t="n">
        <v>12628</v>
      </c>
      <c r="D7" s="5" t="n">
        <v>-3533</v>
      </c>
    </row>
    <row r="8" spans="1:4">
      <c r="A8" s="4" t="s">
        <v>60</v>
      </c>
      <c r="B8" s="5" t="n">
        <v>107002</v>
      </c>
      <c r="C8" s="5" t="n">
        <v>77488</v>
      </c>
      <c r="D8" s="5" t="n">
        <v>45976</v>
      </c>
    </row>
    <row r="9" spans="1:4">
      <c r="A9" s="4" t="s">
        <v>61</v>
      </c>
    </row>
    <row r="10" spans="1:4">
      <c r="A10" s="3" t="s">
        <v>56</v>
      </c>
    </row>
    <row r="11" spans="1:4">
      <c r="A11" s="4" t="s">
        <v>62</v>
      </c>
      <c r="B11" s="5" t="n">
        <v>-269</v>
      </c>
      <c r="C11" s="5" t="n">
        <v>14569</v>
      </c>
      <c r="D11" s="5" t="n">
        <v>-3641</v>
      </c>
    </row>
    <row r="12" spans="1:4">
      <c r="A12" s="4" t="s">
        <v>63</v>
      </c>
    </row>
    <row r="13" spans="1:4">
      <c r="A13" s="3" t="s">
        <v>56</v>
      </c>
    </row>
    <row r="14" spans="1:4">
      <c r="A14" s="4" t="s">
        <v>62</v>
      </c>
      <c r="B14" s="6" t="n">
        <v>-4077</v>
      </c>
      <c r="C14" s="6" t="n">
        <v>-1108</v>
      </c>
      <c r="D14" s="6" t="n">
        <v>7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9</v>
      </c>
    </row>
    <row r="3" spans="1:2">
      <c r="A3" s="3" t="s">
        <v>18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9</v>
      </c>
    </row>
    <row r="3" spans="1:2">
      <c r="A3" s="3" t="s">
        <v>183</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9</v>
      </c>
    </row>
    <row r="3" spans="1:2">
      <c r="A3" s="3" t="s">
        <v>18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9</v>
      </c>
    </row>
    <row r="3" spans="1:2">
      <c r="A3" s="3" t="s">
        <v>18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9</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9</v>
      </c>
    </row>
    <row r="3" spans="1:2">
      <c r="A3" s="3" t="s">
        <v>19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9</v>
      </c>
    </row>
    <row r="3" spans="1:2">
      <c r="A3" s="3" t="s">
        <v>198</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9</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9</v>
      </c>
    </row>
    <row r="3" spans="1:2">
      <c r="A3" s="3" t="s">
        <v>20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9</v>
      </c>
    </row>
    <row r="3" spans="1:2">
      <c r="A3" s="3" t="s">
        <v>210</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9</v>
      </c>
      <c r="C1" s="2" t="s">
        <v>30</v>
      </c>
    </row>
    <row r="2" spans="1:3">
      <c r="A2" s="3" t="s">
        <v>65</v>
      </c>
    </row>
    <row r="3" spans="1:3">
      <c r="A3" s="4" t="s">
        <v>66</v>
      </c>
      <c r="B3" s="6" t="n">
        <v>57016</v>
      </c>
      <c r="C3" s="6" t="n">
        <v>72284</v>
      </c>
    </row>
    <row r="4" spans="1:3">
      <c r="A4" s="4" t="s">
        <v>67</v>
      </c>
      <c r="B4" s="5" t="n">
        <v>262821</v>
      </c>
      <c r="C4" s="5" t="n">
        <v>234273</v>
      </c>
    </row>
    <row r="5" spans="1:3">
      <c r="A5" s="4" t="s">
        <v>68</v>
      </c>
      <c r="B5" s="5" t="n">
        <v>12573</v>
      </c>
      <c r="C5" s="5" t="n">
        <v>3890</v>
      </c>
    </row>
    <row r="6" spans="1:3">
      <c r="A6" s="4" t="s">
        <v>69</v>
      </c>
      <c r="B6" s="5" t="n">
        <v>183629</v>
      </c>
      <c r="C6" s="5" t="n">
        <v>159334</v>
      </c>
    </row>
    <row r="7" spans="1:3">
      <c r="A7" s="4" t="s">
        <v>70</v>
      </c>
      <c r="B7" s="5" t="n">
        <v>24342</v>
      </c>
      <c r="C7" s="5" t="n">
        <v>17289</v>
      </c>
    </row>
    <row r="8" spans="1:3">
      <c r="A8" s="4" t="s">
        <v>71</v>
      </c>
      <c r="B8" s="5" t="n">
        <v>34938</v>
      </c>
      <c r="C8" s="5" t="n">
        <v>35038</v>
      </c>
    </row>
    <row r="9" spans="1:3">
      <c r="A9" s="4" t="s">
        <v>72</v>
      </c>
      <c r="B9" s="5" t="n">
        <v>575319</v>
      </c>
      <c r="C9" s="5" t="n">
        <v>522108</v>
      </c>
    </row>
    <row r="10" spans="1:3">
      <c r="A10" s="4" t="s">
        <v>73</v>
      </c>
      <c r="B10" s="5" t="n">
        <v>483534</v>
      </c>
      <c r="C10" s="5" t="n">
        <v>462129</v>
      </c>
    </row>
    <row r="11" spans="1:3">
      <c r="A11" s="4" t="s">
        <v>74</v>
      </c>
      <c r="B11" s="5" t="n">
        <v>55546</v>
      </c>
      <c r="C11" s="5" t="n">
        <v>58180</v>
      </c>
    </row>
    <row r="12" spans="1:3">
      <c r="A12" s="4" t="s">
        <v>75</v>
      </c>
      <c r="B12" s="5" t="n">
        <v>95245</v>
      </c>
      <c r="C12" s="5" t="n">
        <v>70722</v>
      </c>
    </row>
    <row r="13" spans="1:3">
      <c r="A13" s="4" t="s">
        <v>76</v>
      </c>
      <c r="B13" s="5" t="n">
        <v>5332</v>
      </c>
      <c r="C13" s="5" t="n">
        <v>5585</v>
      </c>
    </row>
    <row r="14" spans="1:3">
      <c r="A14" s="4" t="s">
        <v>77</v>
      </c>
      <c r="B14" s="5" t="n">
        <v>52395</v>
      </c>
      <c r="C14" s="5" t="n">
        <v>38195</v>
      </c>
    </row>
    <row r="15" spans="1:3">
      <c r="A15" s="4" t="s">
        <v>78</v>
      </c>
      <c r="B15" s="5" t="n">
        <v>2723</v>
      </c>
      <c r="C15" s="5" t="n">
        <v>3564</v>
      </c>
    </row>
    <row r="16" spans="1:3">
      <c r="A16" s="4" t="s">
        <v>79</v>
      </c>
      <c r="B16" s="5" t="n">
        <v>2928</v>
      </c>
      <c r="C16" s="5" t="n">
        <v>3883</v>
      </c>
    </row>
    <row r="17" spans="1:3">
      <c r="A17" s="4" t="s">
        <v>80</v>
      </c>
      <c r="B17" s="5" t="n">
        <v>697703</v>
      </c>
      <c r="C17" s="5" t="n">
        <v>642258</v>
      </c>
    </row>
    <row r="18" spans="1:3">
      <c r="A18" s="4" t="s">
        <v>81</v>
      </c>
      <c r="B18" s="5" t="n">
        <v>1273022</v>
      </c>
      <c r="C18" s="5" t="n">
        <v>1164366</v>
      </c>
    </row>
    <row r="19" spans="1:3">
      <c r="A19" s="3" t="s">
        <v>82</v>
      </c>
    </row>
    <row r="20" spans="1:3">
      <c r="A20" s="4" t="s">
        <v>83</v>
      </c>
      <c r="B20" s="5" t="n">
        <v>163585</v>
      </c>
      <c r="C20" s="5" t="n">
        <v>169624</v>
      </c>
    </row>
    <row r="21" spans="1:3">
      <c r="A21" s="4" t="s">
        <v>84</v>
      </c>
      <c r="B21" s="5" t="n">
        <v>41020</v>
      </c>
      <c r="C21" s="5" t="n">
        <v>6022</v>
      </c>
    </row>
    <row r="22" spans="1:3">
      <c r="A22" s="4" t="s">
        <v>85</v>
      </c>
      <c r="B22" s="5" t="n">
        <v>855</v>
      </c>
      <c r="C22" s="5" t="n">
        <v>763</v>
      </c>
    </row>
    <row r="23" spans="1:3">
      <c r="A23" s="4" t="s">
        <v>86</v>
      </c>
      <c r="B23" s="5" t="n">
        <v>56297</v>
      </c>
      <c r="C23" s="5" t="n">
        <v>59471</v>
      </c>
    </row>
    <row r="24" spans="1:3">
      <c r="A24" s="4" t="s">
        <v>87</v>
      </c>
      <c r="B24" s="5" t="n">
        <v>28086</v>
      </c>
      <c r="C24" s="5" t="n">
        <v>15539</v>
      </c>
    </row>
    <row r="25" spans="1:3">
      <c r="A25" s="4" t="s">
        <v>88</v>
      </c>
      <c r="B25" s="5" t="n">
        <v>30493</v>
      </c>
      <c r="C25" s="5" t="n">
        <v>33733</v>
      </c>
    </row>
    <row r="26" spans="1:3">
      <c r="A26" s="4" t="s">
        <v>89</v>
      </c>
      <c r="B26" s="5" t="n">
        <v>320336</v>
      </c>
      <c r="C26" s="5" t="n">
        <v>285152</v>
      </c>
    </row>
    <row r="27" spans="1:3">
      <c r="A27" s="4" t="s">
        <v>90</v>
      </c>
      <c r="B27" s="5" t="n">
        <v>643748</v>
      </c>
      <c r="C27" s="5" t="n">
        <v>681144</v>
      </c>
    </row>
    <row r="28" spans="1:3">
      <c r="A28" s="4" t="s">
        <v>91</v>
      </c>
      <c r="B28" s="5" t="n">
        <v>60377</v>
      </c>
      <c r="C28" s="5" t="n">
        <v>64627</v>
      </c>
    </row>
    <row r="29" spans="1:3">
      <c r="A29" s="4" t="s">
        <v>92</v>
      </c>
      <c r="B29" s="5" t="n">
        <v>45504</v>
      </c>
      <c r="C29" s="5" t="n">
        <v>20470</v>
      </c>
    </row>
    <row r="30" spans="1:3">
      <c r="A30" s="4" t="s">
        <v>93</v>
      </c>
      <c r="B30" s="5" t="n">
        <v>44161</v>
      </c>
      <c r="C30" s="5" t="n">
        <v>17668</v>
      </c>
    </row>
    <row r="31" spans="1:3">
      <c r="A31" s="4" t="s">
        <v>94</v>
      </c>
      <c r="B31" s="5" t="n">
        <v>0</v>
      </c>
      <c r="C31" s="5" t="n">
        <v>0</v>
      </c>
    </row>
    <row r="32" spans="1:3">
      <c r="A32" s="4" t="s">
        <v>95</v>
      </c>
      <c r="B32" s="5" t="n">
        <v>793790</v>
      </c>
      <c r="C32" s="5" t="n">
        <v>783909</v>
      </c>
    </row>
    <row r="33" spans="1:3">
      <c r="A33" s="3" t="s">
        <v>96</v>
      </c>
    </row>
    <row r="34" spans="1:3">
      <c r="A34" s="4" t="s">
        <v>97</v>
      </c>
      <c r="B34" s="5" t="n">
        <v>84254</v>
      </c>
      <c r="C34" s="5" t="n">
        <v>83770</v>
      </c>
    </row>
    <row r="35" spans="1:3">
      <c r="A35" s="4" t="s">
        <v>98</v>
      </c>
      <c r="B35" s="5" t="n">
        <v>-8683</v>
      </c>
      <c r="C35" s="5" t="n">
        <v>-3773</v>
      </c>
    </row>
    <row r="36" spans="1:3">
      <c r="A36" s="4" t="s">
        <v>99</v>
      </c>
      <c r="B36" s="5" t="n">
        <v>63544</v>
      </c>
      <c r="C36" s="5" t="n">
        <v>102529</v>
      </c>
    </row>
    <row r="37" spans="1:3">
      <c r="A37" s="4" t="s">
        <v>100</v>
      </c>
      <c r="B37" s="5" t="n">
        <v>39409</v>
      </c>
      <c r="C37" s="5" t="n">
        <v>-81901</v>
      </c>
    </row>
    <row r="38" spans="1:3">
      <c r="A38" s="4" t="s">
        <v>101</v>
      </c>
      <c r="B38" s="5" t="n">
        <v>-19628</v>
      </c>
      <c r="C38" s="5" t="n">
        <v>-5320</v>
      </c>
    </row>
    <row r="39" spans="1:3">
      <c r="A39" s="4" t="s">
        <v>102</v>
      </c>
      <c r="B39" s="5" t="n">
        <v>158896</v>
      </c>
      <c r="C39" s="5" t="n">
        <v>95305</v>
      </c>
    </row>
    <row r="40" spans="1:3">
      <c r="A40" s="4" t="s">
        <v>103</v>
      </c>
      <c r="B40" s="6" t="n">
        <v>1273022</v>
      </c>
      <c r="C40" s="6" t="n">
        <v>11643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9</v>
      </c>
    </row>
    <row r="3" spans="1:2">
      <c r="A3" s="3" t="s">
        <v>21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9</v>
      </c>
    </row>
    <row r="3" spans="1:2">
      <c r="A3" s="3" t="s">
        <v>21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9</v>
      </c>
    </row>
    <row r="3" spans="1:2">
      <c r="A3" s="3" t="s">
        <v>21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9</v>
      </c>
    </row>
    <row r="3" spans="1:2">
      <c r="A3" s="3" t="s">
        <v>22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9</v>
      </c>
    </row>
    <row r="3" spans="1:2">
      <c r="A3" s="3" t="s">
        <v>22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29</v>
      </c>
    </row>
    <row r="3" spans="1:2">
      <c r="A3" s="3" t="s">
        <v>228</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row>
    <row r="3" spans="1:2">
      <c r="A3" s="3" t="s">
        <v>384</v>
      </c>
    </row>
    <row r="4" spans="1:2">
      <c r="A4" s="4" t="s">
        <v>385</v>
      </c>
      <c r="B4" s="6" t="n">
        <v>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9</v>
      </c>
      <c r="C2" s="2" t="s">
        <v>30</v>
      </c>
      <c r="D2" s="2" t="s">
        <v>31</v>
      </c>
    </row>
    <row r="3" spans="1:4">
      <c r="A3" s="3" t="s">
        <v>175</v>
      </c>
    </row>
    <row r="4" spans="1:4">
      <c r="A4" s="4" t="s">
        <v>387</v>
      </c>
      <c r="B4" s="6" t="n">
        <v>331</v>
      </c>
      <c r="C4" s="6" t="n">
        <v>75</v>
      </c>
      <c r="D4" s="6" t="n">
        <v>1</v>
      </c>
    </row>
    <row r="5" spans="1:4">
      <c r="A5" s="4" t="s">
        <v>388</v>
      </c>
      <c r="B5" s="6" t="n">
        <v>74</v>
      </c>
      <c r="C5" s="6" t="n">
        <v>16</v>
      </c>
      <c r="D5" s="6" t="n">
        <v>8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9</v>
      </c>
      <c r="C1" s="2" t="s">
        <v>30</v>
      </c>
      <c r="D1" s="2" t="s">
        <v>31</v>
      </c>
      <c r="E1" s="2" t="s">
        <v>390</v>
      </c>
    </row>
    <row r="2" spans="1:5">
      <c r="A2" s="3" t="s">
        <v>175</v>
      </c>
    </row>
    <row r="3" spans="1:5">
      <c r="A3" s="4" t="s">
        <v>66</v>
      </c>
      <c r="B3" s="6" t="n">
        <v>57016</v>
      </c>
      <c r="C3" s="6" t="n">
        <v>72284</v>
      </c>
      <c r="D3" s="6" t="n">
        <v>77906</v>
      </c>
    </row>
    <row r="4" spans="1:5">
      <c r="A4" s="4" t="s">
        <v>391</v>
      </c>
      <c r="B4" s="5" t="n">
        <v>4588</v>
      </c>
      <c r="C4" s="5" t="n">
        <v>2929</v>
      </c>
      <c r="D4" s="5" t="n">
        <v>2574</v>
      </c>
    </row>
    <row r="5" spans="1:5">
      <c r="A5" s="4" t="s">
        <v>392</v>
      </c>
      <c r="B5" s="6" t="n">
        <v>61604</v>
      </c>
      <c r="C5" s="6" t="n">
        <v>75213</v>
      </c>
      <c r="D5" s="6" t="n">
        <v>80480</v>
      </c>
      <c r="E5" s="6" t="n">
        <v>737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3</v>
      </c>
      <c r="B1" s="2" t="s">
        <v>394</v>
      </c>
      <c r="C1" s="2" t="s">
        <v>395</v>
      </c>
      <c r="D1" s="2" t="s">
        <v>396</v>
      </c>
      <c r="E1" s="2" t="s">
        <v>397</v>
      </c>
    </row>
    <row r="2" spans="1:5">
      <c r="A2" s="3" t="s">
        <v>398</v>
      </c>
    </row>
    <row r="3" spans="1:5">
      <c r="A3" s="4" t="s">
        <v>399</v>
      </c>
      <c r="B3" s="6" t="n">
        <v>262821000</v>
      </c>
      <c r="D3" s="6" t="n">
        <v>234273000</v>
      </c>
    </row>
    <row r="4" spans="1:5">
      <c r="A4" s="4" t="s">
        <v>400</v>
      </c>
    </row>
    <row r="5" spans="1:5">
      <c r="A5" s="3" t="s">
        <v>398</v>
      </c>
    </row>
    <row r="6" spans="1:5">
      <c r="A6" s="4" t="s">
        <v>399</v>
      </c>
      <c r="B6" s="6" t="n">
        <v>34910</v>
      </c>
      <c r="C6" s="9" t="n">
        <v>38962</v>
      </c>
      <c r="D6" s="6" t="n">
        <v>63430</v>
      </c>
      <c r="E6" s="9" t="n">
        <v>676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9</v>
      </c>
      <c r="C1" s="2" t="s">
        <v>30</v>
      </c>
    </row>
    <row r="2" spans="1:3">
      <c r="A2" s="3" t="s">
        <v>105</v>
      </c>
    </row>
    <row r="3" spans="1:3">
      <c r="A3" s="4" t="s">
        <v>106</v>
      </c>
      <c r="B3" s="6" t="n">
        <v>5081</v>
      </c>
      <c r="C3" s="6" t="n">
        <v>5221</v>
      </c>
    </row>
    <row r="4" spans="1:3">
      <c r="A4" s="4" t="s">
        <v>107</v>
      </c>
      <c r="B4" s="5" t="n">
        <v>89452626</v>
      </c>
      <c r="C4" s="5" t="n">
        <v>89452626</v>
      </c>
    </row>
    <row r="5" spans="1:3">
      <c r="A5" s="4" t="s">
        <v>108</v>
      </c>
      <c r="B5" s="5" t="n">
        <v>60035579</v>
      </c>
      <c r="C5" s="5" t="n">
        <v>59635126</v>
      </c>
    </row>
    <row r="6" spans="1:3">
      <c r="A6" s="4" t="s">
        <v>109</v>
      </c>
      <c r="B6" s="5" t="n">
        <v>59518498</v>
      </c>
      <c r="C6" s="5" t="n">
        <v>59320214</v>
      </c>
    </row>
    <row r="7" spans="1:3">
      <c r="A7" s="4" t="s">
        <v>110</v>
      </c>
      <c r="B7" s="5" t="n">
        <v>517081</v>
      </c>
      <c r="C7" s="5" t="n">
        <v>314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21"/>
  </cols>
  <sheetData>
    <row r="1" spans="1:4">
      <c r="A1" s="1" t="s">
        <v>401</v>
      </c>
      <c r="B1" s="2" t="s">
        <v>1</v>
      </c>
    </row>
    <row r="2" spans="1:4">
      <c r="B2" s="2" t="s">
        <v>402</v>
      </c>
      <c r="C2" s="2" t="s">
        <v>403</v>
      </c>
      <c r="D2" s="2" t="s">
        <v>404</v>
      </c>
    </row>
    <row r="3" spans="1:4">
      <c r="A3" s="4" t="s">
        <v>405</v>
      </c>
    </row>
    <row r="4" spans="1:4">
      <c r="A4" s="3" t="s">
        <v>406</v>
      </c>
    </row>
    <row r="5" spans="1:4">
      <c r="A5" s="4" t="s">
        <v>407</v>
      </c>
      <c r="B5" s="10" t="n">
        <v>175000000</v>
      </c>
      <c r="C5" s="10" t="n">
        <v>175000000</v>
      </c>
      <c r="D5" s="10" t="n">
        <v>115000000</v>
      </c>
    </row>
    <row r="6" spans="1:4">
      <c r="A6" s="4" t="s">
        <v>408</v>
      </c>
      <c r="B6" s="5" t="n">
        <v>10</v>
      </c>
    </row>
    <row r="7" spans="1:4">
      <c r="A7" s="4" t="s">
        <v>409</v>
      </c>
      <c r="B7" s="10" t="n">
        <v>24000000</v>
      </c>
    </row>
    <row r="8" spans="1:4">
      <c r="A8" s="4" t="s">
        <v>410</v>
      </c>
    </row>
    <row r="9" spans="1:4">
      <c r="A9" s="3" t="s">
        <v>406</v>
      </c>
    </row>
    <row r="10" spans="1:4">
      <c r="A10" s="4" t="s">
        <v>411</v>
      </c>
      <c r="B10" s="4" t="s">
        <v>412</v>
      </c>
    </row>
    <row r="11" spans="1:4">
      <c r="A11" s="4" t="s">
        <v>413</v>
      </c>
    </row>
    <row r="12" spans="1:4">
      <c r="A12" s="3" t="s">
        <v>406</v>
      </c>
    </row>
    <row r="13" spans="1:4">
      <c r="A13" s="4" t="s">
        <v>411</v>
      </c>
      <c r="B13" s="4" t="s">
        <v>414</v>
      </c>
    </row>
    <row r="14" spans="1:4">
      <c r="A14" s="4" t="s">
        <v>415</v>
      </c>
    </row>
    <row r="15" spans="1:4">
      <c r="A15" s="3" t="s">
        <v>406</v>
      </c>
    </row>
    <row r="16" spans="1:4">
      <c r="A16" s="4" t="s">
        <v>411</v>
      </c>
      <c r="B16"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5"/>
  </cols>
  <sheetData>
    <row r="1" spans="1:2">
      <c r="A1" s="1" t="s">
        <v>417</v>
      </c>
      <c r="B1" s="2" t="s">
        <v>1</v>
      </c>
    </row>
    <row r="2" spans="1:2">
      <c r="B2" s="2" t="s">
        <v>418</v>
      </c>
    </row>
    <row r="3" spans="1:2">
      <c r="A3" s="3" t="s">
        <v>419</v>
      </c>
    </row>
    <row r="4" spans="1:2">
      <c r="A4" s="4" t="s">
        <v>420</v>
      </c>
      <c r="B4" s="5" t="n">
        <v>2</v>
      </c>
    </row>
    <row r="5" spans="1:2">
      <c r="A5" s="4" t="s">
        <v>421</v>
      </c>
      <c r="B5" s="5" t="n">
        <v>2</v>
      </c>
    </row>
    <row r="6" spans="1:2">
      <c r="A6" s="4" t="s">
        <v>422</v>
      </c>
    </row>
    <row r="7" spans="1:2">
      <c r="A7" s="3" t="s">
        <v>419</v>
      </c>
    </row>
    <row r="8" spans="1:2">
      <c r="A8" s="4" t="s">
        <v>423</v>
      </c>
      <c r="B8" s="4" t="s">
        <v>424</v>
      </c>
    </row>
    <row r="9" spans="1:2">
      <c r="A9" s="4" t="s">
        <v>425</v>
      </c>
    </row>
    <row r="10" spans="1:2">
      <c r="A10" s="3" t="s">
        <v>419</v>
      </c>
    </row>
    <row r="11" spans="1:2">
      <c r="A11" s="4" t="s">
        <v>423</v>
      </c>
      <c r="B11" s="4" t="s">
        <v>426</v>
      </c>
    </row>
    <row r="12" spans="1:2">
      <c r="A12" s="4" t="s">
        <v>427</v>
      </c>
    </row>
    <row r="13" spans="1:2">
      <c r="A13" s="3" t="s">
        <v>419</v>
      </c>
    </row>
    <row r="14" spans="1:2">
      <c r="A14" s="4" t="s">
        <v>423</v>
      </c>
      <c r="B14" s="4" t="s">
        <v>426</v>
      </c>
    </row>
    <row r="15" spans="1:2">
      <c r="A15" s="4" t="s">
        <v>428</v>
      </c>
    </row>
    <row r="16" spans="1:2">
      <c r="A16" s="3" t="s">
        <v>419</v>
      </c>
    </row>
    <row r="17" spans="1:2">
      <c r="A17" s="4" t="s">
        <v>423</v>
      </c>
      <c r="B17" s="4" t="s">
        <v>426</v>
      </c>
    </row>
    <row r="18" spans="1:2">
      <c r="A18" s="4" t="s">
        <v>429</v>
      </c>
    </row>
    <row r="19" spans="1:2">
      <c r="A19" s="3" t="s">
        <v>419</v>
      </c>
    </row>
    <row r="20" spans="1:2">
      <c r="A20" s="4" t="s">
        <v>423</v>
      </c>
      <c r="B20" s="4" t="s">
        <v>424</v>
      </c>
    </row>
    <row r="21" spans="1:2">
      <c r="A21" s="4" t="s">
        <v>430</v>
      </c>
    </row>
    <row r="22" spans="1:2">
      <c r="A22" s="3" t="s">
        <v>419</v>
      </c>
    </row>
    <row r="23" spans="1:2">
      <c r="A23" s="4" t="s">
        <v>423</v>
      </c>
      <c r="B23" s="4" t="s">
        <v>431</v>
      </c>
    </row>
    <row r="24" spans="1:2">
      <c r="A24" s="4" t="s">
        <v>432</v>
      </c>
    </row>
    <row r="25" spans="1:2">
      <c r="A25" s="3" t="s">
        <v>419</v>
      </c>
    </row>
    <row r="26" spans="1:2">
      <c r="A26" s="4" t="s">
        <v>423</v>
      </c>
      <c r="B26" s="4" t="s">
        <v>433</v>
      </c>
    </row>
    <row r="27" spans="1:2">
      <c r="A27" s="4" t="s">
        <v>434</v>
      </c>
    </row>
    <row r="28" spans="1:2">
      <c r="A28" s="3" t="s">
        <v>419</v>
      </c>
    </row>
    <row r="29" spans="1:2">
      <c r="A29" s="4" t="s">
        <v>423</v>
      </c>
      <c r="B29"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9</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24</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24</v>
      </c>
    </row>
    <row r="18" spans="1:2">
      <c r="A18" s="4" t="s">
        <v>446</v>
      </c>
    </row>
    <row r="19" spans="1:2">
      <c r="A19" s="3" t="s">
        <v>437</v>
      </c>
    </row>
    <row r="20" spans="1:2">
      <c r="A20" s="4" t="s">
        <v>438</v>
      </c>
      <c r="B20"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9</v>
      </c>
      <c r="C1" s="2" t="s">
        <v>30</v>
      </c>
    </row>
    <row r="2" spans="1:3">
      <c r="A2" s="3" t="s">
        <v>175</v>
      </c>
    </row>
    <row r="3" spans="1:3">
      <c r="A3" s="4" t="s">
        <v>448</v>
      </c>
      <c r="B3" s="6" t="n">
        <v>2414</v>
      </c>
      <c r="C3" s="6" t="n">
        <v>2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384</v>
      </c>
    </row>
    <row r="3" spans="1:2">
      <c r="A3" s="4" t="s">
        <v>451</v>
      </c>
      <c r="B3" s="6" t="n">
        <v>32</v>
      </c>
    </row>
    <row r="4" spans="1:2">
      <c r="A4" s="4" t="s">
        <v>452</v>
      </c>
      <c r="B4" s="5" t="n">
        <v>32</v>
      </c>
    </row>
    <row r="5" spans="1:2">
      <c r="A5" s="4" t="s">
        <v>453</v>
      </c>
      <c r="B5" s="5" t="n">
        <v>29</v>
      </c>
    </row>
    <row r="6" spans="1:2">
      <c r="A6" s="4" t="s">
        <v>454</v>
      </c>
      <c r="B6" s="6"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5</v>
      </c>
      <c r="B1" s="2" t="s">
        <v>29</v>
      </c>
      <c r="C1" s="2" t="s">
        <v>30</v>
      </c>
    </row>
    <row r="2" spans="1:3">
      <c r="A2" s="3" t="s">
        <v>180</v>
      </c>
    </row>
    <row r="3" spans="1:3">
      <c r="A3" s="4" t="s">
        <v>456</v>
      </c>
      <c r="B3" s="6" t="n">
        <v>73460</v>
      </c>
      <c r="C3" s="6" t="n">
        <v>64147</v>
      </c>
    </row>
    <row r="4" spans="1:3">
      <c r="A4" s="4" t="s">
        <v>457</v>
      </c>
      <c r="B4" s="5" t="n">
        <v>1246</v>
      </c>
      <c r="C4" s="5" t="n">
        <v>11</v>
      </c>
    </row>
    <row r="5" spans="1:3">
      <c r="A5" s="4" t="s">
        <v>458</v>
      </c>
      <c r="B5" s="5" t="n">
        <v>108923</v>
      </c>
      <c r="C5" s="5" t="n">
        <v>95176</v>
      </c>
    </row>
    <row r="6" spans="1:3">
      <c r="A6" s="4" t="s">
        <v>155</v>
      </c>
      <c r="B6" s="6" t="n">
        <v>183629</v>
      </c>
      <c r="C6" s="6" t="n">
        <v>159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9</v>
      </c>
      <c r="B1" s="2" t="s">
        <v>1</v>
      </c>
    </row>
    <row r="2" spans="1:4">
      <c r="B2" s="2" t="s">
        <v>29</v>
      </c>
      <c r="C2" s="2" t="s">
        <v>30</v>
      </c>
      <c r="D2" s="2" t="s">
        <v>31</v>
      </c>
    </row>
    <row r="3" spans="1:4">
      <c r="A3" s="3" t="s">
        <v>180</v>
      </c>
    </row>
    <row r="4" spans="1:4">
      <c r="A4" s="4" t="s">
        <v>460</v>
      </c>
      <c r="B4" s="6" t="n">
        <v>1639</v>
      </c>
      <c r="C4" s="6" t="n">
        <v>1717</v>
      </c>
    </row>
    <row r="5" spans="1:4">
      <c r="A5" s="4" t="s">
        <v>461</v>
      </c>
      <c r="B5" s="5" t="n">
        <v>1916</v>
      </c>
      <c r="C5" s="5" t="n">
        <v>2714</v>
      </c>
      <c r="D5" s="6" t="n">
        <v>4382</v>
      </c>
    </row>
    <row r="6" spans="1:4">
      <c r="A6" s="4" t="s">
        <v>462</v>
      </c>
      <c r="B6" s="6" t="n">
        <v>2422</v>
      </c>
      <c r="C6" s="6" t="n">
        <v>20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9</v>
      </c>
      <c r="C1" s="2" t="s">
        <v>30</v>
      </c>
    </row>
    <row r="2" spans="1:3">
      <c r="A2" s="3" t="s">
        <v>437</v>
      </c>
    </row>
    <row r="3" spans="1:3">
      <c r="A3" s="4" t="s">
        <v>464</v>
      </c>
      <c r="B3" s="6" t="n">
        <v>919078</v>
      </c>
      <c r="C3" s="6" t="n">
        <v>862847</v>
      </c>
    </row>
    <row r="4" spans="1:3">
      <c r="A4" s="4" t="s">
        <v>465</v>
      </c>
      <c r="B4" s="5" t="n">
        <v>435544</v>
      </c>
      <c r="C4" s="5" t="n">
        <v>400718</v>
      </c>
    </row>
    <row r="5" spans="1:3">
      <c r="A5" s="4" t="s">
        <v>466</v>
      </c>
      <c r="B5" s="5" t="n">
        <v>483534</v>
      </c>
      <c r="C5" s="5" t="n">
        <v>462129</v>
      </c>
    </row>
    <row r="6" spans="1:3">
      <c r="A6" s="4" t="s">
        <v>467</v>
      </c>
    </row>
    <row r="7" spans="1:3">
      <c r="A7" s="3" t="s">
        <v>437</v>
      </c>
    </row>
    <row r="8" spans="1:3">
      <c r="A8" s="4" t="s">
        <v>464</v>
      </c>
      <c r="B8" s="5" t="n">
        <v>26108</v>
      </c>
      <c r="C8" s="5" t="n">
        <v>50498</v>
      </c>
    </row>
    <row r="9" spans="1:3">
      <c r="A9" s="4" t="s">
        <v>468</v>
      </c>
    </row>
    <row r="10" spans="1:3">
      <c r="A10" s="3" t="s">
        <v>437</v>
      </c>
    </row>
    <row r="11" spans="1:3">
      <c r="A11" s="4" t="s">
        <v>464</v>
      </c>
      <c r="B11" s="5" t="n">
        <v>92495</v>
      </c>
      <c r="C11" s="5" t="n">
        <v>99126</v>
      </c>
    </row>
    <row r="12" spans="1:3">
      <c r="A12" s="4" t="s">
        <v>469</v>
      </c>
    </row>
    <row r="13" spans="1:3">
      <c r="A13" s="3" t="s">
        <v>437</v>
      </c>
    </row>
    <row r="14" spans="1:3">
      <c r="A14" s="4" t="s">
        <v>464</v>
      </c>
      <c r="B14" s="5" t="n">
        <v>673919</v>
      </c>
      <c r="C14" s="5" t="n">
        <v>640056</v>
      </c>
    </row>
    <row r="15" spans="1:3">
      <c r="A15" s="4" t="s">
        <v>470</v>
      </c>
    </row>
    <row r="16" spans="1:3">
      <c r="A16" s="3" t="s">
        <v>437</v>
      </c>
    </row>
    <row r="17" spans="1:3">
      <c r="A17" s="4" t="s">
        <v>464</v>
      </c>
      <c r="B17" s="5" t="n">
        <v>28460</v>
      </c>
      <c r="C17" s="5" t="n">
        <v>26655</v>
      </c>
    </row>
    <row r="18" spans="1:3">
      <c r="A18" s="4" t="s">
        <v>471</v>
      </c>
    </row>
    <row r="19" spans="1:3">
      <c r="A19" s="3" t="s">
        <v>437</v>
      </c>
    </row>
    <row r="20" spans="1:3">
      <c r="A20" s="4" t="s">
        <v>464</v>
      </c>
      <c r="B20" s="6" t="n">
        <v>98096</v>
      </c>
      <c r="C20" s="6" t="n">
        <v>46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72</v>
      </c>
      <c r="B1" s="2" t="s">
        <v>1</v>
      </c>
    </row>
    <row r="2" spans="1:4">
      <c r="B2" s="2" t="s">
        <v>29</v>
      </c>
      <c r="C2" s="2" t="s">
        <v>30</v>
      </c>
      <c r="D2" s="2" t="s">
        <v>31</v>
      </c>
    </row>
    <row r="3" spans="1:4">
      <c r="A3" s="3" t="s">
        <v>183</v>
      </c>
    </row>
    <row r="4" spans="1:4">
      <c r="A4" s="4" t="s">
        <v>473</v>
      </c>
      <c r="B4" s="6" t="n">
        <v>78199</v>
      </c>
      <c r="C4" s="6" t="n">
        <v>76988</v>
      </c>
      <c r="D4" s="6" t="n">
        <v>752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9</v>
      </c>
      <c r="C1" s="2" t="s">
        <v>30</v>
      </c>
    </row>
    <row r="2" spans="1:3">
      <c r="A2" s="3" t="s">
        <v>475</v>
      </c>
    </row>
    <row r="3" spans="1:3">
      <c r="A3" s="4" t="s">
        <v>155</v>
      </c>
      <c r="B3" s="6" t="n">
        <v>34052</v>
      </c>
      <c r="C3" s="6" t="n">
        <v>33876</v>
      </c>
    </row>
    <row r="4" spans="1:3">
      <c r="A4" s="4" t="s">
        <v>476</v>
      </c>
      <c r="B4" s="5" t="n">
        <v>33750</v>
      </c>
      <c r="C4" s="5" t="n">
        <v>33632</v>
      </c>
    </row>
    <row r="5" spans="1:3">
      <c r="A5" s="4" t="s">
        <v>477</v>
      </c>
      <c r="B5" s="5" t="n">
        <v>302</v>
      </c>
      <c r="C5" s="5" t="n">
        <v>244</v>
      </c>
    </row>
    <row r="6" spans="1:3">
      <c r="A6" s="3" t="s">
        <v>478</v>
      </c>
    </row>
    <row r="7" spans="1:3">
      <c r="A7" s="4" t="s">
        <v>155</v>
      </c>
      <c r="B7" s="5" t="n">
        <v>3814</v>
      </c>
      <c r="C7" s="5" t="n">
        <v>5045</v>
      </c>
    </row>
    <row r="8" spans="1:3">
      <c r="A8" s="4" t="s">
        <v>476</v>
      </c>
      <c r="B8" s="5" t="n">
        <v>1188</v>
      </c>
      <c r="C8" s="5" t="n">
        <v>1406</v>
      </c>
    </row>
    <row r="9" spans="1:3">
      <c r="A9" s="4" t="s">
        <v>477</v>
      </c>
      <c r="B9" s="5" t="n">
        <v>2626</v>
      </c>
      <c r="C9" s="5" t="n">
        <v>3639</v>
      </c>
    </row>
    <row r="10" spans="1:3">
      <c r="A10" s="3" t="s">
        <v>155</v>
      </c>
    </row>
    <row r="11" spans="1:3">
      <c r="A11" s="4" t="s">
        <v>155</v>
      </c>
      <c r="B11" s="5" t="n">
        <v>37866</v>
      </c>
      <c r="C11" s="5" t="n">
        <v>38921</v>
      </c>
    </row>
    <row r="12" spans="1:3">
      <c r="A12" s="4" t="s">
        <v>476</v>
      </c>
      <c r="B12" s="5" t="n">
        <v>34938</v>
      </c>
      <c r="C12" s="5" t="n">
        <v>35038</v>
      </c>
    </row>
    <row r="13" spans="1:3">
      <c r="A13" s="4" t="s">
        <v>477</v>
      </c>
      <c r="B13" s="6" t="n">
        <v>2928</v>
      </c>
      <c r="C13" s="6" t="n">
        <v>38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9</v>
      </c>
      <c r="C2" s="2" t="s">
        <v>30</v>
      </c>
      <c r="D2" s="2" t="s">
        <v>31</v>
      </c>
    </row>
    <row r="3" spans="1:4">
      <c r="A3" s="3" t="s">
        <v>112</v>
      </c>
    </row>
    <row r="4" spans="1:4">
      <c r="A4" s="4" t="s">
        <v>47</v>
      </c>
      <c r="B4" s="6" t="n">
        <v>121310</v>
      </c>
      <c r="C4" s="6" t="n">
        <v>64860</v>
      </c>
      <c r="D4" s="6" t="n">
        <v>49509</v>
      </c>
    </row>
    <row r="5" spans="1:4">
      <c r="A5" s="3" t="s">
        <v>113</v>
      </c>
    </row>
    <row r="6" spans="1:4">
      <c r="A6" s="4" t="s">
        <v>114</v>
      </c>
      <c r="B6" s="5" t="n">
        <v>98156</v>
      </c>
      <c r="C6" s="5" t="n">
        <v>98356</v>
      </c>
      <c r="D6" s="5" t="n">
        <v>88111</v>
      </c>
    </row>
    <row r="7" spans="1:4">
      <c r="A7" s="4" t="s">
        <v>115</v>
      </c>
      <c r="B7" s="5" t="n">
        <v>0</v>
      </c>
      <c r="C7" s="5" t="n">
        <v>0</v>
      </c>
      <c r="D7" s="5" t="n">
        <v>9034</v>
      </c>
    </row>
    <row r="8" spans="1:4">
      <c r="A8" s="4" t="s">
        <v>116</v>
      </c>
      <c r="B8" s="5" t="n">
        <v>2220</v>
      </c>
      <c r="C8" s="5" t="n">
        <v>4171</v>
      </c>
      <c r="D8" s="5" t="n">
        <v>4035</v>
      </c>
    </row>
    <row r="9" spans="1:4">
      <c r="A9" s="4" t="s">
        <v>117</v>
      </c>
      <c r="B9" s="5" t="n">
        <v>13919</v>
      </c>
      <c r="C9" s="5" t="n">
        <v>8835</v>
      </c>
      <c r="D9" s="5" t="n">
        <v>3958</v>
      </c>
    </row>
    <row r="10" spans="1:4">
      <c r="A10" s="4" t="s">
        <v>118</v>
      </c>
      <c r="B10" s="5" t="n">
        <v>-3634</v>
      </c>
      <c r="C10" s="5" t="n">
        <v>-7667</v>
      </c>
      <c r="D10" s="5" t="n">
        <v>3807</v>
      </c>
    </row>
    <row r="11" spans="1:4">
      <c r="A11" s="4" t="s">
        <v>119</v>
      </c>
      <c r="B11" s="5" t="n">
        <v>2782</v>
      </c>
      <c r="C11" s="5" t="n">
        <v>-14402</v>
      </c>
      <c r="D11" s="5" t="n">
        <v>3729</v>
      </c>
    </row>
    <row r="12" spans="1:4">
      <c r="A12" s="4" t="s">
        <v>120</v>
      </c>
      <c r="B12" s="5" t="n">
        <v>1165</v>
      </c>
      <c r="C12" s="5" t="n">
        <v>15163</v>
      </c>
      <c r="D12" s="5" t="n">
        <v>2159</v>
      </c>
    </row>
    <row r="13" spans="1:4">
      <c r="A13" s="3" t="s">
        <v>121</v>
      </c>
    </row>
    <row r="14" spans="1:4">
      <c r="A14" s="4" t="s">
        <v>122</v>
      </c>
      <c r="B14" s="5" t="n">
        <v>-39680</v>
      </c>
      <c r="C14" s="5" t="n">
        <v>-15885</v>
      </c>
      <c r="D14" s="5" t="n">
        <v>-15832</v>
      </c>
    </row>
    <row r="15" spans="1:4">
      <c r="A15" s="4" t="s">
        <v>123</v>
      </c>
      <c r="B15" s="5" t="n">
        <v>-31406</v>
      </c>
      <c r="C15" s="5" t="n">
        <v>-25632</v>
      </c>
      <c r="D15" s="5" t="n">
        <v>-9328</v>
      </c>
    </row>
    <row r="16" spans="1:4">
      <c r="A16" s="4" t="s">
        <v>124</v>
      </c>
      <c r="B16" s="5" t="n">
        <v>5444</v>
      </c>
      <c r="C16" s="5" t="n">
        <v>17545</v>
      </c>
      <c r="D16" s="5" t="n">
        <v>32010</v>
      </c>
    </row>
    <row r="17" spans="1:4">
      <c r="A17" s="4" t="s">
        <v>125</v>
      </c>
      <c r="B17" s="5" t="n">
        <v>-4427</v>
      </c>
      <c r="C17" s="5" t="n">
        <v>-12317</v>
      </c>
      <c r="D17" s="5" t="n">
        <v>20565</v>
      </c>
    </row>
    <row r="18" spans="1:4">
      <c r="A18" s="4" t="s">
        <v>126</v>
      </c>
      <c r="B18" s="5" t="n">
        <v>4843</v>
      </c>
      <c r="C18" s="5" t="n">
        <v>-11954</v>
      </c>
      <c r="D18" s="5" t="n">
        <v>636</v>
      </c>
    </row>
    <row r="19" spans="1:4">
      <c r="A19" s="4" t="s">
        <v>127</v>
      </c>
      <c r="B19" s="5" t="n">
        <v>-48707</v>
      </c>
      <c r="C19" s="5" t="n">
        <v>26666</v>
      </c>
      <c r="D19" s="5" t="n">
        <v>-14957</v>
      </c>
    </row>
    <row r="20" spans="1:4">
      <c r="A20" s="4" t="s">
        <v>128</v>
      </c>
      <c r="B20" s="5" t="n">
        <v>121985</v>
      </c>
      <c r="C20" s="5" t="n">
        <v>147739</v>
      </c>
      <c r="D20" s="5" t="n">
        <v>177436</v>
      </c>
    </row>
    <row r="21" spans="1:4">
      <c r="A21" s="3" t="s">
        <v>129</v>
      </c>
    </row>
    <row r="22" spans="1:4">
      <c r="A22" s="4" t="s">
        <v>130</v>
      </c>
      <c r="B22" s="5" t="n">
        <v>64672</v>
      </c>
      <c r="C22" s="5" t="n">
        <v>0</v>
      </c>
      <c r="D22" s="5" t="n">
        <v>2360</v>
      </c>
    </row>
    <row r="23" spans="1:4">
      <c r="A23" s="4" t="s">
        <v>131</v>
      </c>
      <c r="B23" s="5" t="n">
        <v>-116157</v>
      </c>
      <c r="C23" s="5" t="n">
        <v>-90282</v>
      </c>
      <c r="D23" s="5" t="n">
        <v>-70864</v>
      </c>
    </row>
    <row r="24" spans="1:4">
      <c r="A24" s="4" t="s">
        <v>132</v>
      </c>
      <c r="B24" s="5" t="n">
        <v>-36571</v>
      </c>
      <c r="C24" s="5" t="n">
        <v>0</v>
      </c>
      <c r="D24" s="5" t="n">
        <v>0</v>
      </c>
    </row>
    <row r="25" spans="1:4">
      <c r="A25" s="4" t="s">
        <v>133</v>
      </c>
      <c r="B25" s="5" t="n">
        <v>-88056</v>
      </c>
      <c r="C25" s="5" t="n">
        <v>-90282</v>
      </c>
      <c r="D25" s="5" t="n">
        <v>-68504</v>
      </c>
    </row>
    <row r="26" spans="1:4">
      <c r="A26" s="3" t="s">
        <v>134</v>
      </c>
    </row>
    <row r="27" spans="1:4">
      <c r="A27" s="4" t="s">
        <v>135</v>
      </c>
      <c r="B27" s="5" t="n">
        <v>0</v>
      </c>
      <c r="C27" s="5" t="n">
        <v>11890</v>
      </c>
      <c r="D27" s="5" t="n">
        <v>0</v>
      </c>
    </row>
    <row r="28" spans="1:4">
      <c r="A28" s="4" t="s">
        <v>136</v>
      </c>
      <c r="B28" s="5" t="n">
        <v>-741</v>
      </c>
      <c r="C28" s="5" t="n">
        <v>-5327</v>
      </c>
      <c r="D28" s="5" t="n">
        <v>-2106</v>
      </c>
    </row>
    <row r="29" spans="1:4">
      <c r="A29" s="4" t="s">
        <v>137</v>
      </c>
      <c r="B29" s="5" t="n">
        <v>-8288</v>
      </c>
      <c r="C29" s="5" t="n">
        <v>-28866</v>
      </c>
      <c r="D29" s="5" t="n">
        <v>-51821</v>
      </c>
    </row>
    <row r="30" spans="1:4">
      <c r="A30" s="4" t="s">
        <v>138</v>
      </c>
      <c r="B30" s="5" t="n">
        <v>48963</v>
      </c>
      <c r="C30" s="5" t="n">
        <v>11652</v>
      </c>
      <c r="D30" s="5" t="n">
        <v>0</v>
      </c>
    </row>
    <row r="31" spans="1:4">
      <c r="A31" s="4" t="s">
        <v>139</v>
      </c>
      <c r="B31" s="5" t="n">
        <v>-26370</v>
      </c>
      <c r="C31" s="5" t="n">
        <v>-12141</v>
      </c>
      <c r="D31" s="5" t="n">
        <v>0</v>
      </c>
    </row>
    <row r="32" spans="1:4">
      <c r="A32" s="4" t="s">
        <v>140</v>
      </c>
      <c r="B32" s="5" t="n">
        <v>-47665</v>
      </c>
      <c r="C32" s="5" t="n">
        <v>-45705</v>
      </c>
      <c r="D32" s="5" t="n">
        <v>-44131</v>
      </c>
    </row>
    <row r="33" spans="1:4">
      <c r="A33" s="4" t="s">
        <v>141</v>
      </c>
      <c r="B33" s="5" t="n">
        <v>-4926</v>
      </c>
      <c r="C33" s="5" t="n">
        <v>0</v>
      </c>
      <c r="D33" s="5" t="n">
        <v>-3773</v>
      </c>
    </row>
    <row r="34" spans="1:4">
      <c r="A34" s="4" t="s">
        <v>142</v>
      </c>
      <c r="B34" s="5" t="n">
        <v>-4741</v>
      </c>
      <c r="C34" s="5" t="n">
        <v>0</v>
      </c>
      <c r="D34" s="5" t="n">
        <v>0</v>
      </c>
    </row>
    <row r="35" spans="1:4">
      <c r="A35" s="4" t="s">
        <v>143</v>
      </c>
      <c r="B35" s="5" t="n">
        <v>-43768</v>
      </c>
      <c r="C35" s="5" t="n">
        <v>-68497</v>
      </c>
      <c r="D35" s="5" t="n">
        <v>-101831</v>
      </c>
    </row>
    <row r="36" spans="1:4">
      <c r="A36" s="4" t="s">
        <v>144</v>
      </c>
      <c r="B36" s="5" t="n">
        <v>-9839</v>
      </c>
      <c r="C36" s="5" t="n">
        <v>-11040</v>
      </c>
      <c r="D36" s="5" t="n">
        <v>7101</v>
      </c>
    </row>
    <row r="37" spans="1:4">
      <c r="A37" s="4" t="s">
        <v>145</v>
      </c>
      <c r="B37" s="5" t="n">
        <v>75213</v>
      </c>
      <c r="C37" s="5" t="n">
        <v>80480</v>
      </c>
      <c r="D37" s="5" t="n">
        <v>73709</v>
      </c>
    </row>
    <row r="38" spans="1:4">
      <c r="A38" s="4" t="s">
        <v>146</v>
      </c>
      <c r="B38" s="5" t="n">
        <v>-3770</v>
      </c>
      <c r="C38" s="5" t="n">
        <v>5773</v>
      </c>
      <c r="D38" s="5" t="n">
        <v>-329</v>
      </c>
    </row>
    <row r="39" spans="1:4">
      <c r="A39" s="4" t="s">
        <v>147</v>
      </c>
      <c r="B39" s="5" t="n">
        <v>61604</v>
      </c>
      <c r="C39" s="5" t="n">
        <v>75213</v>
      </c>
      <c r="D39" s="5" t="n">
        <v>80480</v>
      </c>
    </row>
    <row r="40" spans="1:4">
      <c r="A40" s="4" t="s">
        <v>148</v>
      </c>
      <c r="B40" s="5" t="n">
        <v>4588</v>
      </c>
      <c r="C40" s="5" t="n">
        <v>2929</v>
      </c>
      <c r="D40" s="5" t="n">
        <v>2574</v>
      </c>
    </row>
    <row r="41" spans="1:4">
      <c r="A41" s="4" t="s">
        <v>149</v>
      </c>
      <c r="B41" s="5" t="n">
        <v>57016</v>
      </c>
      <c r="C41" s="5" t="n">
        <v>72284</v>
      </c>
      <c r="D41" s="5" t="n">
        <v>77906</v>
      </c>
    </row>
    <row r="42" spans="1:4">
      <c r="A42" s="4" t="s">
        <v>150</v>
      </c>
      <c r="B42" s="5" t="n">
        <v>-24367</v>
      </c>
      <c r="C42" s="5" t="n">
        <v>-25905</v>
      </c>
      <c r="D42" s="5" t="n">
        <v>-41779</v>
      </c>
    </row>
    <row r="43" spans="1:4">
      <c r="A43" s="4" t="s">
        <v>151</v>
      </c>
      <c r="B43" s="5" t="n">
        <v>-60228</v>
      </c>
      <c r="C43" s="5" t="n">
        <v>-39549</v>
      </c>
      <c r="D43" s="5" t="n">
        <v>-19652</v>
      </c>
    </row>
    <row r="44" spans="1:4">
      <c r="A44" s="3" t="s">
        <v>152</v>
      </c>
    </row>
    <row r="45" spans="1:4">
      <c r="A45" s="4" t="s">
        <v>153</v>
      </c>
      <c r="B45" s="6" t="n">
        <v>28657</v>
      </c>
      <c r="C45" s="6" t="n">
        <v>0</v>
      </c>
      <c r="D4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9</v>
      </c>
      <c r="B1" s="2" t="s">
        <v>29</v>
      </c>
      <c r="C1" s="2" t="s">
        <v>30</v>
      </c>
    </row>
    <row r="2" spans="1:3">
      <c r="A2" s="3" t="s">
        <v>186</v>
      </c>
    </row>
    <row r="3" spans="1:3">
      <c r="A3" s="4" t="s">
        <v>480</v>
      </c>
      <c r="B3" s="6" t="n">
        <v>15653</v>
      </c>
      <c r="C3" s="6" t="n">
        <v>17710</v>
      </c>
    </row>
    <row r="4" spans="1:3">
      <c r="A4" s="4" t="s">
        <v>481</v>
      </c>
      <c r="B4" s="5" t="n">
        <v>5305</v>
      </c>
      <c r="C4" s="5" t="n">
        <v>5457</v>
      </c>
    </row>
    <row r="5" spans="1:3">
      <c r="A5" s="4" t="s">
        <v>482</v>
      </c>
      <c r="B5" s="5" t="n">
        <v>4259</v>
      </c>
      <c r="C5" s="5" t="n">
        <v>4134</v>
      </c>
    </row>
    <row r="6" spans="1:3">
      <c r="A6" s="4" t="s">
        <v>483</v>
      </c>
      <c r="B6" s="5" t="n">
        <v>5859</v>
      </c>
      <c r="C6" s="5" t="n">
        <v>3696</v>
      </c>
    </row>
    <row r="7" spans="1:3">
      <c r="A7" s="4" t="s">
        <v>484</v>
      </c>
      <c r="B7" s="5" t="n">
        <v>1667</v>
      </c>
      <c r="C7" s="5" t="n">
        <v>1661</v>
      </c>
    </row>
    <row r="8" spans="1:3">
      <c r="A8" s="4" t="s">
        <v>485</v>
      </c>
      <c r="B8" s="5" t="n">
        <v>2393</v>
      </c>
      <c r="C8" s="5" t="n">
        <v>1499</v>
      </c>
    </row>
    <row r="9" spans="1:3">
      <c r="A9" s="4" t="s">
        <v>486</v>
      </c>
      <c r="B9" s="6" t="n">
        <v>1763</v>
      </c>
      <c r="C9" s="6" t="n">
        <v>9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4"/>
    <col customWidth="1" max="5" min="5" width="14"/>
  </cols>
  <sheetData>
    <row r="1" spans="1:5">
      <c r="A1" s="1" t="s">
        <v>487</v>
      </c>
      <c r="B1" s="2" t="s">
        <v>488</v>
      </c>
      <c r="C1" s="2" t="s">
        <v>29</v>
      </c>
      <c r="D1" s="2" t="s">
        <v>30</v>
      </c>
      <c r="E1" s="2" t="s">
        <v>31</v>
      </c>
    </row>
    <row r="2" spans="1:5">
      <c r="A2" s="3" t="s">
        <v>489</v>
      </c>
    </row>
    <row r="3" spans="1:5">
      <c r="A3" s="4" t="s">
        <v>490</v>
      </c>
      <c r="C3" s="6" t="n">
        <v>36571000</v>
      </c>
      <c r="D3" s="6" t="n">
        <v>0</v>
      </c>
      <c r="E3" s="6" t="n">
        <v>0</v>
      </c>
    </row>
    <row r="4" spans="1:5">
      <c r="A4" s="4" t="s">
        <v>491</v>
      </c>
      <c r="C4" s="4" t="s">
        <v>492</v>
      </c>
      <c r="D4" s="4" t="s">
        <v>493</v>
      </c>
    </row>
    <row r="5" spans="1:5">
      <c r="A5" s="4" t="s">
        <v>74</v>
      </c>
      <c r="C5" s="6" t="n">
        <v>55546000</v>
      </c>
      <c r="D5" s="6" t="n">
        <v>58180000</v>
      </c>
      <c r="E5" s="5" t="n">
        <v>51136000</v>
      </c>
    </row>
    <row r="6" spans="1:5">
      <c r="A6" s="3" t="s">
        <v>494</v>
      </c>
    </row>
    <row r="7" spans="1:5">
      <c r="A7" s="4" t="s">
        <v>495</v>
      </c>
      <c r="C7" s="6" t="n">
        <v>19957000</v>
      </c>
      <c r="D7" s="5" t="n">
        <v>21368000</v>
      </c>
      <c r="E7" s="5" t="n">
        <v>21940000</v>
      </c>
    </row>
    <row r="8" spans="1:5">
      <c r="A8" s="4" t="s">
        <v>422</v>
      </c>
    </row>
    <row r="9" spans="1:5">
      <c r="A9" s="3" t="s">
        <v>494</v>
      </c>
    </row>
    <row r="10" spans="1:5">
      <c r="A10" s="4" t="s">
        <v>496</v>
      </c>
      <c r="C10" s="4" t="s">
        <v>424</v>
      </c>
    </row>
    <row r="11" spans="1:5">
      <c r="A11" s="4" t="s">
        <v>425</v>
      </c>
    </row>
    <row r="12" spans="1:5">
      <c r="A12" s="3" t="s">
        <v>494</v>
      </c>
    </row>
    <row r="13" spans="1:5">
      <c r="A13" s="4" t="s">
        <v>496</v>
      </c>
      <c r="C13" s="4" t="s">
        <v>426</v>
      </c>
    </row>
    <row r="14" spans="1:5">
      <c r="A14" s="4" t="s">
        <v>497</v>
      </c>
    </row>
    <row r="15" spans="1:5">
      <c r="A15" s="3" t="s">
        <v>489</v>
      </c>
    </row>
    <row r="16" spans="1:5">
      <c r="A16" s="4" t="s">
        <v>74</v>
      </c>
      <c r="C16" s="6" t="n">
        <v>31550000</v>
      </c>
      <c r="D16" s="5" t="n">
        <v>33037000</v>
      </c>
      <c r="E16" s="5" t="n">
        <v>29037000</v>
      </c>
    </row>
    <row r="17" spans="1:5">
      <c r="A17" s="3" t="s">
        <v>494</v>
      </c>
    </row>
    <row r="18" spans="1:5">
      <c r="A18" s="4" t="s">
        <v>498</v>
      </c>
      <c r="D18" s="5" t="n">
        <v>0</v>
      </c>
      <c r="E18" s="5" t="n">
        <v>0</v>
      </c>
    </row>
    <row r="19" spans="1:5">
      <c r="A19" s="4" t="s">
        <v>499</v>
      </c>
    </row>
    <row r="20" spans="1:5">
      <c r="A20" s="3" t="s">
        <v>489</v>
      </c>
    </row>
    <row r="21" spans="1:5">
      <c r="A21" s="4" t="s">
        <v>74</v>
      </c>
      <c r="C21" s="5" t="n">
        <v>23996000</v>
      </c>
      <c r="D21" s="5" t="n">
        <v>25143000</v>
      </c>
      <c r="E21" s="5" t="n">
        <v>22099000</v>
      </c>
    </row>
    <row r="22" spans="1:5">
      <c r="A22" s="3" t="s">
        <v>494</v>
      </c>
    </row>
    <row r="23" spans="1:5">
      <c r="A23" s="4" t="s">
        <v>498</v>
      </c>
      <c r="D23" s="6" t="n">
        <v>0</v>
      </c>
      <c r="E23" s="6" t="n">
        <v>0</v>
      </c>
    </row>
    <row r="24" spans="1:5">
      <c r="A24" s="4" t="s">
        <v>500</v>
      </c>
    </row>
    <row r="25" spans="1:5">
      <c r="A25" s="3" t="s">
        <v>489</v>
      </c>
    </row>
    <row r="26" spans="1:5">
      <c r="A26" s="4" t="s">
        <v>501</v>
      </c>
      <c r="B26" s="4" t="s">
        <v>502</v>
      </c>
    </row>
    <row r="27" spans="1:5">
      <c r="A27" s="4" t="s">
        <v>490</v>
      </c>
      <c r="B27" s="6" t="n">
        <v>36784000</v>
      </c>
    </row>
    <row r="28" spans="1:5">
      <c r="A28" s="4" t="s">
        <v>503</v>
      </c>
      <c r="B28" s="6" t="n">
        <v>44276000</v>
      </c>
    </row>
    <row r="29" spans="1:5">
      <c r="A29" s="4" t="s">
        <v>491</v>
      </c>
      <c r="B29" s="4" t="s">
        <v>426</v>
      </c>
    </row>
    <row r="30" spans="1:5">
      <c r="A30" s="4" t="s">
        <v>74</v>
      </c>
      <c r="B30" s="6" t="n">
        <v>0</v>
      </c>
    </row>
    <row r="31" spans="1:5">
      <c r="A31" s="4" t="s">
        <v>504</v>
      </c>
      <c r="C31" s="5" t="n">
        <v>1200000</v>
      </c>
    </row>
    <row r="32" spans="1:5">
      <c r="A32" s="4" t="s">
        <v>505</v>
      </c>
      <c r="C32" s="6"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488</v>
      </c>
      <c r="C1" s="2" t="s">
        <v>29</v>
      </c>
      <c r="D1" s="2" t="s">
        <v>30</v>
      </c>
      <c r="E1" s="2" t="s">
        <v>31</v>
      </c>
    </row>
    <row r="2" spans="1:5">
      <c r="A2" s="3" t="s">
        <v>507</v>
      </c>
    </row>
    <row r="3" spans="1:5">
      <c r="A3" s="4" t="s">
        <v>508</v>
      </c>
      <c r="C3" s="6" t="n">
        <v>36571</v>
      </c>
      <c r="D3" s="6" t="n">
        <v>0</v>
      </c>
      <c r="E3" s="6" t="n">
        <v>0</v>
      </c>
    </row>
    <row r="4" spans="1:5">
      <c r="A4" s="4" t="s">
        <v>500</v>
      </c>
    </row>
    <row r="5" spans="1:5">
      <c r="A5" s="3" t="s">
        <v>509</v>
      </c>
    </row>
    <row r="6" spans="1:5">
      <c r="A6" s="4" t="s">
        <v>510</v>
      </c>
      <c r="B6" s="6" t="n">
        <v>213</v>
      </c>
    </row>
    <row r="7" spans="1:5">
      <c r="A7" s="4" t="s">
        <v>511</v>
      </c>
      <c r="B7" s="5" t="n">
        <v>176</v>
      </c>
    </row>
    <row r="8" spans="1:5">
      <c r="A8" s="4" t="s">
        <v>512</v>
      </c>
      <c r="B8" s="5" t="n">
        <v>1578</v>
      </c>
    </row>
    <row r="9" spans="1:5">
      <c r="A9" s="4" t="s">
        <v>69</v>
      </c>
      <c r="B9" s="5" t="n">
        <v>924</v>
      </c>
    </row>
    <row r="10" spans="1:5">
      <c r="A10" s="4" t="s">
        <v>260</v>
      </c>
      <c r="B10" s="5" t="n">
        <v>5770</v>
      </c>
    </row>
    <row r="11" spans="1:5">
      <c r="A11" s="4" t="s">
        <v>513</v>
      </c>
      <c r="B11" s="5" t="n">
        <v>44276</v>
      </c>
    </row>
    <row r="12" spans="1:5">
      <c r="A12" s="4" t="s">
        <v>514</v>
      </c>
      <c r="B12" s="5" t="n">
        <v>52937</v>
      </c>
    </row>
    <row r="13" spans="1:5">
      <c r="A13" s="3" t="s">
        <v>507</v>
      </c>
    </row>
    <row r="14" spans="1:5">
      <c r="A14" s="4" t="s">
        <v>82</v>
      </c>
      <c r="B14" s="5" t="n">
        <v>2488</v>
      </c>
    </row>
    <row r="15" spans="1:5">
      <c r="A15" s="4" t="s">
        <v>515</v>
      </c>
      <c r="B15" s="5" t="n">
        <v>13665</v>
      </c>
    </row>
    <row r="16" spans="1:5">
      <c r="A16" s="4" t="s">
        <v>516</v>
      </c>
      <c r="B16" s="5" t="n">
        <v>16153</v>
      </c>
    </row>
    <row r="17" spans="1:5">
      <c r="A17" s="4" t="s">
        <v>508</v>
      </c>
      <c r="B17" s="6" t="n">
        <v>367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9</v>
      </c>
      <c r="C2" s="2" t="s">
        <v>30</v>
      </c>
    </row>
    <row r="3" spans="1:3">
      <c r="A3" s="3" t="s">
        <v>518</v>
      </c>
    </row>
    <row r="4" spans="1:3">
      <c r="A4" s="4" t="s">
        <v>519</v>
      </c>
      <c r="B4" s="6" t="n">
        <v>58180</v>
      </c>
      <c r="C4" s="6" t="n">
        <v>51136</v>
      </c>
    </row>
    <row r="5" spans="1:3">
      <c r="A5" s="4" t="s">
        <v>520</v>
      </c>
      <c r="B5" s="5" t="n">
        <v>-2634</v>
      </c>
      <c r="C5" s="5" t="n">
        <v>7044</v>
      </c>
    </row>
    <row r="6" spans="1:3">
      <c r="A6" s="4" t="s">
        <v>521</v>
      </c>
      <c r="B6" s="5" t="n">
        <v>55546</v>
      </c>
      <c r="C6" s="5" t="n">
        <v>58180</v>
      </c>
    </row>
    <row r="7" spans="1:3">
      <c r="A7" s="4" t="s">
        <v>497</v>
      </c>
    </row>
    <row r="8" spans="1:3">
      <c r="A8" s="3" t="s">
        <v>518</v>
      </c>
    </row>
    <row r="9" spans="1:3">
      <c r="A9" s="4" t="s">
        <v>519</v>
      </c>
      <c r="B9" s="5" t="n">
        <v>33037</v>
      </c>
      <c r="C9" s="5" t="n">
        <v>29037</v>
      </c>
    </row>
    <row r="10" spans="1:3">
      <c r="A10" s="4" t="s">
        <v>520</v>
      </c>
      <c r="B10" s="5" t="n">
        <v>-1487</v>
      </c>
      <c r="C10" s="5" t="n">
        <v>4000</v>
      </c>
    </row>
    <row r="11" spans="1:3">
      <c r="A11" s="4" t="s">
        <v>521</v>
      </c>
      <c r="B11" s="5" t="n">
        <v>31550</v>
      </c>
      <c r="C11" s="5" t="n">
        <v>33037</v>
      </c>
    </row>
    <row r="12" spans="1:3">
      <c r="A12" s="4" t="s">
        <v>499</v>
      </c>
    </row>
    <row r="13" spans="1:3">
      <c r="A13" s="3" t="s">
        <v>518</v>
      </c>
    </row>
    <row r="14" spans="1:3">
      <c r="A14" s="4" t="s">
        <v>519</v>
      </c>
      <c r="B14" s="5" t="n">
        <v>25143</v>
      </c>
      <c r="C14" s="5" t="n">
        <v>22099</v>
      </c>
    </row>
    <row r="15" spans="1:3">
      <c r="A15" s="4" t="s">
        <v>520</v>
      </c>
      <c r="B15" s="5" t="n">
        <v>-1147</v>
      </c>
      <c r="C15" s="5" t="n">
        <v>3044</v>
      </c>
    </row>
    <row r="16" spans="1:3">
      <c r="A16" s="4" t="s">
        <v>521</v>
      </c>
      <c r="B16" s="6" t="n">
        <v>23996</v>
      </c>
      <c r="C16" s="6" t="n">
        <v>251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9</v>
      </c>
      <c r="C1" s="2" t="s">
        <v>30</v>
      </c>
    </row>
    <row r="2" spans="1:3">
      <c r="A2" s="3" t="s">
        <v>419</v>
      </c>
    </row>
    <row r="3" spans="1:3">
      <c r="A3" s="4" t="s">
        <v>523</v>
      </c>
      <c r="B3" s="6" t="n">
        <v>252981</v>
      </c>
      <c r="C3" s="6" t="n">
        <v>214200</v>
      </c>
    </row>
    <row r="4" spans="1:3">
      <c r="A4" s="4" t="s">
        <v>524</v>
      </c>
      <c r="B4" s="5" t="n">
        <v>157737</v>
      </c>
      <c r="C4" s="5" t="n">
        <v>143478</v>
      </c>
    </row>
    <row r="5" spans="1:3">
      <c r="A5" s="4" t="s">
        <v>525</v>
      </c>
      <c r="B5" s="5" t="n">
        <v>95245</v>
      </c>
      <c r="C5" s="5" t="n">
        <v>70722</v>
      </c>
    </row>
    <row r="6" spans="1:3">
      <c r="A6" s="4" t="s">
        <v>427</v>
      </c>
    </row>
    <row r="7" spans="1:3">
      <c r="A7" s="3" t="s">
        <v>419</v>
      </c>
    </row>
    <row r="8" spans="1:3">
      <c r="A8" s="4" t="s">
        <v>523</v>
      </c>
      <c r="B8" s="5" t="n">
        <v>82007</v>
      </c>
      <c r="C8" s="5" t="n">
        <v>67509</v>
      </c>
    </row>
    <row r="9" spans="1:3">
      <c r="A9" s="4" t="s">
        <v>524</v>
      </c>
      <c r="B9" s="5" t="n">
        <v>34348</v>
      </c>
      <c r="C9" s="5" t="n">
        <v>28681</v>
      </c>
    </row>
    <row r="10" spans="1:3">
      <c r="A10" s="4" t="s">
        <v>525</v>
      </c>
      <c r="B10" s="5" t="n">
        <v>47660</v>
      </c>
      <c r="C10" s="5" t="n">
        <v>38828</v>
      </c>
    </row>
    <row r="11" spans="1:3">
      <c r="A11" s="4" t="s">
        <v>526</v>
      </c>
    </row>
    <row r="12" spans="1:3">
      <c r="A12" s="3" t="s">
        <v>419</v>
      </c>
    </row>
    <row r="13" spans="1:3">
      <c r="A13" s="4" t="s">
        <v>523</v>
      </c>
      <c r="B13" s="5" t="n">
        <v>78263</v>
      </c>
      <c r="C13" s="5" t="n">
        <v>77201</v>
      </c>
    </row>
    <row r="14" spans="1:3">
      <c r="A14" s="4" t="s">
        <v>524</v>
      </c>
      <c r="B14" s="5" t="n">
        <v>66262</v>
      </c>
      <c r="C14" s="5" t="n">
        <v>58781</v>
      </c>
    </row>
    <row r="15" spans="1:3">
      <c r="A15" s="4" t="s">
        <v>525</v>
      </c>
      <c r="B15" s="5" t="n">
        <v>12001</v>
      </c>
      <c r="C15" s="5" t="n">
        <v>18420</v>
      </c>
    </row>
    <row r="16" spans="1:3">
      <c r="A16" s="4" t="s">
        <v>527</v>
      </c>
    </row>
    <row r="17" spans="1:3">
      <c r="A17" s="3" t="s">
        <v>419</v>
      </c>
    </row>
    <row r="18" spans="1:3">
      <c r="A18" s="4" t="s">
        <v>523</v>
      </c>
      <c r="B18" s="5" t="n">
        <v>19694</v>
      </c>
      <c r="C18" s="5" t="n">
        <v>20628</v>
      </c>
    </row>
    <row r="19" spans="1:3">
      <c r="A19" s="4" t="s">
        <v>524</v>
      </c>
      <c r="B19" s="5" t="n">
        <v>9782</v>
      </c>
      <c r="C19" s="5" t="n">
        <v>8827</v>
      </c>
    </row>
    <row r="20" spans="1:3">
      <c r="A20" s="4" t="s">
        <v>525</v>
      </c>
      <c r="B20" s="5" t="n">
        <v>9912</v>
      </c>
      <c r="C20" s="5" t="n">
        <v>11801</v>
      </c>
    </row>
    <row r="21" spans="1:3">
      <c r="A21" s="4" t="s">
        <v>528</v>
      </c>
    </row>
    <row r="22" spans="1:3">
      <c r="A22" s="3" t="s">
        <v>419</v>
      </c>
    </row>
    <row r="23" spans="1:3">
      <c r="A23" s="4" t="s">
        <v>523</v>
      </c>
      <c r="B23" s="5" t="n">
        <v>22396</v>
      </c>
      <c r="C23" s="5" t="n">
        <v>0</v>
      </c>
    </row>
    <row r="24" spans="1:3">
      <c r="A24" s="4" t="s">
        <v>524</v>
      </c>
      <c r="B24" s="5" t="n">
        <v>113</v>
      </c>
      <c r="C24" s="5" t="n">
        <v>0</v>
      </c>
    </row>
    <row r="25" spans="1:3">
      <c r="A25" s="4" t="s">
        <v>525</v>
      </c>
      <c r="B25" s="5" t="n">
        <v>22283</v>
      </c>
      <c r="C25" s="5" t="n">
        <v>0</v>
      </c>
    </row>
    <row r="26" spans="1:3">
      <c r="A26" s="4" t="s">
        <v>529</v>
      </c>
    </row>
    <row r="27" spans="1:3">
      <c r="A27" s="3" t="s">
        <v>419</v>
      </c>
    </row>
    <row r="28" spans="1:3">
      <c r="A28" s="4" t="s">
        <v>523</v>
      </c>
      <c r="B28" s="5" t="n">
        <v>50621</v>
      </c>
      <c r="C28" s="5" t="n">
        <v>48862</v>
      </c>
    </row>
    <row r="29" spans="1:3">
      <c r="A29" s="4" t="s">
        <v>524</v>
      </c>
      <c r="B29" s="5" t="n">
        <v>47232</v>
      </c>
      <c r="C29" s="5" t="n">
        <v>47189</v>
      </c>
    </row>
    <row r="30" spans="1:3">
      <c r="A30" s="4" t="s">
        <v>525</v>
      </c>
      <c r="B30" s="6" t="n">
        <v>3389</v>
      </c>
      <c r="C30" s="6" t="n">
        <v>16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9</v>
      </c>
      <c r="C1" s="2" t="s">
        <v>30</v>
      </c>
    </row>
    <row r="2" spans="1:3">
      <c r="A2" s="3" t="s">
        <v>531</v>
      </c>
    </row>
    <row r="3" spans="1:3">
      <c r="A3" s="5" t="n">
        <v>2019</v>
      </c>
      <c r="B3" s="6" t="n">
        <v>16370</v>
      </c>
    </row>
    <row r="4" spans="1:3">
      <c r="A4" s="5" t="n">
        <v>2020</v>
      </c>
      <c r="B4" s="5" t="n">
        <v>11414</v>
      </c>
    </row>
    <row r="5" spans="1:3">
      <c r="A5" s="5" t="n">
        <v>2021</v>
      </c>
      <c r="B5" s="5" t="n">
        <v>10823</v>
      </c>
    </row>
    <row r="6" spans="1:3">
      <c r="A6" s="5" t="n">
        <v>2022</v>
      </c>
      <c r="B6" s="5" t="n">
        <v>10453</v>
      </c>
    </row>
    <row r="7" spans="1:3">
      <c r="A7" s="5" t="n">
        <v>2023</v>
      </c>
      <c r="B7" s="5" t="n">
        <v>10133</v>
      </c>
    </row>
    <row r="8" spans="1:3">
      <c r="A8" s="4" t="s">
        <v>532</v>
      </c>
      <c r="B8" s="5" t="n">
        <v>36052</v>
      </c>
    </row>
    <row r="9" spans="1:3">
      <c r="A9" s="4" t="s">
        <v>525</v>
      </c>
      <c r="B9" s="6" t="n">
        <v>95245</v>
      </c>
      <c r="C9" s="6" t="n">
        <v>707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9</v>
      </c>
      <c r="C1" s="2" t="s">
        <v>30</v>
      </c>
    </row>
    <row r="2" spans="1:3">
      <c r="A2" s="3" t="s">
        <v>192</v>
      </c>
    </row>
    <row r="3" spans="1:3">
      <c r="A3" s="4" t="s">
        <v>534</v>
      </c>
      <c r="B3" s="6" t="n">
        <v>28693</v>
      </c>
      <c r="C3" s="6" t="n">
        <v>28549</v>
      </c>
    </row>
    <row r="4" spans="1:3">
      <c r="A4" s="4" t="s">
        <v>535</v>
      </c>
      <c r="B4" s="5" t="n">
        <v>3580</v>
      </c>
      <c r="C4" s="5" t="n">
        <v>3384</v>
      </c>
    </row>
    <row r="5" spans="1:3">
      <c r="A5" s="4" t="s">
        <v>536</v>
      </c>
      <c r="B5" s="5" t="n">
        <v>8658</v>
      </c>
      <c r="C5" s="5" t="n">
        <v>8717</v>
      </c>
    </row>
    <row r="6" spans="1:3">
      <c r="A6" s="4" t="s">
        <v>537</v>
      </c>
      <c r="B6" s="5" t="n">
        <v>15366</v>
      </c>
      <c r="C6" s="5" t="n">
        <v>18821</v>
      </c>
    </row>
    <row r="7" spans="1:3">
      <c r="A7" s="4" t="s">
        <v>155</v>
      </c>
      <c r="B7" s="6" t="n">
        <v>56297</v>
      </c>
      <c r="C7" s="6" t="n">
        <v>594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9</v>
      </c>
      <c r="C1" s="2" t="s">
        <v>30</v>
      </c>
    </row>
    <row r="2" spans="1:3">
      <c r="A2" s="3" t="s">
        <v>192</v>
      </c>
    </row>
    <row r="3" spans="1:3">
      <c r="A3" s="4" t="s">
        <v>539</v>
      </c>
      <c r="B3" s="6" t="n">
        <v>3037</v>
      </c>
      <c r="C3" s="6" t="n">
        <v>3003</v>
      </c>
    </row>
    <row r="4" spans="1:3">
      <c r="A4" s="4" t="s">
        <v>540</v>
      </c>
      <c r="B4" s="5" t="n">
        <v>1941</v>
      </c>
      <c r="C4" s="5" t="n">
        <v>10627</v>
      </c>
    </row>
    <row r="5" spans="1:3">
      <c r="A5" s="4" t="s">
        <v>541</v>
      </c>
      <c r="B5" s="5" t="n">
        <v>1915</v>
      </c>
      <c r="C5" s="5" t="n">
        <v>1850</v>
      </c>
    </row>
    <row r="6" spans="1:3">
      <c r="A6" s="4" t="s">
        <v>542</v>
      </c>
      <c r="B6" s="5" t="n">
        <v>8637</v>
      </c>
      <c r="C6" s="5" t="n">
        <v>5036</v>
      </c>
    </row>
    <row r="7" spans="1:3">
      <c r="A7" s="4" t="s">
        <v>88</v>
      </c>
      <c r="B7" s="5" t="n">
        <v>14963</v>
      </c>
      <c r="C7" s="5" t="n">
        <v>13217</v>
      </c>
    </row>
    <row r="8" spans="1:3">
      <c r="A8" s="4" t="s">
        <v>155</v>
      </c>
      <c r="B8" s="6" t="n">
        <v>30493</v>
      </c>
      <c r="C8" s="6" t="n">
        <v>33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9</v>
      </c>
      <c r="C1" s="2" t="s">
        <v>30</v>
      </c>
    </row>
    <row r="2" spans="1:3">
      <c r="A2" s="3" t="s">
        <v>192</v>
      </c>
    </row>
    <row r="3" spans="1:3">
      <c r="A3" s="4" t="s">
        <v>539</v>
      </c>
      <c r="B3" s="6" t="n">
        <v>7008</v>
      </c>
      <c r="C3" s="6" t="n">
        <v>9594</v>
      </c>
    </row>
    <row r="4" spans="1:3">
      <c r="A4" s="4" t="s">
        <v>544</v>
      </c>
      <c r="B4" s="5" t="n">
        <v>2414</v>
      </c>
      <c r="C4" s="5" t="n">
        <v>2300</v>
      </c>
    </row>
    <row r="5" spans="1:3">
      <c r="A5" s="4" t="s">
        <v>545</v>
      </c>
      <c r="B5" s="5" t="n">
        <v>1353</v>
      </c>
      <c r="C5" s="5" t="n">
        <v>1450</v>
      </c>
    </row>
    <row r="6" spans="1:3">
      <c r="A6" s="4" t="s">
        <v>546</v>
      </c>
      <c r="B6" s="5" t="n">
        <v>28657</v>
      </c>
      <c r="C6" s="5" t="n">
        <v>0</v>
      </c>
    </row>
    <row r="7" spans="1:3">
      <c r="A7" s="4" t="s">
        <v>547</v>
      </c>
      <c r="B7" s="5" t="n">
        <v>4729</v>
      </c>
      <c r="C7" s="5" t="n">
        <v>4324</v>
      </c>
    </row>
    <row r="8" spans="1:3">
      <c r="A8" s="4" t="s">
        <v>155</v>
      </c>
      <c r="B8" s="6" t="n">
        <v>44161</v>
      </c>
      <c r="C8" s="6" t="n">
        <v>176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8</v>
      </c>
      <c r="B1" s="2" t="s">
        <v>1</v>
      </c>
    </row>
    <row r="2" spans="1:3">
      <c r="B2" s="2" t="s">
        <v>29</v>
      </c>
      <c r="C2" s="2" t="s">
        <v>30</v>
      </c>
    </row>
    <row r="3" spans="1:3">
      <c r="A3" s="3" t="s">
        <v>192</v>
      </c>
    </row>
    <row r="4" spans="1:3">
      <c r="A4" s="4" t="s">
        <v>549</v>
      </c>
      <c r="B4" s="6" t="n">
        <v>0</v>
      </c>
      <c r="C4" s="6" t="n">
        <v>16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37"/>
  </cols>
  <sheetData>
    <row r="1" spans="1:7">
      <c r="A1" s="1" t="s">
        <v>154</v>
      </c>
      <c r="B1" s="2" t="s">
        <v>155</v>
      </c>
      <c r="C1" s="2" t="s">
        <v>97</v>
      </c>
      <c r="D1" s="2" t="s">
        <v>156</v>
      </c>
      <c r="E1" s="2" t="s">
        <v>99</v>
      </c>
      <c r="F1" s="2" t="s">
        <v>157</v>
      </c>
      <c r="G1" s="2" t="s">
        <v>158</v>
      </c>
    </row>
    <row r="2" spans="1:7">
      <c r="A2" s="4" t="s">
        <v>159</v>
      </c>
      <c r="C2" s="5" t="n">
        <v>59635126</v>
      </c>
    </row>
    <row r="3" spans="1:7">
      <c r="A3" s="4" t="s">
        <v>160</v>
      </c>
      <c r="B3" s="6" t="n">
        <v>52657</v>
      </c>
      <c r="C3" s="6" t="n">
        <v>83770</v>
      </c>
      <c r="D3" s="6" t="n">
        <v>0</v>
      </c>
      <c r="E3" s="6" t="n">
        <v>179572</v>
      </c>
      <c r="F3" s="6" t="n">
        <v>-196270</v>
      </c>
      <c r="G3" s="6" t="n">
        <v>-14415</v>
      </c>
    </row>
    <row r="4" spans="1:7">
      <c r="A4" s="3" t="s">
        <v>161</v>
      </c>
    </row>
    <row r="5" spans="1:7">
      <c r="A5" s="4" t="s">
        <v>47</v>
      </c>
      <c r="B5" s="5" t="n">
        <v>49509</v>
      </c>
      <c r="F5" s="5" t="n">
        <v>49509</v>
      </c>
    </row>
    <row r="6" spans="1:7">
      <c r="A6" s="4" t="s">
        <v>56</v>
      </c>
      <c r="B6" s="5" t="n">
        <v>-3533</v>
      </c>
      <c r="G6" s="5" t="n">
        <v>-3533</v>
      </c>
    </row>
    <row r="7" spans="1:7">
      <c r="A7" s="4" t="s">
        <v>162</v>
      </c>
      <c r="B7" s="5" t="n">
        <v>-44131</v>
      </c>
      <c r="E7" s="5" t="n">
        <v>-44131</v>
      </c>
    </row>
    <row r="8" spans="1:7">
      <c r="A8" s="4" t="s">
        <v>163</v>
      </c>
      <c r="C8" s="5" t="n">
        <v>-314912</v>
      </c>
    </row>
    <row r="9" spans="1:7">
      <c r="A9" s="4" t="s">
        <v>164</v>
      </c>
      <c r="B9" s="5" t="n">
        <v>-3773</v>
      </c>
      <c r="D9" s="5" t="n">
        <v>-3773</v>
      </c>
    </row>
    <row r="10" spans="1:7">
      <c r="A10" s="4" t="s">
        <v>165</v>
      </c>
      <c r="B10" s="5" t="n">
        <v>3958</v>
      </c>
      <c r="E10" s="5" t="n">
        <v>3958</v>
      </c>
    </row>
    <row r="11" spans="1:7">
      <c r="A11" s="4" t="s">
        <v>166</v>
      </c>
      <c r="C11" s="5" t="n">
        <v>59320214</v>
      </c>
    </row>
    <row r="12" spans="1:7">
      <c r="A12" s="4" t="s">
        <v>167</v>
      </c>
      <c r="B12" s="5" t="n">
        <v>54687</v>
      </c>
      <c r="C12" s="6" t="n">
        <v>83770</v>
      </c>
      <c r="D12" s="5" t="n">
        <v>-3773</v>
      </c>
      <c r="E12" s="5" t="n">
        <v>139399</v>
      </c>
      <c r="F12" s="5" t="n">
        <v>-146761</v>
      </c>
      <c r="G12" s="5" t="n">
        <v>-17948</v>
      </c>
    </row>
    <row r="13" spans="1:7">
      <c r="A13" s="3" t="s">
        <v>161</v>
      </c>
    </row>
    <row r="14" spans="1:7">
      <c r="A14" s="4" t="s">
        <v>47</v>
      </c>
      <c r="B14" s="5" t="n">
        <v>64860</v>
      </c>
      <c r="F14" s="5" t="n">
        <v>64860</v>
      </c>
    </row>
    <row r="15" spans="1:7">
      <c r="A15" s="4" t="s">
        <v>56</v>
      </c>
      <c r="B15" s="5" t="n">
        <v>12628</v>
      </c>
      <c r="G15" s="5" t="n">
        <v>12628</v>
      </c>
    </row>
    <row r="16" spans="1:7">
      <c r="A16" s="4" t="s">
        <v>162</v>
      </c>
      <c r="B16" s="5" t="n">
        <v>-45705</v>
      </c>
      <c r="E16" s="5" t="n">
        <v>-45705</v>
      </c>
    </row>
    <row r="17" spans="1:7">
      <c r="A17" s="4" t="s">
        <v>165</v>
      </c>
      <c r="B17" s="6" t="n">
        <v>8835</v>
      </c>
      <c r="E17" s="5" t="n">
        <v>8835</v>
      </c>
    </row>
    <row r="18" spans="1:7">
      <c r="A18" s="4" t="s">
        <v>168</v>
      </c>
      <c r="B18" s="5" t="n">
        <v>59320214</v>
      </c>
      <c r="C18" s="5" t="n">
        <v>59320214</v>
      </c>
    </row>
    <row r="19" spans="1:7">
      <c r="A19" s="4" t="s">
        <v>169</v>
      </c>
      <c r="B19" s="6" t="n">
        <v>95305</v>
      </c>
      <c r="C19" s="6" t="n">
        <v>83770</v>
      </c>
      <c r="D19" s="5" t="n">
        <v>-3773</v>
      </c>
      <c r="E19" s="5" t="n">
        <v>102529</v>
      </c>
      <c r="F19" s="5" t="n">
        <v>-81901</v>
      </c>
      <c r="G19" s="5" t="n">
        <v>-5320</v>
      </c>
    </row>
    <row r="20" spans="1:7">
      <c r="A20" s="3" t="s">
        <v>161</v>
      </c>
    </row>
    <row r="21" spans="1:7">
      <c r="A21" s="4" t="s">
        <v>47</v>
      </c>
      <c r="B21" s="5" t="n">
        <v>121310</v>
      </c>
      <c r="F21" s="5" t="n">
        <v>121310</v>
      </c>
    </row>
    <row r="22" spans="1:7">
      <c r="A22" s="4" t="s">
        <v>56</v>
      </c>
      <c r="B22" s="5" t="n">
        <v>-14308</v>
      </c>
      <c r="G22" s="5" t="n">
        <v>-14308</v>
      </c>
    </row>
    <row r="23" spans="1:7">
      <c r="A23" s="4" t="s">
        <v>162</v>
      </c>
      <c r="B23" s="5" t="n">
        <v>-47665</v>
      </c>
      <c r="E23" s="5" t="n">
        <v>-47665</v>
      </c>
    </row>
    <row r="24" spans="1:7">
      <c r="A24" s="4" t="s">
        <v>163</v>
      </c>
      <c r="C24" s="5" t="n">
        <v>-206501</v>
      </c>
    </row>
    <row r="25" spans="1:7">
      <c r="A25" s="4" t="s">
        <v>164</v>
      </c>
      <c r="B25" s="5" t="n">
        <v>-4926</v>
      </c>
      <c r="D25" s="5" t="n">
        <v>-4926</v>
      </c>
    </row>
    <row r="26" spans="1:7">
      <c r="A26" s="4" t="s">
        <v>165</v>
      </c>
      <c r="B26" s="5" t="n">
        <v>8680</v>
      </c>
      <c r="E26" s="5" t="n">
        <v>8680</v>
      </c>
    </row>
    <row r="27" spans="1:7">
      <c r="A27" s="4" t="s">
        <v>170</v>
      </c>
      <c r="C27" s="5" t="n">
        <v>404785</v>
      </c>
    </row>
    <row r="28" spans="1:7">
      <c r="A28" s="4" t="s">
        <v>171</v>
      </c>
      <c r="B28" s="6" t="n">
        <v>500</v>
      </c>
      <c r="C28" s="6" t="n">
        <v>484</v>
      </c>
      <c r="D28" s="5" t="n">
        <v>16</v>
      </c>
    </row>
    <row r="29" spans="1:7">
      <c r="A29" s="4" t="s">
        <v>172</v>
      </c>
      <c r="B29" s="5" t="n">
        <v>59518498</v>
      </c>
      <c r="C29" s="5" t="n">
        <v>59518498</v>
      </c>
    </row>
    <row r="30" spans="1:7">
      <c r="A30" s="4" t="s">
        <v>173</v>
      </c>
      <c r="B30" s="6" t="n">
        <v>158896</v>
      </c>
      <c r="C30" s="6" t="n">
        <v>84254</v>
      </c>
      <c r="D30" s="6" t="n">
        <v>-8683</v>
      </c>
      <c r="E30" s="6" t="n">
        <v>63544</v>
      </c>
      <c r="F30" s="6" t="n">
        <v>39409</v>
      </c>
      <c r="G30" s="6" t="n">
        <v>-196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9</v>
      </c>
      <c r="C1" s="2" t="s">
        <v>30</v>
      </c>
    </row>
    <row r="2" spans="1:3">
      <c r="A2" s="3" t="s">
        <v>551</v>
      </c>
    </row>
    <row r="3" spans="1:3">
      <c r="A3" s="4" t="s">
        <v>552</v>
      </c>
      <c r="B3" s="6" t="n">
        <v>34343</v>
      </c>
      <c r="C3" s="6" t="n">
        <v>18</v>
      </c>
    </row>
    <row r="4" spans="1:3">
      <c r="A4" s="4" t="s">
        <v>84</v>
      </c>
      <c r="B4" s="5" t="n">
        <v>41020</v>
      </c>
      <c r="C4" s="5" t="n">
        <v>6022</v>
      </c>
    </row>
    <row r="5" spans="1:3">
      <c r="A5" s="3" t="s">
        <v>553</v>
      </c>
    </row>
    <row r="6" spans="1:3">
      <c r="A6" s="4" t="s">
        <v>554</v>
      </c>
      <c r="B6" s="5" t="n">
        <v>0</v>
      </c>
      <c r="C6" s="5" t="n">
        <v>12494</v>
      </c>
    </row>
    <row r="7" spans="1:3">
      <c r="A7" s="4" t="s">
        <v>90</v>
      </c>
      <c r="B7" s="5" t="n">
        <v>643748</v>
      </c>
      <c r="C7" s="5" t="n">
        <v>681144</v>
      </c>
    </row>
    <row r="8" spans="1:3">
      <c r="A8" s="4" t="s">
        <v>155</v>
      </c>
      <c r="B8" s="5" t="n">
        <v>684768</v>
      </c>
      <c r="C8" s="5" t="n">
        <v>687166</v>
      </c>
    </row>
    <row r="9" spans="1:3">
      <c r="A9" s="4" t="s">
        <v>555</v>
      </c>
    </row>
    <row r="10" spans="1:3">
      <c r="A10" s="3" t="s">
        <v>551</v>
      </c>
    </row>
    <row r="11" spans="1:3">
      <c r="A11" s="4" t="s">
        <v>556</v>
      </c>
      <c r="B11" s="5" t="n">
        <v>8149</v>
      </c>
      <c r="C11" s="5" t="n">
        <v>7479</v>
      </c>
    </row>
    <row r="12" spans="1:3">
      <c r="A12" s="4" t="s">
        <v>557</v>
      </c>
      <c r="B12" s="5" t="n">
        <v>-1472</v>
      </c>
      <c r="C12" s="5" t="n">
        <v>-1475</v>
      </c>
    </row>
    <row r="13" spans="1:3">
      <c r="A13" s="3" t="s">
        <v>553</v>
      </c>
    </row>
    <row r="14" spans="1:3">
      <c r="A14" s="4" t="s">
        <v>556</v>
      </c>
      <c r="B14" s="5" t="n">
        <v>650014</v>
      </c>
      <c r="C14" s="5" t="n">
        <v>676755</v>
      </c>
    </row>
    <row r="15" spans="1:3">
      <c r="A15" s="4" t="s">
        <v>557</v>
      </c>
      <c r="B15" s="6" t="n">
        <v>-6266</v>
      </c>
      <c r="C15" s="6" t="n">
        <v>-81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3"/>
    <col customWidth="1" max="5" min="5" width="14"/>
    <col customWidth="1" max="6" min="6" width="14"/>
    <col customWidth="1" max="7" min="7" width="13"/>
    <col customWidth="1" max="8" min="8" width="13"/>
    <col customWidth="1" max="9" min="9" width="21"/>
    <col customWidth="1" max="10" min="10" width="21"/>
    <col customWidth="1" max="11" min="11" width="14"/>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0"/>
    <col customWidth="1" max="23" min="23" width="21"/>
    <col customWidth="1" max="24" min="24" width="21"/>
  </cols>
  <sheetData>
    <row r="1" spans="1:24">
      <c r="A1" s="1" t="s">
        <v>558</v>
      </c>
      <c r="B1" s="2" t="s">
        <v>559</v>
      </c>
      <c r="C1" s="2" t="s">
        <v>560</v>
      </c>
      <c r="D1" s="2" t="s">
        <v>561</v>
      </c>
      <c r="E1" s="2" t="s">
        <v>562</v>
      </c>
      <c r="F1" s="2" t="s">
        <v>563</v>
      </c>
      <c r="G1" s="2" t="s">
        <v>564</v>
      </c>
      <c r="H1" s="2" t="s">
        <v>565</v>
      </c>
      <c r="I1" s="2" t="s">
        <v>566</v>
      </c>
      <c r="J1" s="2" t="s">
        <v>567</v>
      </c>
      <c r="K1" s="2" t="s">
        <v>568</v>
      </c>
      <c r="L1" s="2" t="s">
        <v>569</v>
      </c>
      <c r="M1" s="2" t="s">
        <v>570</v>
      </c>
      <c r="N1" s="2" t="s">
        <v>571</v>
      </c>
      <c r="O1" s="2" t="s">
        <v>572</v>
      </c>
      <c r="P1" s="2" t="s">
        <v>573</v>
      </c>
      <c r="Q1" s="2" t="s">
        <v>574</v>
      </c>
      <c r="R1" s="2" t="s">
        <v>394</v>
      </c>
      <c r="S1" s="2" t="s">
        <v>396</v>
      </c>
      <c r="T1" s="2" t="s">
        <v>575</v>
      </c>
      <c r="U1" s="2" t="s">
        <v>576</v>
      </c>
      <c r="V1" s="2" t="s">
        <v>577</v>
      </c>
      <c r="W1" s="2" t="s">
        <v>578</v>
      </c>
      <c r="X1" s="2" t="s">
        <v>404</v>
      </c>
    </row>
    <row r="2" spans="1:24">
      <c r="A2" s="3" t="s">
        <v>579</v>
      </c>
    </row>
    <row r="3" spans="1:24">
      <c r="A3" s="4" t="s">
        <v>580</v>
      </c>
      <c r="R3" s="6" t="n">
        <v>8288000</v>
      </c>
      <c r="S3" s="6" t="n">
        <v>28866000</v>
      </c>
      <c r="T3" s="6" t="n">
        <v>51821000</v>
      </c>
    </row>
    <row r="4" spans="1:24">
      <c r="A4" s="4" t="s">
        <v>581</v>
      </c>
      <c r="R4" s="5" t="n">
        <v>19628000</v>
      </c>
      <c r="S4" s="5" t="n">
        <v>5320000</v>
      </c>
    </row>
    <row r="5" spans="1:24">
      <c r="A5" s="4" t="s">
        <v>582</v>
      </c>
      <c r="R5" s="5" t="n">
        <v>2220000</v>
      </c>
      <c r="S5" s="5" t="n">
        <v>4171000</v>
      </c>
      <c r="T5" s="5" t="n">
        <v>4035000</v>
      </c>
    </row>
    <row r="6" spans="1:24">
      <c r="A6" s="4" t="s">
        <v>486</v>
      </c>
      <c r="R6" s="5" t="n">
        <v>1763000</v>
      </c>
      <c r="S6" s="5" t="n">
        <v>919000</v>
      </c>
    </row>
    <row r="7" spans="1:24">
      <c r="A7" s="4" t="s">
        <v>583</v>
      </c>
    </row>
    <row r="8" spans="1:24">
      <c r="A8" s="3" t="s">
        <v>579</v>
      </c>
    </row>
    <row r="9" spans="1:24">
      <c r="A9" s="4" t="s">
        <v>584</v>
      </c>
      <c r="U9" s="6" t="n">
        <v>235000000</v>
      </c>
      <c r="V9" s="10" t="n">
        <v>235000000</v>
      </c>
    </row>
    <row r="10" spans="1:24">
      <c r="A10" s="4" t="s">
        <v>585</v>
      </c>
    </row>
    <row r="11" spans="1:24">
      <c r="A11" s="3" t="s">
        <v>579</v>
      </c>
    </row>
    <row r="12" spans="1:24">
      <c r="A12" s="4" t="s">
        <v>584</v>
      </c>
      <c r="W12" s="6" t="n">
        <v>180000000</v>
      </c>
    </row>
    <row r="13" spans="1:24">
      <c r="A13" s="4" t="s">
        <v>581</v>
      </c>
      <c r="R13" s="5" t="n">
        <v>2200000</v>
      </c>
    </row>
    <row r="14" spans="1:24">
      <c r="A14" s="4" t="s">
        <v>586</v>
      </c>
    </row>
    <row r="15" spans="1:24">
      <c r="A15" s="3" t="s">
        <v>579</v>
      </c>
    </row>
    <row r="16" spans="1:24">
      <c r="A16" s="4" t="s">
        <v>587</v>
      </c>
      <c r="Q16" s="6" t="n">
        <v>895000000</v>
      </c>
    </row>
    <row r="17" spans="1:24">
      <c r="A17" s="4" t="s">
        <v>588</v>
      </c>
      <c r="Q17" s="4" t="s">
        <v>589</v>
      </c>
    </row>
    <row r="18" spans="1:24">
      <c r="A18" s="4" t="s">
        <v>590</v>
      </c>
      <c r="B18" s="6" t="n">
        <v>4700000</v>
      </c>
      <c r="C18" s="6" t="n">
        <v>2400000</v>
      </c>
    </row>
    <row r="19" spans="1:24">
      <c r="A19" s="4" t="s">
        <v>591</v>
      </c>
      <c r="R19" s="5" t="n">
        <v>741000</v>
      </c>
      <c r="S19" s="5" t="n">
        <v>3455000</v>
      </c>
      <c r="T19" s="6" t="n">
        <v>2096000</v>
      </c>
    </row>
    <row r="20" spans="1:24">
      <c r="A20" s="4" t="s">
        <v>582</v>
      </c>
      <c r="R20" s="5" t="n">
        <v>1441000</v>
      </c>
      <c r="S20" s="5" t="n">
        <v>3052000</v>
      </c>
    </row>
    <row r="21" spans="1:24">
      <c r="A21" s="4" t="s">
        <v>592</v>
      </c>
      <c r="R21" s="5" t="n">
        <v>0</v>
      </c>
      <c r="S21" s="5" t="n">
        <v>414000</v>
      </c>
    </row>
    <row r="22" spans="1:24">
      <c r="A22" s="4" t="s">
        <v>593</v>
      </c>
      <c r="R22" s="6" t="n">
        <v>-7738000</v>
      </c>
      <c r="S22" s="6" t="n">
        <v>-9580000</v>
      </c>
    </row>
    <row r="23" spans="1:24">
      <c r="A23" s="4" t="s">
        <v>594</v>
      </c>
    </row>
    <row r="24" spans="1:24">
      <c r="A24" s="3" t="s">
        <v>579</v>
      </c>
    </row>
    <row r="25" spans="1:24">
      <c r="A25" s="4" t="s">
        <v>595</v>
      </c>
      <c r="K25" s="4" t="s">
        <v>596</v>
      </c>
      <c r="L25" s="4" t="s">
        <v>597</v>
      </c>
    </row>
    <row r="26" spans="1:24">
      <c r="A26" s="4" t="s">
        <v>598</v>
      </c>
      <c r="K26" s="4" t="s">
        <v>599</v>
      </c>
      <c r="L26" s="4" t="s">
        <v>589</v>
      </c>
    </row>
    <row r="27" spans="1:24">
      <c r="A27" s="4" t="s">
        <v>600</v>
      </c>
      <c r="K27" s="4" t="s">
        <v>589</v>
      </c>
    </row>
    <row r="28" spans="1:24">
      <c r="A28" s="4" t="s">
        <v>601</v>
      </c>
      <c r="K28" s="4" t="s">
        <v>597</v>
      </c>
      <c r="L28" s="4" t="s">
        <v>602</v>
      </c>
    </row>
    <row r="29" spans="1:24">
      <c r="A29" s="4" t="s">
        <v>603</v>
      </c>
    </row>
    <row r="30" spans="1:24">
      <c r="A30" s="3" t="s">
        <v>579</v>
      </c>
    </row>
    <row r="31" spans="1:24">
      <c r="A31" s="4" t="s">
        <v>587</v>
      </c>
      <c r="Q31" s="6" t="n">
        <v>358000000</v>
      </c>
    </row>
    <row r="32" spans="1:24">
      <c r="A32" s="4" t="s">
        <v>580</v>
      </c>
      <c r="I32" s="6" t="n">
        <v>9000000</v>
      </c>
      <c r="M32" s="6" t="n">
        <v>22000000</v>
      </c>
      <c r="O32" s="6" t="n">
        <v>27000000</v>
      </c>
    </row>
    <row r="33" spans="1:24">
      <c r="A33" s="4" t="s">
        <v>604</v>
      </c>
    </row>
    <row r="34" spans="1:24">
      <c r="A34" s="3" t="s">
        <v>579</v>
      </c>
    </row>
    <row r="35" spans="1:24">
      <c r="A35" s="4" t="s">
        <v>595</v>
      </c>
      <c r="C35" s="4" t="s">
        <v>605</v>
      </c>
      <c r="D35" s="4" t="s">
        <v>606</v>
      </c>
      <c r="G35" s="4" t="s">
        <v>606</v>
      </c>
      <c r="H35" s="4" t="s">
        <v>596</v>
      </c>
    </row>
    <row r="36" spans="1:24">
      <c r="A36" s="4" t="s">
        <v>598</v>
      </c>
      <c r="G36" s="4" t="s">
        <v>607</v>
      </c>
      <c r="H36" s="4" t="s">
        <v>599</v>
      </c>
      <c r="Q36" s="4" t="s">
        <v>589</v>
      </c>
    </row>
    <row r="37" spans="1:24">
      <c r="A37" s="4" t="s">
        <v>600</v>
      </c>
      <c r="C37" s="4" t="s">
        <v>608</v>
      </c>
      <c r="G37" s="4" t="s">
        <v>608</v>
      </c>
    </row>
    <row r="38" spans="1:24">
      <c r="A38" s="4" t="s">
        <v>609</v>
      </c>
    </row>
    <row r="39" spans="1:24">
      <c r="A39" s="3" t="s">
        <v>579</v>
      </c>
    </row>
    <row r="40" spans="1:24">
      <c r="A40" s="4" t="s">
        <v>595</v>
      </c>
      <c r="Q40" s="4" t="s">
        <v>597</v>
      </c>
    </row>
    <row r="41" spans="1:24">
      <c r="A41" s="4" t="s">
        <v>610</v>
      </c>
    </row>
    <row r="42" spans="1:24">
      <c r="A42" s="3" t="s">
        <v>579</v>
      </c>
    </row>
    <row r="43" spans="1:24">
      <c r="A43" s="4" t="s">
        <v>595</v>
      </c>
      <c r="Q43" s="4" t="s">
        <v>611</v>
      </c>
    </row>
    <row r="44" spans="1:24">
      <c r="A44" s="4" t="s">
        <v>612</v>
      </c>
    </row>
    <row r="45" spans="1:24">
      <c r="A45" s="3" t="s">
        <v>579</v>
      </c>
    </row>
    <row r="46" spans="1:24">
      <c r="A46" s="4" t="s">
        <v>613</v>
      </c>
      <c r="X46" s="10" t="n">
        <v>399000000</v>
      </c>
    </row>
    <row r="47" spans="1:24">
      <c r="A47" s="4" t="s">
        <v>614</v>
      </c>
      <c r="J47" s="10" t="n">
        <v>11000000</v>
      </c>
      <c r="N47" s="10" t="n">
        <v>20000000</v>
      </c>
      <c r="P47" s="10" t="n">
        <v>25000000</v>
      </c>
    </row>
    <row r="48" spans="1:24">
      <c r="A48" s="4" t="s">
        <v>615</v>
      </c>
    </row>
    <row r="49" spans="1:24">
      <c r="A49" s="3" t="s">
        <v>579</v>
      </c>
    </row>
    <row r="50" spans="1:24">
      <c r="A50" s="4" t="s">
        <v>595</v>
      </c>
      <c r="C50" s="4" t="s">
        <v>616</v>
      </c>
      <c r="D50" s="4" t="s">
        <v>606</v>
      </c>
      <c r="E50" s="4" t="s">
        <v>606</v>
      </c>
      <c r="F50" s="4" t="s">
        <v>617</v>
      </c>
      <c r="G50" s="4" t="s">
        <v>617</v>
      </c>
      <c r="H50" s="4" t="s">
        <v>596</v>
      </c>
    </row>
    <row r="51" spans="1:24">
      <c r="A51" s="4" t="s">
        <v>598</v>
      </c>
      <c r="E51" s="4" t="s">
        <v>607</v>
      </c>
      <c r="F51" s="4" t="s">
        <v>607</v>
      </c>
      <c r="G51" s="4" t="s">
        <v>607</v>
      </c>
      <c r="H51" s="4" t="s">
        <v>599</v>
      </c>
      <c r="Q51" s="4" t="s">
        <v>589</v>
      </c>
    </row>
    <row r="52" spans="1:24">
      <c r="A52" s="4" t="s">
        <v>600</v>
      </c>
      <c r="C52" s="4" t="s">
        <v>618</v>
      </c>
      <c r="E52" s="4" t="s">
        <v>618</v>
      </c>
      <c r="G52" s="4" t="s">
        <v>589</v>
      </c>
    </row>
    <row r="53" spans="1:24">
      <c r="A53" s="4" t="s">
        <v>601</v>
      </c>
      <c r="G53" s="4" t="s">
        <v>617</v>
      </c>
      <c r="H53" s="4" t="s">
        <v>597</v>
      </c>
    </row>
    <row r="54" spans="1:24">
      <c r="A54" s="4" t="s">
        <v>619</v>
      </c>
    </row>
    <row r="55" spans="1:24">
      <c r="A55" s="3" t="s">
        <v>579</v>
      </c>
    </row>
    <row r="56" spans="1:24">
      <c r="A56" s="4" t="s">
        <v>595</v>
      </c>
      <c r="Q56" s="4" t="s">
        <v>597</v>
      </c>
    </row>
    <row r="57" spans="1:24">
      <c r="A57" s="4" t="s">
        <v>620</v>
      </c>
    </row>
    <row r="58" spans="1:24">
      <c r="A58" s="3" t="s">
        <v>579</v>
      </c>
    </row>
    <row r="59" spans="1:24">
      <c r="A59" s="4" t="s">
        <v>595</v>
      </c>
      <c r="Q59" s="4" t="s">
        <v>6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621</v>
      </c>
      <c r="B1" s="2" t="s">
        <v>622</v>
      </c>
      <c r="C1" s="2" t="s">
        <v>565</v>
      </c>
      <c r="D1" s="2" t="s">
        <v>574</v>
      </c>
      <c r="E1" s="2" t="s">
        <v>394</v>
      </c>
      <c r="F1" s="2" t="s">
        <v>396</v>
      </c>
      <c r="G1" s="2" t="s">
        <v>575</v>
      </c>
      <c r="H1" s="2" t="s">
        <v>623</v>
      </c>
      <c r="I1" s="2" t="s">
        <v>403</v>
      </c>
      <c r="J1" s="2" t="s">
        <v>404</v>
      </c>
    </row>
    <row r="2" spans="1:10">
      <c r="A2" s="3" t="s">
        <v>624</v>
      </c>
    </row>
    <row r="3" spans="1:10">
      <c r="A3" s="4" t="s">
        <v>486</v>
      </c>
      <c r="E3" s="6" t="n">
        <v>1763</v>
      </c>
      <c r="F3" s="6" t="n">
        <v>919</v>
      </c>
    </row>
    <row r="4" spans="1:10">
      <c r="A4" s="4" t="s">
        <v>116</v>
      </c>
      <c r="E4" s="5" t="n">
        <v>2220</v>
      </c>
      <c r="F4" s="5" t="n">
        <v>4171</v>
      </c>
      <c r="G4" s="6" t="n">
        <v>4035</v>
      </c>
    </row>
    <row r="5" spans="1:10">
      <c r="A5" s="4" t="s">
        <v>405</v>
      </c>
    </row>
    <row r="6" spans="1:10">
      <c r="A6" s="3" t="s">
        <v>624</v>
      </c>
    </row>
    <row r="7" spans="1:10">
      <c r="A7" s="4" t="s">
        <v>625</v>
      </c>
      <c r="H7" s="10" t="n">
        <v>175000000</v>
      </c>
      <c r="I7" s="10" t="n">
        <v>175000000</v>
      </c>
      <c r="J7" s="10" t="n">
        <v>115000000</v>
      </c>
    </row>
    <row r="8" spans="1:10">
      <c r="A8" s="4" t="s">
        <v>486</v>
      </c>
      <c r="B8" s="6" t="n">
        <v>2313</v>
      </c>
      <c r="D8" s="6" t="n">
        <v>3341</v>
      </c>
      <c r="E8" s="5" t="n">
        <v>2394</v>
      </c>
      <c r="F8" s="5" t="n">
        <v>3299</v>
      </c>
    </row>
    <row r="9" spans="1:10">
      <c r="A9" s="4" t="s">
        <v>116</v>
      </c>
      <c r="E9" s="6" t="n">
        <v>779</v>
      </c>
      <c r="F9" s="6" t="n">
        <v>705</v>
      </c>
    </row>
    <row r="10" spans="1:10">
      <c r="A10" s="4" t="s">
        <v>626</v>
      </c>
      <c r="B10" s="4" t="s">
        <v>627</v>
      </c>
      <c r="C10" s="4" t="s">
        <v>628</v>
      </c>
    </row>
    <row r="11" spans="1:10">
      <c r="A11" s="4" t="s">
        <v>629</v>
      </c>
    </row>
    <row r="12" spans="1:10">
      <c r="A12" s="3" t="s">
        <v>624</v>
      </c>
    </row>
    <row r="13" spans="1:10">
      <c r="A13" s="4" t="s">
        <v>595</v>
      </c>
      <c r="D13" s="4" t="s">
        <v>606</v>
      </c>
    </row>
    <row r="14" spans="1:10">
      <c r="A14" s="4" t="s">
        <v>630</v>
      </c>
    </row>
    <row r="15" spans="1:10">
      <c r="A15" s="3" t="s">
        <v>624</v>
      </c>
    </row>
    <row r="16" spans="1:10">
      <c r="A16" s="4" t="s">
        <v>595</v>
      </c>
      <c r="D16" s="4" t="s">
        <v>5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6"/>
    <col customWidth="1" max="5" min="5" width="26"/>
    <col customWidth="1" max="6" min="6" width="21"/>
    <col customWidth="1" max="7" min="7" width="21"/>
    <col customWidth="1" max="8" min="8" width="21"/>
  </cols>
  <sheetData>
    <row r="1" spans="1:8">
      <c r="A1" s="1" t="s">
        <v>631</v>
      </c>
      <c r="B1" s="2" t="s">
        <v>559</v>
      </c>
      <c r="C1" s="2" t="s">
        <v>632</v>
      </c>
      <c r="D1" s="2" t="s">
        <v>633</v>
      </c>
      <c r="E1" s="2" t="s">
        <v>634</v>
      </c>
      <c r="F1" s="2" t="s">
        <v>394</v>
      </c>
      <c r="G1" s="2" t="s">
        <v>396</v>
      </c>
      <c r="H1" s="2" t="s">
        <v>575</v>
      </c>
    </row>
    <row r="2" spans="1:8">
      <c r="A2" s="3" t="s">
        <v>624</v>
      </c>
    </row>
    <row r="3" spans="1:8">
      <c r="A3" s="4" t="s">
        <v>635</v>
      </c>
      <c r="D3" s="5" t="n">
        <v>2</v>
      </c>
      <c r="E3" s="5" t="n">
        <v>2</v>
      </c>
    </row>
    <row r="4" spans="1:8">
      <c r="A4" s="4" t="s">
        <v>636</v>
      </c>
      <c r="F4" s="6" t="n">
        <v>8288000</v>
      </c>
      <c r="G4" s="6" t="n">
        <v>28866000</v>
      </c>
      <c r="H4" s="6" t="n">
        <v>51821000</v>
      </c>
    </row>
    <row r="5" spans="1:8">
      <c r="A5" s="4" t="s">
        <v>637</v>
      </c>
    </row>
    <row r="6" spans="1:8">
      <c r="A6" s="3" t="s">
        <v>624</v>
      </c>
    </row>
    <row r="7" spans="1:8">
      <c r="A7" s="4" t="s">
        <v>638</v>
      </c>
      <c r="D7" s="4" t="s">
        <v>424</v>
      </c>
      <c r="E7" s="4" t="s">
        <v>424</v>
      </c>
    </row>
    <row r="8" spans="1:8">
      <c r="A8" s="4" t="s">
        <v>635</v>
      </c>
      <c r="D8" s="5" t="n">
        <v>2</v>
      </c>
      <c r="E8" s="5" t="n">
        <v>2</v>
      </c>
    </row>
    <row r="9" spans="1:8">
      <c r="A9" s="4" t="s">
        <v>639</v>
      </c>
      <c r="F9" s="6" t="n">
        <v>0</v>
      </c>
      <c r="G9" s="6" t="n">
        <v>12512000</v>
      </c>
    </row>
    <row r="10" spans="1:8">
      <c r="A10" s="4" t="s">
        <v>580</v>
      </c>
      <c r="B10" s="6" t="n">
        <v>12300000</v>
      </c>
      <c r="C10" s="11" t="n">
        <v>13.3</v>
      </c>
      <c r="D10" s="6" t="n">
        <v>21000000</v>
      </c>
      <c r="E10" s="12" t="n">
        <v>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394</v>
      </c>
    </row>
    <row r="2" spans="1:2">
      <c r="A2" s="3" t="s">
        <v>641</v>
      </c>
    </row>
    <row r="3" spans="1:2">
      <c r="A3" s="5" t="n">
        <v>2019</v>
      </c>
      <c r="B3" s="13" t="n">
        <v>21.9</v>
      </c>
    </row>
    <row r="4" spans="1:2">
      <c r="A4" s="5" t="n">
        <v>2020</v>
      </c>
      <c r="B4" s="14" t="n">
        <v>20.9</v>
      </c>
    </row>
    <row r="5" spans="1:2">
      <c r="A5" s="5" t="n">
        <v>2021</v>
      </c>
      <c r="B5" s="14" t="n">
        <v>20.5</v>
      </c>
    </row>
    <row r="6" spans="1:2">
      <c r="A6" s="5" t="n">
        <v>2022</v>
      </c>
      <c r="B6" s="14" t="n">
        <v>21.4</v>
      </c>
    </row>
    <row r="7" spans="1:2">
      <c r="A7" s="5" t="n">
        <v>2023</v>
      </c>
      <c r="B7" s="14" t="n">
        <v>22.5</v>
      </c>
    </row>
    <row r="8" spans="1:2">
      <c r="A8" s="5" t="n">
        <v>2024</v>
      </c>
      <c r="B8" s="14" t="n">
        <v>13.2</v>
      </c>
    </row>
    <row r="9" spans="1:2">
      <c r="A9" s="4" t="s">
        <v>155</v>
      </c>
      <c r="B9" s="14" t="n">
        <v>120.4</v>
      </c>
    </row>
    <row r="10" spans="1:2">
      <c r="A10" s="3" t="s">
        <v>642</v>
      </c>
    </row>
    <row r="11" spans="1:2">
      <c r="A11" s="5" t="n">
        <v>2019</v>
      </c>
      <c r="B11" s="14" t="n">
        <v>8.1</v>
      </c>
    </row>
    <row r="12" spans="1:2">
      <c r="A12" s="5" t="n">
        <v>2020</v>
      </c>
      <c r="B12" s="14" t="n">
        <v>8.1</v>
      </c>
    </row>
    <row r="13" spans="1:2">
      <c r="A13" s="5" t="n">
        <v>2021</v>
      </c>
      <c r="B13" s="14" t="n">
        <v>8.1</v>
      </c>
    </row>
    <row r="14" spans="1:2">
      <c r="A14" s="5" t="n">
        <v>2022</v>
      </c>
      <c r="B14" s="14" t="n">
        <v>8.1</v>
      </c>
    </row>
    <row r="15" spans="1:2">
      <c r="A15" s="5" t="n">
        <v>2023</v>
      </c>
      <c r="B15" s="14" t="n">
        <v>8.1</v>
      </c>
    </row>
    <row r="16" spans="1:2">
      <c r="A16" s="5" t="n">
        <v>2024</v>
      </c>
      <c r="B16" s="14" t="n">
        <v>617.7</v>
      </c>
    </row>
    <row r="17" spans="1:2">
      <c r="A17" s="4" t="s">
        <v>155</v>
      </c>
      <c r="B17" s="14" t="n">
        <v>658.2</v>
      </c>
    </row>
    <row r="18" spans="1:2">
      <c r="A18" s="3" t="s">
        <v>155</v>
      </c>
    </row>
    <row r="19" spans="1:2">
      <c r="A19" s="5" t="n">
        <v>2019</v>
      </c>
      <c r="B19" s="5" t="n">
        <v>30</v>
      </c>
    </row>
    <row r="20" spans="1:2">
      <c r="A20" s="5" t="n">
        <v>2020</v>
      </c>
      <c r="B20" s="5" t="n">
        <v>29</v>
      </c>
    </row>
    <row r="21" spans="1:2">
      <c r="A21" s="5" t="n">
        <v>2021</v>
      </c>
      <c r="B21" s="14" t="n">
        <v>28.6</v>
      </c>
    </row>
    <row r="22" spans="1:2">
      <c r="A22" s="5" t="n">
        <v>2022</v>
      </c>
      <c r="B22" s="14" t="n">
        <v>29.5</v>
      </c>
    </row>
    <row r="23" spans="1:2">
      <c r="A23" s="5" t="n">
        <v>2023</v>
      </c>
      <c r="B23" s="14" t="n">
        <v>30.6</v>
      </c>
    </row>
    <row r="24" spans="1:2">
      <c r="A24" s="5" t="n">
        <v>2024</v>
      </c>
      <c r="B24" s="14" t="n">
        <v>630.9</v>
      </c>
    </row>
    <row r="25" spans="1:2">
      <c r="A25" s="4" t="s">
        <v>155</v>
      </c>
      <c r="B25" s="13" t="n">
        <v>77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9</v>
      </c>
      <c r="C1" s="2" t="s">
        <v>30</v>
      </c>
    </row>
    <row r="2" spans="1:3">
      <c r="A2" s="3" t="s">
        <v>644</v>
      </c>
    </row>
    <row r="3" spans="1:3">
      <c r="A3" s="4" t="s">
        <v>645</v>
      </c>
      <c r="B3" s="6" t="n">
        <v>9949</v>
      </c>
      <c r="C3" s="6" t="n">
        <v>3554</v>
      </c>
    </row>
    <row r="4" spans="1:3">
      <c r="A4" s="4" t="s">
        <v>646</v>
      </c>
      <c r="B4" s="5" t="n">
        <v>9777</v>
      </c>
      <c r="C4" s="5" t="n">
        <v>907</v>
      </c>
    </row>
    <row r="5" spans="1:3">
      <c r="A5" s="4" t="s">
        <v>647</v>
      </c>
      <c r="B5" s="5" t="n">
        <v>172</v>
      </c>
      <c r="C5" s="5" t="n">
        <v>2647</v>
      </c>
    </row>
    <row r="6" spans="1:3">
      <c r="A6" s="4" t="s">
        <v>648</v>
      </c>
      <c r="B6" s="5" t="n">
        <v>7032</v>
      </c>
      <c r="C6" s="5" t="n">
        <v>5193</v>
      </c>
    </row>
    <row r="7" spans="1:3">
      <c r="A7" s="4" t="s">
        <v>649</v>
      </c>
      <c r="B7" s="5" t="n">
        <v>2302</v>
      </c>
      <c r="C7" s="5" t="n">
        <v>929</v>
      </c>
    </row>
    <row r="8" spans="1:3">
      <c r="A8" s="4" t="s">
        <v>650</v>
      </c>
      <c r="B8" s="5" t="n">
        <v>4730</v>
      </c>
      <c r="C8" s="5" t="n">
        <v>4264</v>
      </c>
    </row>
    <row r="9" spans="1:3">
      <c r="A9" s="4" t="s">
        <v>651</v>
      </c>
    </row>
    <row r="10" spans="1:3">
      <c r="A10" s="3" t="s">
        <v>644</v>
      </c>
    </row>
    <row r="11" spans="1:3">
      <c r="A11" s="4" t="s">
        <v>652</v>
      </c>
      <c r="B11" s="5" t="n">
        <v>658163</v>
      </c>
      <c r="C11" s="5" t="n">
        <v>684234</v>
      </c>
    </row>
    <row r="12" spans="1:3">
      <c r="A12" s="4" t="s">
        <v>653</v>
      </c>
    </row>
    <row r="13" spans="1:3">
      <c r="A13" s="3" t="s">
        <v>644</v>
      </c>
    </row>
    <row r="14" spans="1:3">
      <c r="A14" s="4" t="s">
        <v>652</v>
      </c>
      <c r="B14" s="6" t="n">
        <v>28618</v>
      </c>
      <c r="C14" s="6" t="n">
        <v>125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654</v>
      </c>
      <c r="B1" s="2" t="s">
        <v>394</v>
      </c>
      <c r="C1" s="2" t="s">
        <v>576</v>
      </c>
      <c r="D1" s="2" t="s">
        <v>577</v>
      </c>
      <c r="E1" s="2" t="s">
        <v>396</v>
      </c>
      <c r="F1" s="2" t="s">
        <v>578</v>
      </c>
      <c r="G1" s="2" t="s">
        <v>655</v>
      </c>
      <c r="H1" s="2" t="s">
        <v>656</v>
      </c>
      <c r="I1" s="2" t="s">
        <v>574</v>
      </c>
      <c r="J1" s="2" t="s">
        <v>404</v>
      </c>
    </row>
    <row r="2" spans="1:10">
      <c r="A2" s="3" t="s">
        <v>657</v>
      </c>
    </row>
    <row r="3" spans="1:10">
      <c r="A3" s="4" t="s">
        <v>101</v>
      </c>
      <c r="B3" s="6" t="n">
        <v>-19628000</v>
      </c>
      <c r="E3" s="6" t="n">
        <v>-5320000</v>
      </c>
    </row>
    <row r="4" spans="1:10">
      <c r="A4" s="4" t="s">
        <v>658</v>
      </c>
    </row>
    <row r="5" spans="1:10">
      <c r="A5" s="3" t="s">
        <v>657</v>
      </c>
    </row>
    <row r="6" spans="1:10">
      <c r="A6" s="4" t="s">
        <v>659</v>
      </c>
      <c r="H6" s="10" t="n">
        <v>375000000</v>
      </c>
    </row>
    <row r="7" spans="1:10">
      <c r="A7" s="4" t="s">
        <v>660</v>
      </c>
      <c r="J7" s="10" t="n">
        <v>399000000</v>
      </c>
    </row>
    <row r="8" spans="1:10">
      <c r="A8" s="4" t="s">
        <v>661</v>
      </c>
    </row>
    <row r="9" spans="1:10">
      <c r="A9" s="3" t="s">
        <v>657</v>
      </c>
    </row>
    <row r="10" spans="1:10">
      <c r="A10" s="4" t="s">
        <v>662</v>
      </c>
      <c r="G10" s="6" t="n">
        <v>350000000</v>
      </c>
    </row>
    <row r="11" spans="1:10">
      <c r="A11" s="4" t="s">
        <v>663</v>
      </c>
      <c r="I11" s="6" t="n">
        <v>358000000</v>
      </c>
    </row>
    <row r="12" spans="1:10">
      <c r="A12" s="4" t="s">
        <v>664</v>
      </c>
    </row>
    <row r="13" spans="1:10">
      <c r="A13" s="3" t="s">
        <v>657</v>
      </c>
    </row>
    <row r="14" spans="1:10">
      <c r="A14" s="4" t="s">
        <v>662</v>
      </c>
      <c r="C14" s="6" t="n">
        <v>235000000</v>
      </c>
      <c r="D14" s="10" t="n">
        <v>235000000</v>
      </c>
    </row>
    <row r="15" spans="1:10">
      <c r="A15" s="4" t="s">
        <v>665</v>
      </c>
    </row>
    <row r="16" spans="1:10">
      <c r="A16" s="3" t="s">
        <v>657</v>
      </c>
    </row>
    <row r="17" spans="1:10">
      <c r="A17" s="4" t="s">
        <v>666</v>
      </c>
      <c r="G17" s="4" t="s">
        <v>589</v>
      </c>
      <c r="H17" s="4" t="s">
        <v>589</v>
      </c>
    </row>
    <row r="18" spans="1:10">
      <c r="A18" s="4" t="s">
        <v>667</v>
      </c>
    </row>
    <row r="19" spans="1:10">
      <c r="A19" s="3" t="s">
        <v>657</v>
      </c>
    </row>
    <row r="20" spans="1:10">
      <c r="A20" s="4" t="s">
        <v>666</v>
      </c>
      <c r="G20" s="4" t="s">
        <v>606</v>
      </c>
      <c r="H20" s="4" t="s">
        <v>606</v>
      </c>
    </row>
    <row r="21" spans="1:10">
      <c r="A21" s="4" t="s">
        <v>668</v>
      </c>
    </row>
    <row r="22" spans="1:10">
      <c r="A22" s="3" t="s">
        <v>657</v>
      </c>
    </row>
    <row r="23" spans="1:10">
      <c r="A23" s="4" t="s">
        <v>662</v>
      </c>
      <c r="F23" s="6" t="n">
        <v>180000000</v>
      </c>
    </row>
    <row r="24" spans="1:10">
      <c r="A24" s="4" t="s">
        <v>101</v>
      </c>
      <c r="B24" s="6" t="n">
        <v>-2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8"/>
  </cols>
  <sheetData>
    <row r="1" spans="1:4">
      <c r="A1" s="1" t="s">
        <v>669</v>
      </c>
      <c r="B1" s="2" t="s">
        <v>1</v>
      </c>
    </row>
    <row r="2" spans="1:4">
      <c r="B2" s="2" t="s">
        <v>670</v>
      </c>
      <c r="C2" s="2" t="s">
        <v>671</v>
      </c>
      <c r="D2" s="2" t="s">
        <v>672</v>
      </c>
    </row>
    <row r="3" spans="1:4">
      <c r="A3" s="3" t="s">
        <v>673</v>
      </c>
    </row>
    <row r="4" spans="1:4">
      <c r="A4" s="4" t="s">
        <v>674</v>
      </c>
      <c r="B4" s="14" t="n">
        <v>21.2</v>
      </c>
      <c r="C4" s="14" t="n">
        <v>21.9</v>
      </c>
    </row>
    <row r="5" spans="1:4">
      <c r="A5" s="4" t="s">
        <v>675</v>
      </c>
      <c r="B5" s="6" t="n">
        <v>-79</v>
      </c>
      <c r="C5" s="6" t="n">
        <v>103</v>
      </c>
    </row>
    <row r="6" spans="1:4">
      <c r="A6" s="4" t="s">
        <v>676</v>
      </c>
      <c r="B6" s="4" t="s">
        <v>608</v>
      </c>
    </row>
    <row r="7" spans="1:4">
      <c r="A7" s="4" t="s">
        <v>677</v>
      </c>
      <c r="B7" s="6" t="n">
        <v>0</v>
      </c>
    </row>
    <row r="8" spans="1:4">
      <c r="A8" s="4" t="s">
        <v>678</v>
      </c>
      <c r="B8" s="6" t="n">
        <v>14049</v>
      </c>
      <c r="C8" s="6" t="n">
        <v>12770</v>
      </c>
      <c r="D8" s="6" t="n">
        <v>12750</v>
      </c>
    </row>
    <row r="9" spans="1:4">
      <c r="A9" s="4" t="s">
        <v>679</v>
      </c>
    </row>
    <row r="10" spans="1:4">
      <c r="A10" s="3" t="s">
        <v>673</v>
      </c>
    </row>
    <row r="11" spans="1:4">
      <c r="A11" s="4" t="s">
        <v>680</v>
      </c>
      <c r="D11" s="5" t="n">
        <v>1</v>
      </c>
    </row>
    <row r="12" spans="1:4">
      <c r="A12" s="4" t="s">
        <v>681</v>
      </c>
    </row>
    <row r="13" spans="1:4">
      <c r="A13" s="3" t="s">
        <v>673</v>
      </c>
    </row>
    <row r="14" spans="1:4">
      <c r="A14" s="4" t="s">
        <v>411</v>
      </c>
      <c r="B14" s="4" t="s">
        <v>682</v>
      </c>
      <c r="C14" s="4" t="s">
        <v>6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9</v>
      </c>
      <c r="C2" s="2" t="s">
        <v>30</v>
      </c>
      <c r="D2" s="2" t="s">
        <v>31</v>
      </c>
    </row>
    <row r="3" spans="1:4">
      <c r="A3" s="3" t="s">
        <v>684</v>
      </c>
    </row>
    <row r="4" spans="1:4">
      <c r="A4" s="4" t="s">
        <v>685</v>
      </c>
      <c r="B4" s="6" t="n">
        <v>72864</v>
      </c>
      <c r="C4" s="6" t="n">
        <v>64700</v>
      </c>
    </row>
    <row r="5" spans="1:4">
      <c r="A5" s="4" t="s">
        <v>686</v>
      </c>
      <c r="B5" s="5" t="n">
        <v>-198</v>
      </c>
      <c r="C5" s="5" t="n">
        <v>-747</v>
      </c>
    </row>
    <row r="6" spans="1:4">
      <c r="A6" s="4" t="s">
        <v>687</v>
      </c>
      <c r="B6" s="5" t="n">
        <v>604</v>
      </c>
      <c r="C6" s="5" t="n">
        <v>772</v>
      </c>
      <c r="D6" s="6" t="n">
        <v>788</v>
      </c>
    </row>
    <row r="7" spans="1:4">
      <c r="A7" s="4" t="s">
        <v>688</v>
      </c>
      <c r="B7" s="5" t="n">
        <v>1758</v>
      </c>
      <c r="C7" s="5" t="n">
        <v>1723</v>
      </c>
      <c r="D7" s="5" t="n">
        <v>1706</v>
      </c>
    </row>
    <row r="8" spans="1:4">
      <c r="A8" s="4" t="s">
        <v>689</v>
      </c>
      <c r="B8" s="5" t="n">
        <v>-925</v>
      </c>
      <c r="C8" s="5" t="n">
        <v>-2414</v>
      </c>
    </row>
    <row r="9" spans="1:4">
      <c r="A9" s="4" t="s">
        <v>690</v>
      </c>
      <c r="B9" s="5" t="n">
        <v>126</v>
      </c>
      <c r="C9" s="5" t="n">
        <v>145</v>
      </c>
    </row>
    <row r="10" spans="1:4">
      <c r="A10" s="4" t="s">
        <v>691</v>
      </c>
      <c r="B10" s="5" t="n">
        <v>-2154</v>
      </c>
      <c r="C10" s="5" t="n">
        <v>0</v>
      </c>
    </row>
    <row r="11" spans="1:4">
      <c r="A11" s="4" t="s">
        <v>692</v>
      </c>
      <c r="B11" s="5" t="n">
        <v>-4452</v>
      </c>
      <c r="C11" s="5" t="n">
        <v>8685</v>
      </c>
    </row>
    <row r="12" spans="1:4">
      <c r="A12" s="4" t="s">
        <v>693</v>
      </c>
      <c r="B12" s="6" t="n">
        <v>67623</v>
      </c>
      <c r="C12" s="6" t="n">
        <v>72864</v>
      </c>
      <c r="D12" s="6" t="n">
        <v>64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9</v>
      </c>
      <c r="C2" s="2" t="s">
        <v>30</v>
      </c>
    </row>
    <row r="3" spans="1:3">
      <c r="A3" s="3" t="s">
        <v>695</v>
      </c>
    </row>
    <row r="4" spans="1:3">
      <c r="A4" s="4" t="s">
        <v>696</v>
      </c>
      <c r="B4" s="6" t="n">
        <v>7474</v>
      </c>
      <c r="C4" s="6" t="n">
        <v>7003</v>
      </c>
    </row>
    <row r="5" spans="1:3">
      <c r="A5" s="4" t="s">
        <v>675</v>
      </c>
      <c r="B5" s="5" t="n">
        <v>-79</v>
      </c>
      <c r="C5" s="5" t="n">
        <v>180</v>
      </c>
    </row>
    <row r="6" spans="1:3">
      <c r="A6" s="4" t="s">
        <v>697</v>
      </c>
      <c r="B6" s="5" t="n">
        <v>609</v>
      </c>
      <c r="C6" s="5" t="n">
        <v>1003</v>
      </c>
    </row>
    <row r="7" spans="1:3">
      <c r="A7" s="4" t="s">
        <v>698</v>
      </c>
      <c r="B7" s="5" t="n">
        <v>0</v>
      </c>
      <c r="C7" s="5" t="n">
        <v>-77</v>
      </c>
    </row>
    <row r="8" spans="1:3">
      <c r="A8" s="4" t="s">
        <v>689</v>
      </c>
      <c r="B8" s="5" t="n">
        <v>0</v>
      </c>
      <c r="C8" s="5" t="n">
        <v>-1512</v>
      </c>
    </row>
    <row r="9" spans="1:3">
      <c r="A9" s="4" t="s">
        <v>699</v>
      </c>
      <c r="B9" s="5" t="n">
        <v>-1467</v>
      </c>
      <c r="C9" s="5" t="n">
        <v>0</v>
      </c>
    </row>
    <row r="10" spans="1:3">
      <c r="A10" s="4" t="s">
        <v>700</v>
      </c>
      <c r="B10" s="5" t="n">
        <v>174</v>
      </c>
      <c r="C10" s="5" t="n">
        <v>0</v>
      </c>
    </row>
    <row r="11" spans="1:3">
      <c r="A11" s="4" t="s">
        <v>692</v>
      </c>
      <c r="B11" s="5" t="n">
        <v>-320</v>
      </c>
      <c r="C11" s="5" t="n">
        <v>877</v>
      </c>
    </row>
    <row r="12" spans="1:3">
      <c r="A12" s="4" t="s">
        <v>701</v>
      </c>
      <c r="B12" s="6" t="n">
        <v>6391</v>
      </c>
      <c r="C12" s="6" t="n">
        <v>74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02</v>
      </c>
      <c r="B1" s="2" t="s">
        <v>29</v>
      </c>
      <c r="C1" s="2" t="s">
        <v>30</v>
      </c>
      <c r="D1" s="2" t="s">
        <v>31</v>
      </c>
    </row>
    <row r="2" spans="1:4">
      <c r="A2" s="3" t="s">
        <v>204</v>
      </c>
    </row>
    <row r="3" spans="1:4">
      <c r="A3" s="4" t="s">
        <v>703</v>
      </c>
      <c r="B3" s="6" t="n">
        <v>67623</v>
      </c>
      <c r="C3" s="6" t="n">
        <v>72864</v>
      </c>
      <c r="D3" s="6" t="n">
        <v>64700</v>
      </c>
    </row>
    <row r="4" spans="1:4">
      <c r="A4" s="4" t="s">
        <v>704</v>
      </c>
      <c r="B4" s="5" t="n">
        <v>-6391</v>
      </c>
      <c r="C4" s="5" t="n">
        <v>-7474</v>
      </c>
      <c r="D4" s="6" t="n">
        <v>-7003</v>
      </c>
    </row>
    <row r="5" spans="1:4">
      <c r="A5" s="4" t="s">
        <v>705</v>
      </c>
      <c r="B5" s="6" t="n">
        <v>61232</v>
      </c>
      <c r="C5" s="6" t="n">
        <v>653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9</v>
      </c>
      <c r="C1" s="2" t="s">
        <v>30</v>
      </c>
    </row>
    <row r="2" spans="1:3">
      <c r="A2" s="3" t="s">
        <v>204</v>
      </c>
    </row>
    <row r="3" spans="1:3">
      <c r="A3" s="4" t="s">
        <v>707</v>
      </c>
      <c r="B3" s="6" t="n">
        <v>0</v>
      </c>
      <c r="C3" s="6" t="n">
        <v>0</v>
      </c>
    </row>
    <row r="4" spans="1:3">
      <c r="A4" s="4" t="s">
        <v>82</v>
      </c>
      <c r="B4" s="5" t="n">
        <v>855</v>
      </c>
      <c r="C4" s="5" t="n">
        <v>763</v>
      </c>
    </row>
    <row r="5" spans="1:3">
      <c r="A5" s="4" t="s">
        <v>708</v>
      </c>
      <c r="B5" s="5" t="n">
        <v>60377</v>
      </c>
      <c r="C5" s="5" t="n">
        <v>64627</v>
      </c>
    </row>
    <row r="6" spans="1:3">
      <c r="A6" s="4" t="s">
        <v>709</v>
      </c>
      <c r="B6" s="6" t="n">
        <v>61232</v>
      </c>
      <c r="C6" s="6" t="n">
        <v>653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9</v>
      </c>
      <c r="C2" s="2" t="s">
        <v>30</v>
      </c>
    </row>
    <row r="3" spans="1:3">
      <c r="A3" s="3" t="s">
        <v>204</v>
      </c>
    </row>
    <row r="4" spans="1:3">
      <c r="A4" s="4" t="s">
        <v>711</v>
      </c>
      <c r="B4" s="4" t="s">
        <v>712</v>
      </c>
      <c r="C4" s="4" t="s">
        <v>712</v>
      </c>
    </row>
    <row r="5" spans="1:3">
      <c r="A5" s="4" t="s">
        <v>713</v>
      </c>
      <c r="B5" s="4" t="s">
        <v>605</v>
      </c>
      <c r="C5" s="4" t="s">
        <v>605</v>
      </c>
    </row>
    <row r="6" spans="1:3">
      <c r="A6" s="4" t="s">
        <v>714</v>
      </c>
      <c r="B6" s="4" t="s">
        <v>596</v>
      </c>
      <c r="C6" s="4" t="s">
        <v>596</v>
      </c>
    </row>
    <row r="7" spans="1:3">
      <c r="A7" s="4" t="s">
        <v>715</v>
      </c>
      <c r="B7" s="4" t="s">
        <v>716</v>
      </c>
      <c r="C7" s="4" t="s">
        <v>716</v>
      </c>
    </row>
    <row r="8" spans="1:3">
      <c r="A8" s="4" t="s">
        <v>717</v>
      </c>
      <c r="B8" s="4" t="s">
        <v>712</v>
      </c>
      <c r="C8" s="4" t="s">
        <v>712</v>
      </c>
    </row>
    <row r="9" spans="1:3">
      <c r="A9" s="4" t="s">
        <v>718</v>
      </c>
      <c r="B9" s="4" t="s">
        <v>596</v>
      </c>
      <c r="C9" s="4" t="s">
        <v>596</v>
      </c>
    </row>
    <row r="10" spans="1:3">
      <c r="A10" s="4" t="s">
        <v>719</v>
      </c>
      <c r="B10" s="6" t="n">
        <v>5913</v>
      </c>
    </row>
    <row r="11" spans="1:3">
      <c r="A11" s="4" t="s">
        <v>720</v>
      </c>
      <c r="B11" s="5" t="n">
        <v>-5148</v>
      </c>
    </row>
    <row r="12" spans="1:3">
      <c r="A12" s="4" t="s">
        <v>721</v>
      </c>
      <c r="B12" s="5" t="n">
        <v>-7584</v>
      </c>
    </row>
    <row r="13" spans="1:3">
      <c r="A13" s="4" t="s">
        <v>722</v>
      </c>
      <c r="B13" s="6" t="n">
        <v>83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9</v>
      </c>
      <c r="C2" s="2" t="s">
        <v>30</v>
      </c>
      <c r="D2" s="2" t="s">
        <v>31</v>
      </c>
    </row>
    <row r="3" spans="1:4">
      <c r="A3" s="3" t="s">
        <v>204</v>
      </c>
    </row>
    <row r="4" spans="1:4">
      <c r="A4" s="4" t="s">
        <v>687</v>
      </c>
      <c r="B4" s="6" t="n">
        <v>604</v>
      </c>
      <c r="C4" s="6" t="n">
        <v>772</v>
      </c>
      <c r="D4" s="6" t="n">
        <v>788</v>
      </c>
    </row>
    <row r="5" spans="1:4">
      <c r="A5" s="4" t="s">
        <v>688</v>
      </c>
      <c r="B5" s="5" t="n">
        <v>1758</v>
      </c>
      <c r="C5" s="5" t="n">
        <v>1723</v>
      </c>
      <c r="D5" s="5" t="n">
        <v>1706</v>
      </c>
    </row>
    <row r="6" spans="1:4">
      <c r="A6" s="4" t="s">
        <v>724</v>
      </c>
      <c r="B6" s="5" t="n">
        <v>-174</v>
      </c>
      <c r="C6" s="5" t="n">
        <v>-180</v>
      </c>
      <c r="D6" s="5" t="n">
        <v>-151</v>
      </c>
    </row>
    <row r="7" spans="1:4">
      <c r="A7" s="4" t="s">
        <v>725</v>
      </c>
      <c r="B7" s="5" t="n">
        <v>253</v>
      </c>
      <c r="C7" s="5" t="n">
        <v>145</v>
      </c>
      <c r="D7" s="5" t="n">
        <v>-2087</v>
      </c>
    </row>
    <row r="8" spans="1:4">
      <c r="A8" s="4" t="s">
        <v>726</v>
      </c>
      <c r="B8" s="6" t="n">
        <v>2441</v>
      </c>
      <c r="C8" s="6" t="n">
        <v>2460</v>
      </c>
      <c r="D8" s="6" t="n">
        <v>2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394</v>
      </c>
    </row>
    <row r="2" spans="1:2">
      <c r="A2" s="3" t="s">
        <v>204</v>
      </c>
    </row>
    <row r="3" spans="1:2">
      <c r="A3" s="5" t="n">
        <v>2019</v>
      </c>
      <c r="B3" s="6" t="n">
        <v>1213</v>
      </c>
    </row>
    <row r="4" spans="1:2">
      <c r="A4" s="5" t="n">
        <v>2020</v>
      </c>
      <c r="B4" s="5" t="n">
        <v>1401</v>
      </c>
    </row>
    <row r="5" spans="1:2">
      <c r="A5" s="5" t="n">
        <v>2021</v>
      </c>
      <c r="B5" s="5" t="n">
        <v>1531</v>
      </c>
    </row>
    <row r="6" spans="1:2">
      <c r="A6" s="5" t="n">
        <v>2022</v>
      </c>
      <c r="B6" s="5" t="n">
        <v>1801</v>
      </c>
    </row>
    <row r="7" spans="1:2">
      <c r="A7" s="5" t="n">
        <v>2023</v>
      </c>
      <c r="B7" s="5" t="n">
        <v>1964</v>
      </c>
    </row>
    <row r="8" spans="1:2">
      <c r="A8" s="4" t="s">
        <v>728</v>
      </c>
      <c r="B8" s="6" t="n">
        <v>126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9</v>
      </c>
      <c r="C1" s="2" t="s">
        <v>30</v>
      </c>
    </row>
    <row r="2" spans="1:3">
      <c r="A2" s="3" t="s">
        <v>204</v>
      </c>
    </row>
    <row r="3" spans="1:3">
      <c r="A3" s="4" t="s">
        <v>730</v>
      </c>
      <c r="B3" s="6" t="n">
        <v>198</v>
      </c>
      <c r="C3" s="6" t="n">
        <v>670</v>
      </c>
    </row>
    <row r="4" spans="1:3">
      <c r="A4" s="4" t="s">
        <v>731</v>
      </c>
      <c r="B4" s="5" t="n">
        <v>0</v>
      </c>
      <c r="C4" s="5" t="n">
        <v>0</v>
      </c>
    </row>
    <row r="5" spans="1:3">
      <c r="A5" s="4" t="s">
        <v>732</v>
      </c>
      <c r="B5" s="6" t="n">
        <v>198</v>
      </c>
      <c r="C5" s="6" t="n">
        <v>6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94</v>
      </c>
    </row>
    <row r="2" spans="1:2">
      <c r="A2" s="3" t="s">
        <v>204</v>
      </c>
    </row>
    <row r="3" spans="1:2">
      <c r="A3" s="4" t="s">
        <v>730</v>
      </c>
      <c r="B3" s="6" t="n">
        <v>0</v>
      </c>
    </row>
    <row r="4" spans="1:2">
      <c r="A4" s="4" t="s">
        <v>734</v>
      </c>
      <c r="B4" s="5" t="n">
        <v>0</v>
      </c>
    </row>
    <row r="5" spans="1:2">
      <c r="A5" s="4" t="s">
        <v>735</v>
      </c>
      <c r="B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9</v>
      </c>
      <c r="C1" s="2" t="s">
        <v>30</v>
      </c>
      <c r="D1" s="2" t="s">
        <v>31</v>
      </c>
    </row>
    <row r="2" spans="1:4">
      <c r="A2" s="3" t="s">
        <v>673</v>
      </c>
    </row>
    <row r="3" spans="1:4">
      <c r="A3" s="4" t="s">
        <v>704</v>
      </c>
      <c r="B3" s="6" t="n">
        <v>6391</v>
      </c>
      <c r="C3" s="6" t="n">
        <v>7474</v>
      </c>
      <c r="D3" s="6" t="n">
        <v>7003</v>
      </c>
    </row>
    <row r="4" spans="1:4">
      <c r="A4" s="4" t="s">
        <v>737</v>
      </c>
    </row>
    <row r="5" spans="1:4">
      <c r="A5" s="3" t="s">
        <v>673</v>
      </c>
    </row>
    <row r="6" spans="1:4">
      <c r="A6" s="4" t="s">
        <v>704</v>
      </c>
      <c r="B6" s="5" t="n">
        <v>0</v>
      </c>
      <c r="C6" s="5" t="n">
        <v>0</v>
      </c>
    </row>
    <row r="7" spans="1:4">
      <c r="A7" s="4" t="s">
        <v>738</v>
      </c>
    </row>
    <row r="8" spans="1:4">
      <c r="A8" s="3" t="s">
        <v>673</v>
      </c>
    </row>
    <row r="9" spans="1:4">
      <c r="A9" s="4" t="s">
        <v>704</v>
      </c>
      <c r="B9" s="5" t="n">
        <v>0</v>
      </c>
      <c r="C9" s="5" t="n">
        <v>0</v>
      </c>
    </row>
    <row r="10" spans="1:4">
      <c r="A10" s="4" t="s">
        <v>739</v>
      </c>
    </row>
    <row r="11" spans="1:4">
      <c r="A11" s="3" t="s">
        <v>673</v>
      </c>
    </row>
    <row r="12" spans="1:4">
      <c r="A12" s="4" t="s">
        <v>704</v>
      </c>
      <c r="B12" s="6" t="n">
        <v>6391</v>
      </c>
      <c r="C12" s="6" t="n">
        <v>74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9</v>
      </c>
      <c r="C2" s="2" t="s">
        <v>30</v>
      </c>
      <c r="D2" s="2" t="s">
        <v>31</v>
      </c>
    </row>
    <row r="3" spans="1:4">
      <c r="A3" s="3" t="s">
        <v>741</v>
      </c>
    </row>
    <row r="4" spans="1:4">
      <c r="A4" s="4" t="s">
        <v>742</v>
      </c>
      <c r="B4" s="6" t="n">
        <v>13919</v>
      </c>
      <c r="C4" s="6" t="n">
        <v>8835</v>
      </c>
      <c r="D4" s="6" t="n">
        <v>3958</v>
      </c>
    </row>
    <row r="5" spans="1:4">
      <c r="A5" s="4" t="s">
        <v>743</v>
      </c>
    </row>
    <row r="6" spans="1:4">
      <c r="A6" s="3" t="s">
        <v>741</v>
      </c>
    </row>
    <row r="7" spans="1:4">
      <c r="A7" s="4" t="s">
        <v>742</v>
      </c>
      <c r="B7" s="5" t="n">
        <v>777</v>
      </c>
      <c r="C7" s="5" t="n">
        <v>2736</v>
      </c>
      <c r="D7" s="5" t="n">
        <v>2370</v>
      </c>
    </row>
    <row r="8" spans="1:4">
      <c r="A8" s="4" t="s">
        <v>744</v>
      </c>
    </row>
    <row r="9" spans="1:4">
      <c r="A9" s="3" t="s">
        <v>741</v>
      </c>
    </row>
    <row r="10" spans="1:4">
      <c r="A10" s="4" t="s">
        <v>742</v>
      </c>
      <c r="B10" s="5" t="n">
        <v>4566</v>
      </c>
      <c r="C10" s="5" t="n">
        <v>4053</v>
      </c>
      <c r="D10" s="5" t="n">
        <v>1588</v>
      </c>
    </row>
    <row r="11" spans="1:4">
      <c r="A11" s="4" t="s">
        <v>745</v>
      </c>
    </row>
    <row r="12" spans="1:4">
      <c r="A12" s="3" t="s">
        <v>741</v>
      </c>
    </row>
    <row r="13" spans="1:4">
      <c r="A13" s="4" t="s">
        <v>742</v>
      </c>
      <c r="B13" s="5" t="n">
        <v>5052</v>
      </c>
      <c r="C13" s="5" t="n">
        <v>2046</v>
      </c>
      <c r="D13" s="5" t="n">
        <v>0</v>
      </c>
    </row>
    <row r="14" spans="1:4">
      <c r="A14" s="4" t="s">
        <v>746</v>
      </c>
    </row>
    <row r="15" spans="1:4">
      <c r="A15" s="3" t="s">
        <v>741</v>
      </c>
    </row>
    <row r="16" spans="1:4">
      <c r="A16" s="4" t="s">
        <v>742</v>
      </c>
      <c r="B16" s="5" t="n">
        <v>563</v>
      </c>
      <c r="C16" s="5" t="n">
        <v>0</v>
      </c>
      <c r="D16" s="5" t="n">
        <v>0</v>
      </c>
    </row>
    <row r="17" spans="1:4">
      <c r="A17" s="4" t="s">
        <v>747</v>
      </c>
    </row>
    <row r="18" spans="1:4">
      <c r="A18" s="3" t="s">
        <v>741</v>
      </c>
    </row>
    <row r="19" spans="1:4">
      <c r="A19" s="4" t="s">
        <v>742</v>
      </c>
      <c r="B19" s="6" t="n">
        <v>2961</v>
      </c>
      <c r="C19" s="6" t="n">
        <v>0</v>
      </c>
      <c r="D19"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8</v>
      </c>
      <c r="B1" s="2" t="s">
        <v>749</v>
      </c>
      <c r="C1" s="2" t="s">
        <v>1</v>
      </c>
    </row>
    <row r="2" spans="1:5">
      <c r="B2" s="2" t="s">
        <v>750</v>
      </c>
      <c r="C2" s="2" t="s">
        <v>29</v>
      </c>
      <c r="D2" s="2" t="s">
        <v>30</v>
      </c>
      <c r="E2" s="2" t="s">
        <v>31</v>
      </c>
    </row>
    <row r="3" spans="1:5">
      <c r="A3" s="3" t="s">
        <v>751</v>
      </c>
    </row>
    <row r="4" spans="1:5">
      <c r="A4" s="4" t="s">
        <v>752</v>
      </c>
      <c r="C4" s="5" t="n">
        <v>1610894</v>
      </c>
      <c r="D4" s="5" t="n">
        <v>1145238</v>
      </c>
      <c r="E4" s="5" t="n">
        <v>463830</v>
      </c>
    </row>
    <row r="5" spans="1:5">
      <c r="A5" s="4" t="s">
        <v>753</v>
      </c>
      <c r="C5" s="5" t="n">
        <v>450977</v>
      </c>
      <c r="D5" s="5" t="n">
        <v>474660</v>
      </c>
      <c r="E5" s="5" t="n">
        <v>690279</v>
      </c>
    </row>
    <row r="6" spans="1:5">
      <c r="A6" s="4" t="s">
        <v>754</v>
      </c>
      <c r="C6" s="5" t="n">
        <v>-19759</v>
      </c>
      <c r="D6" s="5" t="n">
        <v>-9004</v>
      </c>
      <c r="E6" s="5" t="n">
        <v>-8871</v>
      </c>
    </row>
    <row r="7" spans="1:5">
      <c r="A7" s="4" t="s">
        <v>755</v>
      </c>
      <c r="B7" s="5" t="n">
        <v>-447122</v>
      </c>
      <c r="D7" s="5" t="n">
        <v>0</v>
      </c>
      <c r="E7" s="5" t="n">
        <v>0</v>
      </c>
    </row>
    <row r="8" spans="1:5">
      <c r="A8" s="4" t="s">
        <v>756</v>
      </c>
      <c r="C8" s="5" t="n">
        <v>1594990</v>
      </c>
      <c r="D8" s="5" t="n">
        <v>1610894</v>
      </c>
      <c r="E8" s="5" t="n">
        <v>1145238</v>
      </c>
    </row>
    <row r="9" spans="1:5">
      <c r="A9" s="4" t="s">
        <v>757</v>
      </c>
      <c r="C9" s="5" t="n">
        <v>1556011</v>
      </c>
      <c r="D9" s="5" t="n">
        <v>1433440</v>
      </c>
      <c r="E9" s="5" t="n">
        <v>98490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8</v>
      </c>
      <c r="B1" s="2" t="s">
        <v>749</v>
      </c>
      <c r="C1" s="2" t="s">
        <v>1</v>
      </c>
    </row>
    <row r="2" spans="1:5">
      <c r="B2" s="2" t="s">
        <v>750</v>
      </c>
      <c r="C2" s="2" t="s">
        <v>29</v>
      </c>
      <c r="D2" s="2" t="s">
        <v>30</v>
      </c>
      <c r="E2" s="2" t="s">
        <v>31</v>
      </c>
    </row>
    <row r="3" spans="1:5">
      <c r="A3" s="3" t="s">
        <v>741</v>
      </c>
    </row>
    <row r="4" spans="1:5">
      <c r="A4" s="4" t="s">
        <v>759</v>
      </c>
      <c r="C4" s="4" t="s">
        <v>596</v>
      </c>
    </row>
    <row r="5" spans="1:5">
      <c r="A5" s="4" t="s">
        <v>760</v>
      </c>
    </row>
    <row r="6" spans="1:5">
      <c r="A6" s="3" t="s">
        <v>741</v>
      </c>
    </row>
    <row r="7" spans="1:5">
      <c r="A7" s="4" t="s">
        <v>761</v>
      </c>
      <c r="C7" s="7" t="n">
        <v>25.28</v>
      </c>
      <c r="D7" s="7" t="n">
        <v>25.6</v>
      </c>
      <c r="E7" s="7" t="n">
        <v>18.85</v>
      </c>
    </row>
    <row r="8" spans="1:5">
      <c r="A8" s="4" t="s">
        <v>762</v>
      </c>
      <c r="C8" s="13" t="n">
        <v>40.3</v>
      </c>
      <c r="D8" s="13" t="n">
        <v>41.2</v>
      </c>
      <c r="E8" s="13" t="n">
        <v>21.6</v>
      </c>
    </row>
    <row r="9" spans="1:5">
      <c r="A9" s="4" t="s">
        <v>763</v>
      </c>
      <c r="B9" s="5" t="n">
        <v>447122</v>
      </c>
      <c r="D9" s="5" t="n">
        <v>0</v>
      </c>
      <c r="E9" s="5"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24"/>
  </cols>
  <sheetData>
    <row r="1" spans="1:2">
      <c r="A1" s="1" t="s">
        <v>764</v>
      </c>
      <c r="B1" s="2" t="s">
        <v>1</v>
      </c>
    </row>
    <row r="2" spans="1:2">
      <c r="B2" s="2" t="s">
        <v>765</v>
      </c>
    </row>
    <row r="3" spans="1:2">
      <c r="A3" s="4" t="s">
        <v>766</v>
      </c>
    </row>
    <row r="4" spans="1:2">
      <c r="A4" s="3" t="s">
        <v>741</v>
      </c>
    </row>
    <row r="5" spans="1:2">
      <c r="A5" s="4" t="s">
        <v>767</v>
      </c>
      <c r="B5" s="4" t="s">
        <v>424</v>
      </c>
    </row>
    <row r="6" spans="1:2">
      <c r="A6" s="4" t="s">
        <v>768</v>
      </c>
      <c r="B6" s="4" t="s">
        <v>769</v>
      </c>
    </row>
    <row r="7" spans="1:2">
      <c r="A7" s="4" t="s">
        <v>770</v>
      </c>
      <c r="B7" s="4" t="s">
        <v>771</v>
      </c>
    </row>
    <row r="8" spans="1:2">
      <c r="A8" s="4" t="s">
        <v>772</v>
      </c>
      <c r="B8" s="4" t="s">
        <v>773</v>
      </c>
    </row>
    <row r="9" spans="1:2">
      <c r="A9" s="4" t="s">
        <v>774</v>
      </c>
      <c r="B9" s="15" t="n">
        <v>0.5234</v>
      </c>
    </row>
    <row r="10" spans="1:2">
      <c r="A10" s="4" t="s">
        <v>775</v>
      </c>
      <c r="B10" s="4" t="s">
        <v>776</v>
      </c>
    </row>
    <row r="11" spans="1:2">
      <c r="A11" s="4" t="s">
        <v>777</v>
      </c>
      <c r="B11" s="7" t="n">
        <v>17.41</v>
      </c>
    </row>
    <row r="12" spans="1:2">
      <c r="A12" s="4" t="s">
        <v>778</v>
      </c>
    </row>
    <row r="13" spans="1:2">
      <c r="A13" s="3" t="s">
        <v>741</v>
      </c>
    </row>
    <row r="14" spans="1:2">
      <c r="A14" s="4" t="s">
        <v>767</v>
      </c>
      <c r="B14" s="4" t="s">
        <v>424</v>
      </c>
    </row>
    <row r="15" spans="1:2">
      <c r="A15" s="4" t="s">
        <v>768</v>
      </c>
      <c r="B15" s="4" t="s">
        <v>779</v>
      </c>
    </row>
    <row r="16" spans="1:2">
      <c r="A16" s="4" t="s">
        <v>770</v>
      </c>
      <c r="B16" s="4" t="s">
        <v>780</v>
      </c>
    </row>
    <row r="17" spans="1:2">
      <c r="A17" s="4" t="s">
        <v>772</v>
      </c>
      <c r="B17" s="4" t="s">
        <v>781</v>
      </c>
    </row>
    <row r="18" spans="1:2">
      <c r="A18" s="4" t="s">
        <v>774</v>
      </c>
      <c r="B18" s="15" t="n">
        <v>0.4952</v>
      </c>
    </row>
    <row r="19" spans="1:2">
      <c r="A19" s="4" t="s">
        <v>775</v>
      </c>
      <c r="B19" s="4" t="s">
        <v>782</v>
      </c>
    </row>
    <row r="20" spans="1:2">
      <c r="A20" s="4" t="s">
        <v>777</v>
      </c>
      <c r="B20" s="7" t="n">
        <v>17.21</v>
      </c>
    </row>
    <row r="21" spans="1:2">
      <c r="A21" s="4" t="s">
        <v>783</v>
      </c>
    </row>
    <row r="22" spans="1:2">
      <c r="A22" s="3" t="s">
        <v>741</v>
      </c>
    </row>
    <row r="23" spans="1:2">
      <c r="A23" s="4" t="s">
        <v>767</v>
      </c>
      <c r="B23" s="4" t="s">
        <v>424</v>
      </c>
    </row>
    <row r="24" spans="1:2">
      <c r="A24" s="4" t="s">
        <v>768</v>
      </c>
      <c r="B24" s="4" t="s">
        <v>784</v>
      </c>
    </row>
    <row r="25" spans="1:2">
      <c r="A25" s="4" t="s">
        <v>770</v>
      </c>
      <c r="B25" s="4" t="s">
        <v>785</v>
      </c>
    </row>
    <row r="26" spans="1:2">
      <c r="A26" s="4" t="s">
        <v>772</v>
      </c>
      <c r="B26" s="4" t="s">
        <v>786</v>
      </c>
    </row>
    <row r="27" spans="1:2">
      <c r="A27" s="4" t="s">
        <v>774</v>
      </c>
      <c r="B27" s="15" t="n">
        <v>0.4574</v>
      </c>
    </row>
    <row r="28" spans="1:2">
      <c r="A28" s="4" t="s">
        <v>775</v>
      </c>
      <c r="B28" s="4" t="s">
        <v>787</v>
      </c>
    </row>
    <row r="29" spans="1:2">
      <c r="A29" s="4" t="s">
        <v>777</v>
      </c>
      <c r="B29" s="7" t="n">
        <v>24.89</v>
      </c>
    </row>
    <row r="30" spans="1:2">
      <c r="A30" s="4" t="s">
        <v>788</v>
      </c>
    </row>
    <row r="31" spans="1:2">
      <c r="A31" s="3" t="s">
        <v>741</v>
      </c>
    </row>
    <row r="32" spans="1:2">
      <c r="A32" s="4" t="s">
        <v>767</v>
      </c>
      <c r="B32" s="4" t="s">
        <v>424</v>
      </c>
    </row>
    <row r="33" spans="1:2">
      <c r="A33" s="4" t="s">
        <v>768</v>
      </c>
      <c r="B33" s="4" t="s">
        <v>789</v>
      </c>
    </row>
    <row r="34" spans="1:2">
      <c r="A34" s="4" t="s">
        <v>770</v>
      </c>
      <c r="B34" s="4" t="s">
        <v>790</v>
      </c>
    </row>
    <row r="35" spans="1:2">
      <c r="A35" s="4" t="s">
        <v>772</v>
      </c>
      <c r="B35" s="4" t="s">
        <v>791</v>
      </c>
    </row>
    <row r="36" spans="1:2">
      <c r="A36" s="4" t="s">
        <v>774</v>
      </c>
      <c r="B36" s="15" t="n">
        <v>0.3659</v>
      </c>
    </row>
    <row r="37" spans="1:2">
      <c r="A37" s="4" t="s">
        <v>775</v>
      </c>
      <c r="B37" s="4" t="s">
        <v>792</v>
      </c>
    </row>
    <row r="38" spans="1:2">
      <c r="A38" s="4" t="s">
        <v>777</v>
      </c>
      <c r="B38" s="7" t="n">
        <v>39.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9</v>
      </c>
      <c r="C2" s="2" t="s">
        <v>30</v>
      </c>
      <c r="D2" s="2" t="s">
        <v>31</v>
      </c>
    </row>
    <row r="3" spans="1:4">
      <c r="A3" s="3" t="s">
        <v>794</v>
      </c>
    </row>
    <row r="4" spans="1:4">
      <c r="A4" s="4" t="s">
        <v>795</v>
      </c>
      <c r="B4" s="6" t="n">
        <v>13919</v>
      </c>
      <c r="C4" s="6" t="n">
        <v>8835</v>
      </c>
      <c r="D4" s="6" t="n">
        <v>3958</v>
      </c>
    </row>
    <row r="5" spans="1:4">
      <c r="A5" s="4" t="s">
        <v>34</v>
      </c>
    </row>
    <row r="6" spans="1:4">
      <c r="A6" s="3" t="s">
        <v>794</v>
      </c>
    </row>
    <row r="7" spans="1:4">
      <c r="A7" s="4" t="s">
        <v>795</v>
      </c>
      <c r="B7" s="5" t="n">
        <v>55</v>
      </c>
      <c r="C7" s="5" t="n">
        <v>73</v>
      </c>
      <c r="D7" s="5" t="n">
        <v>29</v>
      </c>
    </row>
    <row r="8" spans="1:4">
      <c r="A8" s="4" t="s">
        <v>796</v>
      </c>
    </row>
    <row r="9" spans="1:4">
      <c r="A9" s="3" t="s">
        <v>794</v>
      </c>
    </row>
    <row r="10" spans="1:4">
      <c r="A10" s="4" t="s">
        <v>795</v>
      </c>
      <c r="B10" s="5" t="n">
        <v>2711</v>
      </c>
      <c r="C10" s="5" t="n">
        <v>1637</v>
      </c>
      <c r="D10" s="5" t="n">
        <v>676</v>
      </c>
    </row>
    <row r="11" spans="1:4">
      <c r="A11" s="4" t="s">
        <v>797</v>
      </c>
    </row>
    <row r="12" spans="1:4">
      <c r="A12" s="3" t="s">
        <v>794</v>
      </c>
    </row>
    <row r="13" spans="1:4">
      <c r="A13" s="4" t="s">
        <v>795</v>
      </c>
      <c r="B13" s="5" t="n">
        <v>10394</v>
      </c>
      <c r="C13" s="5" t="n">
        <v>6658</v>
      </c>
      <c r="D13" s="5" t="n">
        <v>3066</v>
      </c>
    </row>
    <row r="14" spans="1:4">
      <c r="A14" s="4" t="s">
        <v>37</v>
      </c>
    </row>
    <row r="15" spans="1:4">
      <c r="A15" s="3" t="s">
        <v>794</v>
      </c>
    </row>
    <row r="16" spans="1:4">
      <c r="A16" s="4" t="s">
        <v>795</v>
      </c>
      <c r="B16" s="6" t="n">
        <v>759</v>
      </c>
      <c r="C16" s="6" t="n">
        <v>467</v>
      </c>
      <c r="D16" s="6" t="n">
        <v>1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8</v>
      </c>
      <c r="B1" s="2" t="s">
        <v>799</v>
      </c>
      <c r="C1" s="2" t="s">
        <v>1</v>
      </c>
    </row>
    <row r="2" spans="1:5">
      <c r="B2" s="2" t="s">
        <v>800</v>
      </c>
      <c r="C2" s="2" t="s">
        <v>29</v>
      </c>
      <c r="D2" s="2" t="s">
        <v>30</v>
      </c>
      <c r="E2" s="2" t="s">
        <v>31</v>
      </c>
    </row>
    <row r="3" spans="1:5">
      <c r="A3" s="3" t="s">
        <v>801</v>
      </c>
    </row>
    <row r="4" spans="1:5">
      <c r="A4" s="4" t="s">
        <v>802</v>
      </c>
      <c r="C4" s="6" t="n">
        <v>8717</v>
      </c>
      <c r="D4" s="6" t="n">
        <v>16675</v>
      </c>
      <c r="E4" s="6" t="n">
        <v>0</v>
      </c>
    </row>
    <row r="5" spans="1:5">
      <c r="A5" s="4" t="s">
        <v>803</v>
      </c>
      <c r="B5" s="6" t="n">
        <v>7218</v>
      </c>
      <c r="C5" s="5" t="n">
        <v>15620</v>
      </c>
      <c r="D5" s="5" t="n">
        <v>6492</v>
      </c>
      <c r="E5" s="5" t="n">
        <v>19758</v>
      </c>
    </row>
    <row r="6" spans="1:5">
      <c r="A6" s="4" t="s">
        <v>804</v>
      </c>
      <c r="C6" s="5" t="n">
        <v>-1180</v>
      </c>
      <c r="D6" s="5" t="n">
        <v>-267</v>
      </c>
      <c r="E6" s="5" t="n">
        <v>-1980</v>
      </c>
    </row>
    <row r="7" spans="1:5">
      <c r="A7" s="4" t="s">
        <v>805</v>
      </c>
      <c r="C7" s="5" t="n">
        <v>-14468</v>
      </c>
      <c r="D7" s="5" t="n">
        <v>-15618</v>
      </c>
      <c r="E7" s="5" t="n">
        <v>0</v>
      </c>
    </row>
    <row r="8" spans="1:5">
      <c r="A8" s="4" t="s">
        <v>806</v>
      </c>
      <c r="C8" s="5" t="n">
        <v>-32</v>
      </c>
      <c r="D8" s="5" t="n">
        <v>1435</v>
      </c>
      <c r="E8" s="5" t="n">
        <v>-1103</v>
      </c>
    </row>
    <row r="9" spans="1:5">
      <c r="A9" s="4" t="s">
        <v>807</v>
      </c>
      <c r="C9" s="5" t="n">
        <v>8658</v>
      </c>
      <c r="D9" s="5" t="n">
        <v>8717</v>
      </c>
      <c r="E9" s="5" t="n">
        <v>16675</v>
      </c>
    </row>
    <row r="10" spans="1:5">
      <c r="A10" s="4" t="s">
        <v>808</v>
      </c>
    </row>
    <row r="11" spans="1:5">
      <c r="A11" s="3" t="s">
        <v>801</v>
      </c>
    </row>
    <row r="12" spans="1:5">
      <c r="A12" s="4" t="s">
        <v>802</v>
      </c>
      <c r="C12" s="5" t="n">
        <v>646</v>
      </c>
      <c r="D12" s="5" t="n">
        <v>6453</v>
      </c>
      <c r="E12" s="5" t="n">
        <v>0</v>
      </c>
    </row>
    <row r="13" spans="1:5">
      <c r="A13" s="4" t="s">
        <v>803</v>
      </c>
      <c r="B13" s="6" t="n">
        <v>4363</v>
      </c>
      <c r="C13" s="5" t="n">
        <v>7586</v>
      </c>
      <c r="D13" s="5" t="n">
        <v>2975</v>
      </c>
      <c r="E13" s="5" t="n">
        <v>6864</v>
      </c>
    </row>
    <row r="14" spans="1:5">
      <c r="A14" s="4" t="s">
        <v>804</v>
      </c>
      <c r="C14" s="5" t="n">
        <v>-324</v>
      </c>
      <c r="D14" s="5" t="n">
        <v>0</v>
      </c>
      <c r="E14" s="5" t="n">
        <v>0</v>
      </c>
    </row>
    <row r="15" spans="1:5">
      <c r="A15" s="4" t="s">
        <v>805</v>
      </c>
      <c r="C15" s="5" t="n">
        <v>-5825</v>
      </c>
      <c r="D15" s="5" t="n">
        <v>-9295</v>
      </c>
      <c r="E15" s="5" t="n">
        <v>0</v>
      </c>
    </row>
    <row r="16" spans="1:5">
      <c r="A16" s="4" t="s">
        <v>806</v>
      </c>
      <c r="C16" s="5" t="n">
        <v>252</v>
      </c>
      <c r="D16" s="5" t="n">
        <v>513</v>
      </c>
      <c r="E16" s="5" t="n">
        <v>-411</v>
      </c>
    </row>
    <row r="17" spans="1:5">
      <c r="A17" s="4" t="s">
        <v>807</v>
      </c>
      <c r="C17" s="5" t="n">
        <v>2334</v>
      </c>
      <c r="D17" s="5" t="n">
        <v>646</v>
      </c>
      <c r="E17" s="5" t="n">
        <v>6453</v>
      </c>
    </row>
    <row r="18" spans="1:5">
      <c r="A18" s="4" t="s">
        <v>809</v>
      </c>
    </row>
    <row r="19" spans="1:5">
      <c r="A19" s="3" t="s">
        <v>801</v>
      </c>
    </row>
    <row r="20" spans="1:5">
      <c r="A20" s="4" t="s">
        <v>802</v>
      </c>
      <c r="C20" s="5" t="n">
        <v>2824</v>
      </c>
      <c r="D20" s="5" t="n">
        <v>4880</v>
      </c>
      <c r="E20" s="5" t="n">
        <v>0</v>
      </c>
    </row>
    <row r="21" spans="1:5">
      <c r="A21" s="4" t="s">
        <v>803</v>
      </c>
      <c r="C21" s="5" t="n">
        <v>1978</v>
      </c>
      <c r="D21" s="5" t="n">
        <v>1440</v>
      </c>
      <c r="E21" s="5" t="n">
        <v>5191</v>
      </c>
    </row>
    <row r="22" spans="1:5">
      <c r="A22" s="4" t="s">
        <v>804</v>
      </c>
      <c r="C22" s="5" t="n">
        <v>-14</v>
      </c>
      <c r="D22" s="5" t="n">
        <v>-153</v>
      </c>
      <c r="E22" s="5" t="n">
        <v>0</v>
      </c>
    </row>
    <row r="23" spans="1:5">
      <c r="A23" s="4" t="s">
        <v>805</v>
      </c>
      <c r="C23" s="5" t="n">
        <v>-2182</v>
      </c>
      <c r="D23" s="5" t="n">
        <v>-3849</v>
      </c>
      <c r="E23" s="5" t="n">
        <v>0</v>
      </c>
    </row>
    <row r="24" spans="1:5">
      <c r="A24" s="4" t="s">
        <v>806</v>
      </c>
      <c r="C24" s="5" t="n">
        <v>-64</v>
      </c>
      <c r="D24" s="5" t="n">
        <v>505</v>
      </c>
      <c r="E24" s="5" t="n">
        <v>-311</v>
      </c>
    </row>
    <row r="25" spans="1:5">
      <c r="A25" s="4" t="s">
        <v>807</v>
      </c>
      <c r="C25" s="5" t="n">
        <v>2541</v>
      </c>
      <c r="D25" s="5" t="n">
        <v>2824</v>
      </c>
      <c r="E25" s="5" t="n">
        <v>4880</v>
      </c>
    </row>
    <row r="26" spans="1:5">
      <c r="A26" s="4" t="s">
        <v>810</v>
      </c>
    </row>
    <row r="27" spans="1:5">
      <c r="A27" s="3" t="s">
        <v>801</v>
      </c>
    </row>
    <row r="28" spans="1:5">
      <c r="A28" s="4" t="s">
        <v>802</v>
      </c>
      <c r="C28" s="5" t="n">
        <v>4317</v>
      </c>
      <c r="D28" s="5" t="n">
        <v>3795</v>
      </c>
      <c r="E28" s="5" t="n">
        <v>0</v>
      </c>
    </row>
    <row r="29" spans="1:5">
      <c r="A29" s="4" t="s">
        <v>803</v>
      </c>
      <c r="C29" s="5" t="n">
        <v>2919</v>
      </c>
      <c r="D29" s="5" t="n">
        <v>0</v>
      </c>
      <c r="E29" s="5" t="n">
        <v>4036</v>
      </c>
    </row>
    <row r="30" spans="1:5">
      <c r="A30" s="4" t="s">
        <v>804</v>
      </c>
      <c r="C30" s="5" t="n">
        <v>-833</v>
      </c>
      <c r="D30" s="5" t="n">
        <v>0</v>
      </c>
      <c r="E30" s="5" t="n">
        <v>0</v>
      </c>
    </row>
    <row r="31" spans="1:5">
      <c r="A31" s="4" t="s">
        <v>805</v>
      </c>
      <c r="C31" s="5" t="n">
        <v>-3259</v>
      </c>
      <c r="D31" s="5" t="n">
        <v>0</v>
      </c>
      <c r="E31" s="5" t="n">
        <v>0</v>
      </c>
    </row>
    <row r="32" spans="1:5">
      <c r="A32" s="4" t="s">
        <v>806</v>
      </c>
      <c r="C32" s="5" t="n">
        <v>-206</v>
      </c>
      <c r="D32" s="5" t="n">
        <v>522</v>
      </c>
      <c r="E32" s="5" t="n">
        <v>-241</v>
      </c>
    </row>
    <row r="33" spans="1:5">
      <c r="A33" s="4" t="s">
        <v>807</v>
      </c>
      <c r="C33" s="5" t="n">
        <v>2939</v>
      </c>
      <c r="D33" s="5" t="n">
        <v>4317</v>
      </c>
      <c r="E33" s="5" t="n">
        <v>3795</v>
      </c>
    </row>
    <row r="34" spans="1:5">
      <c r="A34" s="4" t="s">
        <v>690</v>
      </c>
    </row>
    <row r="35" spans="1:5">
      <c r="A35" s="3" t="s">
        <v>801</v>
      </c>
    </row>
    <row r="36" spans="1:5">
      <c r="A36" s="4" t="s">
        <v>802</v>
      </c>
      <c r="C36" s="5" t="n">
        <v>930</v>
      </c>
      <c r="D36" s="5" t="n">
        <v>1547</v>
      </c>
      <c r="E36" s="5" t="n">
        <v>0</v>
      </c>
    </row>
    <row r="37" spans="1:5">
      <c r="A37" s="4" t="s">
        <v>803</v>
      </c>
      <c r="C37" s="5" t="n">
        <v>3137</v>
      </c>
      <c r="D37" s="5" t="n">
        <v>2076</v>
      </c>
      <c r="E37" s="5" t="n">
        <v>3667</v>
      </c>
    </row>
    <row r="38" spans="1:5">
      <c r="A38" s="4" t="s">
        <v>804</v>
      </c>
      <c r="C38" s="5" t="n">
        <v>-8</v>
      </c>
      <c r="D38" s="5" t="n">
        <v>-114</v>
      </c>
      <c r="E38" s="5" t="n">
        <v>-1980</v>
      </c>
    </row>
    <row r="39" spans="1:5">
      <c r="A39" s="4" t="s">
        <v>805</v>
      </c>
      <c r="C39" s="5" t="n">
        <v>-3202</v>
      </c>
      <c r="D39" s="5" t="n">
        <v>-2474</v>
      </c>
      <c r="E39" s="5" t="n">
        <v>0</v>
      </c>
    </row>
    <row r="40" spans="1:5">
      <c r="A40" s="4" t="s">
        <v>806</v>
      </c>
      <c r="C40" s="5" t="n">
        <v>-13</v>
      </c>
      <c r="D40" s="5" t="n">
        <v>-105</v>
      </c>
      <c r="E40" s="5" t="n">
        <v>-140</v>
      </c>
    </row>
    <row r="41" spans="1:5">
      <c r="A41" s="4" t="s">
        <v>807</v>
      </c>
      <c r="C41" s="6" t="n">
        <v>844</v>
      </c>
      <c r="D41" s="6" t="n">
        <v>930</v>
      </c>
      <c r="E41" s="6" t="n">
        <v>154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4"/>
    <col customWidth="1" max="6" min="6" width="19"/>
  </cols>
  <sheetData>
    <row r="1" spans="1:6">
      <c r="A1" s="1" t="s">
        <v>811</v>
      </c>
      <c r="B1" s="2" t="s">
        <v>799</v>
      </c>
      <c r="C1" s="2" t="s">
        <v>1</v>
      </c>
    </row>
    <row r="2" spans="1:6">
      <c r="B2" s="2" t="s">
        <v>812</v>
      </c>
      <c r="C2" s="2" t="s">
        <v>394</v>
      </c>
      <c r="D2" s="2" t="s">
        <v>396</v>
      </c>
      <c r="E2" s="2" t="s">
        <v>813</v>
      </c>
      <c r="F2" s="2" t="s">
        <v>814</v>
      </c>
    </row>
    <row r="3" spans="1:6">
      <c r="A3" s="3" t="s">
        <v>815</v>
      </c>
    </row>
    <row r="4" spans="1:6">
      <c r="A4" s="4" t="s">
        <v>39</v>
      </c>
      <c r="C4" s="6" t="n">
        <v>40253000</v>
      </c>
      <c r="D4" s="6" t="n">
        <v>0</v>
      </c>
      <c r="E4" s="6" t="n">
        <v>0</v>
      </c>
    </row>
    <row r="5" spans="1:6">
      <c r="A5" s="4" t="s">
        <v>40</v>
      </c>
      <c r="B5" s="6" t="n">
        <v>7218000</v>
      </c>
      <c r="C5" s="5" t="n">
        <v>15620000</v>
      </c>
      <c r="D5" s="5" t="n">
        <v>6492000</v>
      </c>
      <c r="E5" s="5" t="n">
        <v>19758000</v>
      </c>
    </row>
    <row r="6" spans="1:6">
      <c r="A6" s="4" t="s">
        <v>635</v>
      </c>
      <c r="F6" s="5" t="n">
        <v>2</v>
      </c>
    </row>
    <row r="7" spans="1:6">
      <c r="A7" s="4" t="s">
        <v>816</v>
      </c>
      <c r="C7" s="5" t="n">
        <v>24633000</v>
      </c>
      <c r="D7" s="5" t="n">
        <v>6492000</v>
      </c>
      <c r="E7" s="6" t="n">
        <v>30048000</v>
      </c>
    </row>
    <row r="8" spans="1:6">
      <c r="A8" s="4" t="s">
        <v>817</v>
      </c>
    </row>
    <row r="9" spans="1:6">
      <c r="A9" s="3" t="s">
        <v>815</v>
      </c>
    </row>
    <row r="10" spans="1:6">
      <c r="A10" s="4" t="s">
        <v>818</v>
      </c>
      <c r="E10" s="5" t="n">
        <v>50</v>
      </c>
    </row>
    <row r="11" spans="1:6">
      <c r="A11" s="4" t="s">
        <v>819</v>
      </c>
      <c r="E11" s="6" t="n">
        <v>10290000</v>
      </c>
    </row>
    <row r="12" spans="1:6">
      <c r="A12" s="4" t="s">
        <v>820</v>
      </c>
      <c r="E12" s="5" t="n">
        <v>0</v>
      </c>
    </row>
    <row r="13" spans="1:6">
      <c r="A13" s="4" t="s">
        <v>808</v>
      </c>
    </row>
    <row r="14" spans="1:6">
      <c r="A14" s="3" t="s">
        <v>815</v>
      </c>
    </row>
    <row r="15" spans="1:6">
      <c r="A15" s="4" t="s">
        <v>40</v>
      </c>
      <c r="B15" s="6" t="n">
        <v>4363000</v>
      </c>
      <c r="C15" s="6" t="n">
        <v>7586000</v>
      </c>
      <c r="D15" s="6" t="n">
        <v>2975000</v>
      </c>
      <c r="E15" s="6" t="n">
        <v>6864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9</v>
      </c>
      <c r="C2" s="2" t="s">
        <v>30</v>
      </c>
      <c r="D2" s="2" t="s">
        <v>31</v>
      </c>
    </row>
    <row r="3" spans="1:4">
      <c r="A3" s="3" t="s">
        <v>822</v>
      </c>
    </row>
    <row r="4" spans="1:4">
      <c r="A4" s="4" t="s">
        <v>823</v>
      </c>
      <c r="B4" s="6" t="n">
        <v>95305</v>
      </c>
      <c r="C4" s="6" t="n">
        <v>54687</v>
      </c>
      <c r="D4" s="6" t="n">
        <v>52657</v>
      </c>
    </row>
    <row r="5" spans="1:4">
      <c r="A5" s="4" t="s">
        <v>824</v>
      </c>
      <c r="B5" s="5" t="n">
        <v>-15069</v>
      </c>
      <c r="C5" s="5" t="n">
        <v>17563</v>
      </c>
      <c r="D5" s="5" t="n">
        <v>-12088</v>
      </c>
    </row>
    <row r="6" spans="1:4">
      <c r="A6" s="4" t="s">
        <v>825</v>
      </c>
      <c r="B6" s="5" t="n">
        <v>477</v>
      </c>
      <c r="C6" s="5" t="n">
        <v>-8288</v>
      </c>
      <c r="D6" s="5" t="n">
        <v>7108</v>
      </c>
    </row>
    <row r="7" spans="1:4">
      <c r="A7" s="4" t="s">
        <v>826</v>
      </c>
      <c r="C7" s="5" t="n">
        <v>9687</v>
      </c>
      <c r="D7" s="5" t="n">
        <v>104</v>
      </c>
    </row>
    <row r="8" spans="1:4">
      <c r="A8" s="4" t="s">
        <v>827</v>
      </c>
      <c r="C8" s="5" t="n">
        <v>-3131</v>
      </c>
      <c r="D8" s="5" t="n">
        <v>-34</v>
      </c>
    </row>
    <row r="9" spans="1:4">
      <c r="A9" s="4" t="s">
        <v>828</v>
      </c>
      <c r="B9" s="5" t="n">
        <v>284</v>
      </c>
      <c r="C9" s="5" t="n">
        <v>-3203</v>
      </c>
      <c r="D9" s="5" t="n">
        <v>1377</v>
      </c>
    </row>
    <row r="10" spans="1:4">
      <c r="A10" s="4" t="s">
        <v>829</v>
      </c>
      <c r="B10" s="5" t="n">
        <v>158896</v>
      </c>
      <c r="C10" s="5" t="n">
        <v>95305</v>
      </c>
      <c r="D10" s="5" t="n">
        <v>54687</v>
      </c>
    </row>
    <row r="11" spans="1:4">
      <c r="A11" s="4" t="s">
        <v>158</v>
      </c>
    </row>
    <row r="12" spans="1:4">
      <c r="A12" s="3" t="s">
        <v>822</v>
      </c>
    </row>
    <row r="13" spans="1:4">
      <c r="A13" s="4" t="s">
        <v>823</v>
      </c>
      <c r="B13" s="5" t="n">
        <v>-5320</v>
      </c>
      <c r="C13" s="5" t="n">
        <v>-17948</v>
      </c>
      <c r="D13" s="5" t="n">
        <v>-14415</v>
      </c>
    </row>
    <row r="14" spans="1:4">
      <c r="A14" s="4" t="s">
        <v>829</v>
      </c>
      <c r="B14" s="5" t="n">
        <v>-19628</v>
      </c>
      <c r="C14" s="5" t="n">
        <v>-5320</v>
      </c>
      <c r="D14" s="5" t="n">
        <v>-17948</v>
      </c>
    </row>
    <row r="15" spans="1:4">
      <c r="A15" s="4" t="s">
        <v>830</v>
      </c>
    </row>
    <row r="16" spans="1:4">
      <c r="A16" s="3" t="s">
        <v>822</v>
      </c>
    </row>
    <row r="17" spans="1:4">
      <c r="A17" s="4" t="s">
        <v>823</v>
      </c>
      <c r="B17" s="5" t="n">
        <v>-554</v>
      </c>
      <c r="C17" s="5" t="n">
        <v>4378</v>
      </c>
      <c r="D17" s="5" t="n">
        <v>-1790</v>
      </c>
    </row>
    <row r="18" spans="1:4">
      <c r="A18" s="4" t="s">
        <v>824</v>
      </c>
      <c r="B18" s="5" t="n">
        <v>-8918</v>
      </c>
      <c r="C18" s="5" t="n">
        <v>-4077</v>
      </c>
      <c r="D18" s="5" t="n">
        <v>4473</v>
      </c>
    </row>
    <row r="19" spans="1:4">
      <c r="A19" s="4" t="s">
        <v>825</v>
      </c>
      <c r="B19" s="5" t="n">
        <v>-1178</v>
      </c>
      <c r="C19" s="5" t="n">
        <v>-855</v>
      </c>
      <c r="D19" s="5" t="n">
        <v>1695</v>
      </c>
    </row>
    <row r="20" spans="1:4">
      <c r="A20" s="4" t="s">
        <v>826</v>
      </c>
      <c r="C20" s="5" t="n">
        <v>0</v>
      </c>
      <c r="D20" s="5" t="n">
        <v>0</v>
      </c>
    </row>
    <row r="21" spans="1:4">
      <c r="A21" s="4" t="s">
        <v>827</v>
      </c>
      <c r="C21" s="5" t="n">
        <v>0</v>
      </c>
      <c r="D21" s="5" t="n">
        <v>0</v>
      </c>
    </row>
    <row r="22" spans="1:4">
      <c r="A22" s="4" t="s">
        <v>828</v>
      </c>
      <c r="B22" s="5" t="n">
        <v>0</v>
      </c>
      <c r="C22" s="5" t="n">
        <v>0</v>
      </c>
      <c r="D22" s="5" t="n">
        <v>0</v>
      </c>
    </row>
    <row r="23" spans="1:4">
      <c r="A23" s="4" t="s">
        <v>829</v>
      </c>
      <c r="B23" s="5" t="n">
        <v>-10650</v>
      </c>
      <c r="C23" s="5" t="n">
        <v>-554</v>
      </c>
      <c r="D23" s="5" t="n">
        <v>4378</v>
      </c>
    </row>
    <row r="24" spans="1:4">
      <c r="A24" s="4" t="s">
        <v>831</v>
      </c>
    </row>
    <row r="25" spans="1:4">
      <c r="A25" s="3" t="s">
        <v>822</v>
      </c>
    </row>
    <row r="26" spans="1:4">
      <c r="A26" s="4" t="s">
        <v>823</v>
      </c>
      <c r="B26" s="5" t="n">
        <v>-1801</v>
      </c>
      <c r="C26" s="5" t="n">
        <v>-15262</v>
      </c>
      <c r="D26" s="5" t="n">
        <v>-12414</v>
      </c>
    </row>
    <row r="27" spans="1:4">
      <c r="A27" s="4" t="s">
        <v>824</v>
      </c>
      <c r="B27" s="5" t="n">
        <v>-6349</v>
      </c>
      <c r="C27" s="5" t="n">
        <v>20970</v>
      </c>
      <c r="D27" s="5" t="n">
        <v>-4857</v>
      </c>
    </row>
    <row r="28" spans="1:4">
      <c r="A28" s="4" t="s">
        <v>825</v>
      </c>
      <c r="B28" s="5" t="n">
        <v>1719</v>
      </c>
      <c r="C28" s="5" t="n">
        <v>-7216</v>
      </c>
      <c r="D28" s="5" t="n">
        <v>1630</v>
      </c>
    </row>
    <row r="29" spans="1:4">
      <c r="A29" s="4" t="s">
        <v>826</v>
      </c>
      <c r="C29" s="5" t="n">
        <v>0</v>
      </c>
      <c r="D29" s="5" t="n">
        <v>0</v>
      </c>
    </row>
    <row r="30" spans="1:4">
      <c r="A30" s="4" t="s">
        <v>827</v>
      </c>
      <c r="C30" s="5" t="n">
        <v>0</v>
      </c>
      <c r="D30" s="5" t="n">
        <v>0</v>
      </c>
    </row>
    <row r="31" spans="1:4">
      <c r="A31" s="4" t="s">
        <v>828</v>
      </c>
      <c r="B31" s="5" t="n">
        <v>284</v>
      </c>
      <c r="C31" s="5" t="n">
        <v>-293</v>
      </c>
      <c r="D31" s="5" t="n">
        <v>379</v>
      </c>
    </row>
    <row r="32" spans="1:4">
      <c r="A32" s="4" t="s">
        <v>829</v>
      </c>
      <c r="B32" s="5" t="n">
        <v>-6147</v>
      </c>
      <c r="C32" s="5" t="n">
        <v>-1801</v>
      </c>
      <c r="D32" s="5" t="n">
        <v>-15262</v>
      </c>
    </row>
    <row r="33" spans="1:4">
      <c r="A33" s="4" t="s">
        <v>832</v>
      </c>
    </row>
    <row r="34" spans="1:4">
      <c r="A34" s="3" t="s">
        <v>822</v>
      </c>
    </row>
    <row r="35" spans="1:4">
      <c r="A35" s="4" t="s">
        <v>823</v>
      </c>
      <c r="B35" s="5" t="n">
        <v>-2965</v>
      </c>
      <c r="C35" s="5" t="n">
        <v>-7064</v>
      </c>
      <c r="D35" s="5" t="n">
        <v>-211</v>
      </c>
    </row>
    <row r="36" spans="1:4">
      <c r="A36" s="4" t="s">
        <v>824</v>
      </c>
      <c r="B36" s="5" t="n">
        <v>198</v>
      </c>
      <c r="C36" s="5" t="n">
        <v>670</v>
      </c>
      <c r="D36" s="5" t="n">
        <v>-11704</v>
      </c>
    </row>
    <row r="37" spans="1:4">
      <c r="A37" s="4" t="s">
        <v>825</v>
      </c>
      <c r="B37" s="5" t="n">
        <v>-64</v>
      </c>
      <c r="C37" s="5" t="n">
        <v>-217</v>
      </c>
      <c r="D37" s="5" t="n">
        <v>3783</v>
      </c>
    </row>
    <row r="38" spans="1:4">
      <c r="A38" s="4" t="s">
        <v>826</v>
      </c>
      <c r="C38" s="5" t="n">
        <v>9687</v>
      </c>
      <c r="D38" s="5" t="n">
        <v>104</v>
      </c>
    </row>
    <row r="39" spans="1:4">
      <c r="A39" s="4" t="s">
        <v>827</v>
      </c>
      <c r="C39" s="5" t="n">
        <v>-3131</v>
      </c>
      <c r="D39" s="5" t="n">
        <v>-34</v>
      </c>
    </row>
    <row r="40" spans="1:4">
      <c r="A40" s="4" t="s">
        <v>828</v>
      </c>
      <c r="B40" s="5" t="n">
        <v>0</v>
      </c>
      <c r="C40" s="5" t="n">
        <v>-2910</v>
      </c>
      <c r="D40" s="5" t="n">
        <v>998</v>
      </c>
    </row>
    <row r="41" spans="1:4">
      <c r="A41" s="4" t="s">
        <v>829</v>
      </c>
      <c r="B41" s="6" t="n">
        <v>-2831</v>
      </c>
      <c r="C41" s="6" t="n">
        <v>-2965</v>
      </c>
      <c r="D41" s="6" t="n">
        <v>-70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9</v>
      </c>
      <c r="C2" s="2" t="s">
        <v>30</v>
      </c>
      <c r="D2" s="2" t="s">
        <v>31</v>
      </c>
    </row>
    <row r="3" spans="1:4">
      <c r="A3" s="3" t="s">
        <v>834</v>
      </c>
    </row>
    <row r="4" spans="1:4">
      <c r="A4" s="4" t="s">
        <v>835</v>
      </c>
      <c r="B4" s="6" t="n">
        <v>0</v>
      </c>
      <c r="C4" s="6" t="n">
        <v>-9687</v>
      </c>
      <c r="D4" s="6" t="n">
        <v>-104</v>
      </c>
    </row>
    <row r="5" spans="1:4">
      <c r="A5" s="4" t="s">
        <v>44</v>
      </c>
      <c r="B5" s="5" t="n">
        <v>167663</v>
      </c>
      <c r="C5" s="5" t="n">
        <v>84049</v>
      </c>
      <c r="D5" s="5" t="n">
        <v>73410</v>
      </c>
    </row>
    <row r="6" spans="1:4">
      <c r="A6" s="4" t="s">
        <v>836</v>
      </c>
      <c r="B6" s="5" t="n">
        <v>-46944</v>
      </c>
      <c r="C6" s="5" t="n">
        <v>-19736</v>
      </c>
      <c r="D6" s="5" t="n">
        <v>-24363</v>
      </c>
    </row>
    <row r="7" spans="1:4">
      <c r="A7" s="4" t="s">
        <v>47</v>
      </c>
      <c r="B7" s="5" t="n">
        <v>121310</v>
      </c>
      <c r="C7" s="5" t="n">
        <v>64860</v>
      </c>
      <c r="D7" s="5" t="n">
        <v>49509</v>
      </c>
    </row>
    <row r="8" spans="1:4">
      <c r="A8" s="4" t="s">
        <v>837</v>
      </c>
    </row>
    <row r="9" spans="1:4">
      <c r="A9" s="3" t="s">
        <v>834</v>
      </c>
    </row>
    <row r="10" spans="1:4">
      <c r="A10" s="4" t="s">
        <v>44</v>
      </c>
      <c r="B10" s="5" t="n">
        <v>0</v>
      </c>
      <c r="C10" s="5" t="n">
        <v>9687</v>
      </c>
      <c r="D10" s="5" t="n">
        <v>104</v>
      </c>
    </row>
    <row r="11" spans="1:4">
      <c r="A11" s="4" t="s">
        <v>836</v>
      </c>
      <c r="B11" s="5" t="n">
        <v>0</v>
      </c>
      <c r="C11" s="5" t="n">
        <v>-3131</v>
      </c>
      <c r="D11" s="5" t="n">
        <v>-34</v>
      </c>
    </row>
    <row r="12" spans="1:4">
      <c r="A12" s="4" t="s">
        <v>47</v>
      </c>
      <c r="B12" s="5" t="n">
        <v>0</v>
      </c>
      <c r="C12" s="5" t="n">
        <v>6556</v>
      </c>
      <c r="D12" s="5" t="n">
        <v>70</v>
      </c>
    </row>
    <row r="13" spans="1:4">
      <c r="A13" s="4" t="s">
        <v>838</v>
      </c>
    </row>
    <row r="14" spans="1:4">
      <c r="A14" s="3" t="s">
        <v>834</v>
      </c>
    </row>
    <row r="15" spans="1:4">
      <c r="A15" s="4" t="s">
        <v>835</v>
      </c>
      <c r="B15" s="6" t="n">
        <v>0</v>
      </c>
      <c r="C15" s="6" t="n">
        <v>9687</v>
      </c>
      <c r="D15" s="6" t="n">
        <v>1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9</v>
      </c>
      <c r="C2" s="2" t="s">
        <v>30</v>
      </c>
      <c r="D2" s="2" t="s">
        <v>31</v>
      </c>
    </row>
    <row r="3" spans="1:4">
      <c r="A3" s="3" t="s">
        <v>216</v>
      </c>
    </row>
    <row r="4" spans="1:4">
      <c r="A4" s="4" t="s">
        <v>840</v>
      </c>
      <c r="B4" s="6" t="n">
        <v>121310</v>
      </c>
      <c r="C4" s="6" t="n">
        <v>64860</v>
      </c>
      <c r="D4" s="6" t="n">
        <v>49509</v>
      </c>
    </row>
    <row r="5" spans="1:4">
      <c r="A5" s="4" t="s">
        <v>841</v>
      </c>
      <c r="B5" s="5" t="n">
        <v>59567</v>
      </c>
      <c r="C5" s="5" t="n">
        <v>59320</v>
      </c>
      <c r="D5" s="5" t="n">
        <v>59353</v>
      </c>
    </row>
    <row r="6" spans="1:4">
      <c r="A6" s="4" t="s">
        <v>842</v>
      </c>
      <c r="B6" s="7" t="n">
        <v>2.04</v>
      </c>
      <c r="C6" s="7" t="n">
        <v>1.09</v>
      </c>
      <c r="D6" s="7" t="n">
        <v>0.83</v>
      </c>
    </row>
    <row r="7" spans="1:4">
      <c r="A7" s="4" t="s">
        <v>843</v>
      </c>
      <c r="B7" s="5" t="n">
        <v>1482</v>
      </c>
      <c r="C7" s="5" t="n">
        <v>1354</v>
      </c>
      <c r="D7" s="5" t="n">
        <v>801</v>
      </c>
    </row>
    <row r="8" spans="1:4">
      <c r="A8" s="4" t="s">
        <v>844</v>
      </c>
      <c r="B8" s="5" t="n">
        <v>61049</v>
      </c>
      <c r="C8" s="5" t="n">
        <v>60674</v>
      </c>
      <c r="D8" s="5" t="n">
        <v>60154</v>
      </c>
    </row>
    <row r="9" spans="1:4">
      <c r="A9" s="4" t="s">
        <v>845</v>
      </c>
      <c r="B9" s="7" t="n">
        <v>1.99</v>
      </c>
      <c r="C9" s="7" t="n">
        <v>1.07</v>
      </c>
      <c r="D9" s="7" t="n">
        <v>0.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9</v>
      </c>
      <c r="C2" s="2" t="s">
        <v>30</v>
      </c>
      <c r="D2" s="2" t="s">
        <v>31</v>
      </c>
    </row>
    <row r="3" spans="1:4">
      <c r="A3" s="3" t="s">
        <v>551</v>
      </c>
    </row>
    <row r="4" spans="1:4">
      <c r="A4" s="4" t="s">
        <v>847</v>
      </c>
      <c r="B4" s="6" t="n">
        <v>9166</v>
      </c>
      <c r="C4" s="6" t="n">
        <v>12775</v>
      </c>
      <c r="D4" s="6" t="n">
        <v>2135</v>
      </c>
    </row>
    <row r="5" spans="1:4">
      <c r="A5" s="4" t="s">
        <v>848</v>
      </c>
      <c r="B5" s="5" t="n">
        <v>41412</v>
      </c>
      <c r="C5" s="5" t="n">
        <v>14628</v>
      </c>
      <c r="D5" s="5" t="n">
        <v>18421</v>
      </c>
    </row>
    <row r="6" spans="1:4">
      <c r="A6" s="4" t="s">
        <v>155</v>
      </c>
      <c r="B6" s="5" t="n">
        <v>50578</v>
      </c>
      <c r="C6" s="5" t="n">
        <v>27403</v>
      </c>
      <c r="D6" s="5" t="n">
        <v>20556</v>
      </c>
    </row>
    <row r="7" spans="1:4">
      <c r="A7" s="3" t="s">
        <v>849</v>
      </c>
    </row>
    <row r="8" spans="1:4">
      <c r="A8" s="4" t="s">
        <v>847</v>
      </c>
      <c r="B8" s="5" t="n">
        <v>6164</v>
      </c>
      <c r="C8" s="5" t="n">
        <v>5853</v>
      </c>
      <c r="D8" s="5" t="n">
        <v>6300</v>
      </c>
    </row>
    <row r="9" spans="1:4">
      <c r="A9" s="4" t="s">
        <v>848</v>
      </c>
      <c r="B9" s="5" t="n">
        <v>-9798</v>
      </c>
      <c r="C9" s="5" t="n">
        <v>-13520</v>
      </c>
      <c r="D9" s="5" t="n">
        <v>-2493</v>
      </c>
    </row>
    <row r="10" spans="1:4">
      <c r="A10" s="4" t="s">
        <v>155</v>
      </c>
      <c r="B10" s="5" t="n">
        <v>-3634</v>
      </c>
      <c r="C10" s="5" t="n">
        <v>-7667</v>
      </c>
      <c r="D10" s="5" t="n">
        <v>3807</v>
      </c>
    </row>
    <row r="11" spans="1:4">
      <c r="A11" s="4" t="s">
        <v>850</v>
      </c>
      <c r="B11" s="6" t="n">
        <v>46944</v>
      </c>
      <c r="C11" s="6" t="n">
        <v>19736</v>
      </c>
      <c r="D11" s="6" t="n">
        <v>243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9</v>
      </c>
      <c r="C2" s="2" t="s">
        <v>30</v>
      </c>
      <c r="D2" s="2" t="s">
        <v>31</v>
      </c>
    </row>
    <row r="3" spans="1:4">
      <c r="A3" s="3" t="s">
        <v>219</v>
      </c>
    </row>
    <row r="4" spans="1:4">
      <c r="A4" s="4" t="s">
        <v>847</v>
      </c>
      <c r="B4" s="6" t="n">
        <v>115594</v>
      </c>
      <c r="C4" s="6" t="n">
        <v>121061</v>
      </c>
      <c r="D4" s="6" t="n">
        <v>52426</v>
      </c>
    </row>
    <row r="5" spans="1:4">
      <c r="A5" s="4" t="s">
        <v>848</v>
      </c>
      <c r="B5" s="5" t="n">
        <v>52660</v>
      </c>
      <c r="C5" s="5" t="n">
        <v>-36465</v>
      </c>
      <c r="D5" s="5" t="n">
        <v>21446</v>
      </c>
    </row>
    <row r="6" spans="1:4">
      <c r="A6" s="4" t="s">
        <v>44</v>
      </c>
      <c r="B6" s="6" t="n">
        <v>168254</v>
      </c>
      <c r="C6" s="6" t="n">
        <v>84596</v>
      </c>
      <c r="D6" s="6" t="n">
        <v>738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20:14:05Z</dcterms:created>
  <dcterms:modified xmlns:dcterms="http://purl.org/dc/terms/" xmlns:xsi="http://www.w3.org/2001/XMLSchema-instance" xsi:type="dcterms:W3CDTF">2019-03-07T20:14:05Z</dcterms:modified>
</cp:coreProperties>
</file>